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Equi" sheetId="8" r:id="rId8"/>
    <s:sheet name="Consolidated Statements of Equ9" sheetId="9" r:id="rId9"/>
    <s:sheet name="Summary of Significant Accounti" sheetId="10" r:id="rId10"/>
    <s:sheet name="Recently Adopted Standards and " sheetId="11" r:id="rId11"/>
    <s:sheet name="Acquisitions" sheetId="12" r:id="rId12"/>
    <s:sheet name="Asset Write-Downs and Other Cha" sheetId="13" r:id="rId13"/>
    <s:sheet name="Income Taxes" sheetId="14" r:id="rId14"/>
    <s:sheet name="Restricted Cash" sheetId="15" r:id="rId15"/>
    <s:sheet name="Investments" sheetId="16" r:id="rId16"/>
    <s:sheet name="Property, Plant and Equipment" sheetId="17" r:id="rId17"/>
    <s:sheet name="Goodwill and Other Intangible A" sheetId="18" r:id="rId18"/>
    <s:sheet name="Long-Term Debt" sheetId="19" r:id="rId19"/>
    <s:sheet name="Financial Instruments" sheetId="20" r:id="rId20"/>
    <s:sheet name="Fair Value Measurement" sheetId="21" r:id="rId21"/>
    <s:sheet name="Other Liabilities" sheetId="22" r:id="rId22"/>
    <s:sheet name="Supplemental Cash Flow Informat" sheetId="23" r:id="rId23"/>
    <s:sheet name="Employee Benefit Plans" sheetId="24" r:id="rId24"/>
    <s:sheet name="Segment Information" sheetId="25" r:id="rId25"/>
    <s:sheet name="Commitments and Contingencies" sheetId="26" r:id="rId26"/>
    <s:sheet name="Capital Stock and Share Based C" sheetId="27" r:id="rId27"/>
    <s:sheet name="Accumulated Other Comprehensive" sheetId="28" r:id="rId28"/>
    <s:sheet name="Summarized Quarterly Financial " sheetId="29" r:id="rId29"/>
    <s:sheet name="Journal Broadcast Merger and Ne" sheetId="30" r:id="rId30"/>
    <s:sheet name="Summary of Significant Accoun31" sheetId="31" r:id="rId31"/>
    <s:sheet name="Summary of Significant Accoun32" sheetId="32" r:id="rId32"/>
    <s:sheet name="Acquisitions (Tables)" sheetId="33" r:id="rId33"/>
    <s:sheet name="Income Taxes (Tables)" sheetId="34" r:id="rId34"/>
    <s:sheet name="Investments (Tables)" sheetId="35" r:id="rId35"/>
    <s:sheet name="Property, Plant and Equipment (" sheetId="36" r:id="rId36"/>
    <s:sheet name="Goodwill and Other Intangible37" sheetId="37" r:id="rId37"/>
    <s:sheet name="Long-Term Debt (Tables)" sheetId="38" r:id="rId38"/>
    <s:sheet name="Financial Instruments (Tables)" sheetId="39" r:id="rId39"/>
    <s:sheet name="Fair Value Measurement (Tables)" sheetId="40" r:id="rId40"/>
    <s:sheet name="Other Liabilities (Tables)" sheetId="41" r:id="rId41"/>
    <s:sheet name="Supplemental Cash Flow Inform42" sheetId="42" r:id="rId42"/>
    <s:sheet name="Employee Benefit Plans (Tables)" sheetId="43" r:id="rId43"/>
    <s:sheet name="Segment Information (Tables)" sheetId="44" r:id="rId44"/>
    <s:sheet name="Capital Stock and Share Based45" sheetId="45" r:id="rId45"/>
    <s:sheet name="Accumulated Other Comprehensi46" sheetId="46" r:id="rId46"/>
    <s:sheet name="Summarized Quarterly Financia47" sheetId="47" r:id="rId47"/>
    <s:sheet name="Journal Broadcast Merger and 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Recently Adopted Standards an53" sheetId="53" r:id="rId53"/>
    <s:sheet name="Acquisitions - Narrative (Detai" sheetId="54" r:id="rId54"/>
    <s:sheet name="Acquisitions - Fair Values of A" sheetId="55" r:id="rId55"/>
    <s:sheet name="Acquisitions - Pro Forma Result" sheetId="56" r:id="rId56"/>
    <s:sheet name="Asset Write-Downs and Other C57" sheetId="57" r:id="rId57"/>
    <s:sheet name="Income Taxes - Narrative (Detai" sheetId="58" r:id="rId58"/>
    <s:sheet name="Income Taxes - Provision for in" sheetId="59" r:id="rId59"/>
    <s:sheet name="Income Taxes - Effective income" sheetId="60" r:id="rId60"/>
    <s:sheet name="Income Taxes - Deferred tax (li" sheetId="61" r:id="rId61"/>
    <s:sheet name="Income Taxes - Unrecognized Tax" sheetId="62" r:id="rId62"/>
    <s:sheet name="Restricted Cash - Narrative (De" sheetId="63" r:id="rId63"/>
    <s:sheet name="Investments - Schedule (Details" sheetId="64" r:id="rId64"/>
    <s:sheet name="Property, Plant and Equipment -" sheetId="65" r:id="rId65"/>
    <s:sheet name="Goodwill and Other Intangible66" sheetId="66" r:id="rId66"/>
    <s:sheet name="Goodwill and Other Intangible67" sheetId="67" r:id="rId67"/>
    <s:sheet name="Goodwill and Other Intangible68" sheetId="68" r:id="rId68"/>
    <s:sheet name="Long-Term Debt - Components of " sheetId="69" r:id="rId69"/>
    <s:sheet name="Long-Term Debt - Narrative (Det" sheetId="70" r:id="rId70"/>
    <s:sheet name="Financial Instruments - Narrati" sheetId="71" r:id="rId71"/>
    <s:sheet name="Financial Instruments - Notiona" sheetId="72" r:id="rId72"/>
    <s:sheet name="Financial Instruments - Effecti" sheetId="73" r:id="rId73"/>
    <s:sheet name="Fair Value Measurement - Assets" sheetId="74" r:id="rId74"/>
    <s:sheet name="Other Liabilities - Additional " sheetId="75" r:id="rId75"/>
    <s:sheet name="Supplemental Cash Flow Inform76" sheetId="76" r:id="rId76"/>
    <s:sheet name="Supplemental Cash Flow Inform77" sheetId="77" r:id="rId77"/>
    <s:sheet name="Employee Benefit Plans - Narrat" sheetId="78" r:id="rId78"/>
    <s:sheet name="Employee Benefit Plans - Compon" sheetId="79" r:id="rId79"/>
    <s:sheet name="Employee Benefit Plans - Change" sheetId="80" r:id="rId80"/>
    <s:sheet name="Employee Benefit Plans - Annual" sheetId="81" r:id="rId81"/>
    <s:sheet name="Employee Benefit Plans - Schedu" sheetId="82" r:id="rId82"/>
    <s:sheet name="Employee Benefit Plans - Pensio" sheetId="83" r:id="rId83"/>
    <s:sheet name="Employee Benefit Plans - Define" sheetId="84" r:id="rId84"/>
    <s:sheet name="Employee Benefit Plans - Alloca" sheetId="85" r:id="rId85"/>
    <s:sheet name="Employee Benefit Plans - Sche86" sheetId="86" r:id="rId86"/>
    <s:sheet name="Employee Benefit Plans - Reconc" sheetId="87" r:id="rId87"/>
    <s:sheet name="Segment Information - Narrative" sheetId="88" r:id="rId88"/>
    <s:sheet name="Segment Information - Schedule " sheetId="89" r:id="rId89"/>
    <s:sheet name="Commitments and Contingencies -" sheetId="90" r:id="rId90"/>
    <s:sheet name="Capital Stock and Share Based91" sheetId="91" r:id="rId91"/>
    <s:sheet name="Capital Stock and Share Based92" sheetId="92" r:id="rId92"/>
    <s:sheet name="Capital Stock and Share Based93" sheetId="93" r:id="rId93"/>
    <s:sheet name="Capital Stock and Share Based94" sheetId="94" r:id="rId94"/>
    <s:sheet name="Capital Stock and Share Based95" sheetId="95" r:id="rId95"/>
    <s:sheet name="Capital Stock and Share Based96" sheetId="96" r:id="rId96"/>
    <s:sheet name="Capital Stock and Share Based97" sheetId="97" r:id="rId97"/>
    <s:sheet name="Accumulated Other Comprehensi98" sheetId="98" r:id="rId98"/>
    <s:sheet name="Summarized Quarterly Financia99" sheetId="99" r:id="rId99"/>
    <s:sheet name="Journal Broadcast Merger and100" sheetId="100" r:id="rId100"/>
    <s:sheet name="Journal Broadcast Merger and101" sheetId="101" r:id="rId101"/>
  </s:sheets>
  <s:definedNames/>
  <s:calcPr calcId="124519" calcMode="auto" fullCalcOnLoad="1"/>
</s:workbook>
</file>

<file path=xl/sharedStrings.xml><?xml version="1.0" encoding="utf-8"?>
<sst xmlns="http://schemas.openxmlformats.org/spreadsheetml/2006/main" uniqueCount="1100">
  <si>
    <t>Document and Entity Information - USD ($)</t>
  </si>
  <si>
    <t>12 Months Ended</t>
  </si>
  <si>
    <t>Dec. 31, 2015</t>
  </si>
  <si>
    <t>Jan. 31, 2016</t>
  </si>
  <si>
    <t>Jun. 30, 2015</t>
  </si>
  <si>
    <t>Document Information [Line Items]</t>
  </si>
  <si>
    <t>Entity Registrant Name</t>
  </si>
  <si>
    <t>E.W. SCRIPPS Co</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Class A</t>
  </si>
  <si>
    <t>Entity Common Stock, Shares Outstanding</t>
  </si>
  <si>
    <t>Voting common stock</t>
  </si>
  <si>
    <t>Consolidated Balance Sheets - USD ($)</t>
  </si>
  <si>
    <t>Dec. 31, 2014</t>
  </si>
  <si>
    <t>Current assets:</t>
  </si>
  <si>
    <t>Cash and cash equivalents</t>
  </si>
  <si>
    <t>Restricted cash</t>
  </si>
  <si>
    <t>Accounts and notes receivable (less allowances - 2015, $1,610; 2014, $1,390)</t>
  </si>
  <si>
    <t>Income taxes receivable</t>
  </si>
  <si>
    <t>Miscellaneous</t>
  </si>
  <si>
    <t>Assets of discontinued operations - current</t>
  </si>
  <si>
    <t>Total current assets</t>
  </si>
  <si>
    <t>Investments</t>
  </si>
  <si>
    <t>Property, plant and equipment</t>
  </si>
  <si>
    <t>Goodwill</t>
  </si>
  <si>
    <t>Other intangible assets</t>
  </si>
  <si>
    <t>Deferred income taxes</t>
  </si>
  <si>
    <t>Assets of discontinued operations — noncurrent</t>
  </si>
  <si>
    <t>Total Assets</t>
  </si>
  <si>
    <t>Current liabilities:</t>
  </si>
  <si>
    <t>Accounts payable</t>
  </si>
  <si>
    <t>Customer deposits and unearned revenue</t>
  </si>
  <si>
    <t>Current portion of long-term debt</t>
  </si>
  <si>
    <t>Accrued liabilities:</t>
  </si>
  <si>
    <t>Employee compensation and benefits</t>
  </si>
  <si>
    <t>Other current liabilities</t>
  </si>
  <si>
    <t>Liabilities of discontinued operations - current</t>
  </si>
  <si>
    <t>Total current liabilities</t>
  </si>
  <si>
    <t>Long-term debt (less current portion)</t>
  </si>
  <si>
    <t>Other liabilities (less current portion)</t>
  </si>
  <si>
    <t>Liabilities of discontinued operations — noncurrent</t>
  </si>
  <si>
    <t>Commitments and contingencies</t>
  </si>
  <si>
    <t xml:space="preserve"> </t>
  </si>
  <si>
    <t>Equity:</t>
  </si>
  <si>
    <t>Preferred stock, $.01 par — authorized: 25,000,000 shares; none outstanding</t>
  </si>
  <si>
    <t>Common stock, $.01 par: Class A - authorized: 240,000,000 shares; issued and outstanding; 2015 - 71,820,949 shares; 2014 - 45,062,522 shares. Voting - authorized: 60,000,000 shares; issued and outstanding; 2015 - 11,932,722 shares; 2014 - 11,932,722 shares</t>
  </si>
  <si>
    <t>Additional paid-in capital</t>
  </si>
  <si>
    <t>Retained earnings (accumulated deficit)</t>
  </si>
  <si>
    <t>Accumulated other comprehensive loss, net of income taxes</t>
  </si>
  <si>
    <t>Total The E. W. Scripps Company shareholders’ equity</t>
  </si>
  <si>
    <t>Noncontrolling interest - discontinued operations</t>
  </si>
  <si>
    <t>Total equity</t>
  </si>
  <si>
    <t>Total Liabilities and Equity</t>
  </si>
  <si>
    <t>Common stock, Class A</t>
  </si>
  <si>
    <t>Adjustments for New Accounting Principle, Early Adoption [Member]</t>
  </si>
  <si>
    <t>Consolidated Balance Sheets (Parenthetical) - USD ($) $ in Thousands</t>
  </si>
  <si>
    <t>Allowances for accounts and notes receivable</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Consolidated Statements of Operations - USD ($) shares in Thousands, $ in Thousands</t>
  </si>
  <si>
    <t>3 Months Ended</t>
  </si>
  <si>
    <t>Sep. 30, 2014</t>
  </si>
  <si>
    <t>Jun. 30, 2014</t>
  </si>
  <si>
    <t>Mar. 31, 2014</t>
  </si>
  <si>
    <t>Dec. 31, 2013</t>
  </si>
  <si>
    <t>Operating Revenues:</t>
  </si>
  <si>
    <t>Advertising</t>
  </si>
  <si>
    <t>Retransmission</t>
  </si>
  <si>
    <t>Other</t>
  </si>
  <si>
    <t>Total operating revenues</t>
  </si>
  <si>
    <t>Costs and Expenses:</t>
  </si>
  <si>
    <t>Programs and program licenses</t>
  </si>
  <si>
    <t>Other expenses</t>
  </si>
  <si>
    <t>Defined benefit pension plan expense</t>
  </si>
  <si>
    <t>Acquisition and related integration costs</t>
  </si>
  <si>
    <t>Total costs and expenses</t>
  </si>
  <si>
    <t>Depreciation, Amortization, and Losses (Gains):</t>
  </si>
  <si>
    <t>Depreciation</t>
  </si>
  <si>
    <t>Amortization of intangible assets</t>
  </si>
  <si>
    <t>Asset impairment charges</t>
  </si>
  <si>
    <t>Losses (gains), net on disposal of property, plant and equipment</t>
  </si>
  <si>
    <t>Net depreciation, amortization, and losses (gains)</t>
  </si>
  <si>
    <t>Operating (loss) income</t>
  </si>
  <si>
    <t>Interest expense</t>
  </si>
  <si>
    <t>Miscellaneous, net</t>
  </si>
  <si>
    <t>(Loss) income from continuing operations before income taxes</t>
  </si>
  <si>
    <t>Expense (benefit) for income taxes</t>
  </si>
  <si>
    <t>Income (Loss) from Continuing Operations Attributable to Parent</t>
  </si>
  <si>
    <t>Income (Loss) from Discontinued Operations, Net of Tax, Attributable to Parent</t>
  </si>
  <si>
    <t>Net (loss) income</t>
  </si>
  <si>
    <t>Net (loss) income per basic share of common stock attributable to the shareholders of The E. W. Scripps Company:</t>
  </si>
  <si>
    <t>Income (Loss) from Continuing Operations, Per Basic Share</t>
  </si>
  <si>
    <t>Income (Loss) from Discontinued Operations and Disposal of Discontinued Operations, Net of Tax, Per Basic Share</t>
  </si>
  <si>
    <t>Net income (loss) per basic share of common stock (USD per share)</t>
  </si>
  <si>
    <t>Net (loss) income per diluted share of common stock attributable to the shareholders of The E.W. Scripps Company:</t>
  </si>
  <si>
    <t>Income (Loss) from Continuing Operations, Per Diluted Share</t>
  </si>
  <si>
    <t>Income (Loss) from Discontinued Operations and Disposal of Discontinued Operations, Net of Tax, Per Diluted Share</t>
  </si>
  <si>
    <t>Net income (loss) from discontinued operations per diluted share of common stock</t>
  </si>
  <si>
    <t>Weighted average shares outstanding:</t>
  </si>
  <si>
    <t>Basic (in shares)</t>
  </si>
  <si>
    <t>Diluted (in shares)</t>
  </si>
  <si>
    <t>Consolidated Statements of Comprehensive Income (Loss) - USD ($) $ in Thousands</t>
  </si>
  <si>
    <t>Net Income (Loss) Attributable to Parent</t>
  </si>
  <si>
    <t>Changes in fair value of derivative, net of tax of $148, $145 and $175</t>
  </si>
  <si>
    <t>Changes in defined benefit pension plans, net of tax of $21,139, $(27,516), and $21,662</t>
  </si>
  <si>
    <t>Total comprehensive (loss) income</t>
  </si>
  <si>
    <t>Consolidated Statements of Comprehensive Income (Loss) (Parenthetical) - USD ($) $ in Thousands</t>
  </si>
  <si>
    <t>Changes in fair value of derivative, tax amount</t>
  </si>
  <si>
    <t>Changes in defined benefit pension plans, tax amount</t>
  </si>
  <si>
    <t>Consolidated Statements of Cash Flows - USD ($) $ in Thousands</t>
  </si>
  <si>
    <t>Adjustments to reconcile net income (loss) from continuing operations to net cash flows from operating activities:</t>
  </si>
  <si>
    <t>Depreciation and amortization</t>
  </si>
  <si>
    <t>Losses (gains) on sale of property, plant and equipment</t>
  </si>
  <si>
    <t>Loss on sale of investments</t>
  </si>
  <si>
    <t>Excess tax benefits of share-based compensation plans</t>
  </si>
  <si>
    <t>Stock and deferred compensation plans</t>
  </si>
  <si>
    <t>Pension expense, net of payments</t>
  </si>
  <si>
    <t>Other changes in certain working capital accounts, net</t>
  </si>
  <si>
    <t>Net cash provided by continuing operating activities</t>
  </si>
  <si>
    <t>Net cash provided by discontinued operating activities</t>
  </si>
  <si>
    <t>Net operating activities</t>
  </si>
  <si>
    <t>Cash Flows from Investing Activities:</t>
  </si>
  <si>
    <t>Acquisitions, net of cash acquired</t>
  </si>
  <si>
    <t>Proceeds from sale of property, plant and equipment</t>
  </si>
  <si>
    <t>Proceeds from sale of property held for sale</t>
  </si>
  <si>
    <t>Additions to property, plant and equipment</t>
  </si>
  <si>
    <t>Change in restricted cash</t>
  </si>
  <si>
    <t>Purchase of investments</t>
  </si>
  <si>
    <t>Net cash used in continuing investing activities</t>
  </si>
  <si>
    <t>Net cash used in discontinued investing activities</t>
  </si>
  <si>
    <t>Net investing activities</t>
  </si>
  <si>
    <t>Cash Flows from Financing Activities:</t>
  </si>
  <si>
    <t>Proceeds from issuance of long-term debt</t>
  </si>
  <si>
    <t>Payments on long-term debt</t>
  </si>
  <si>
    <t>Payments of financing costs</t>
  </si>
  <si>
    <t>Dividends paid</t>
  </si>
  <si>
    <t>Repurchase of Class A Common shares</t>
  </si>
  <si>
    <t>Proceeds from employee stock options</t>
  </si>
  <si>
    <t>Tax payments related to shares withheld for vested stock and RSUs</t>
  </si>
  <si>
    <t>Excess tax benefits from stock compensation plans</t>
  </si>
  <si>
    <t>Net cash provided by (used in) continuing financing activities</t>
  </si>
  <si>
    <t>Net cash used in discontinued financing activities</t>
  </si>
  <si>
    <t>Net financing activities</t>
  </si>
  <si>
    <t>Decrease in cash and cash equivalents</t>
  </si>
  <si>
    <t>Cash and cash equivalents:</t>
  </si>
  <si>
    <t>Beginning of year</t>
  </si>
  <si>
    <t>End of year</t>
  </si>
  <si>
    <t>Consolidated Statements of Equity - USD ($) $ in Thousands</t>
  </si>
  <si>
    <t>Total</t>
  </si>
  <si>
    <t>Common Stock</t>
  </si>
  <si>
    <t>Additional Paid-in Capital</t>
  </si>
  <si>
    <t>Retained Earnings (Accumulated Deficit)</t>
  </si>
  <si>
    <t>Accumulated Other Comprehensive Loss</t>
  </si>
  <si>
    <t>Noncontrolling Interests</t>
  </si>
  <si>
    <t>Balance at Dec. 31, 2012</t>
  </si>
  <si>
    <t>Increase (Decrease) in Stockholders' Equity [Roll Forward]</t>
  </si>
  <si>
    <t>Changes in defined benefit pension plans</t>
  </si>
  <si>
    <t>Change in fair value of derivative</t>
  </si>
  <si>
    <t>Compensation plans: net share issued</t>
  </si>
  <si>
    <t>[1]</t>
  </si>
  <si>
    <t>Balance at Dec. 31, 2013</t>
  </si>
  <si>
    <t>Excess tax expense of compensation plans</t>
  </si>
  <si>
    <t>Balance at Dec. 31, 2014</t>
  </si>
  <si>
    <t>Dividends</t>
  </si>
  <si>
    <t>Stock Issued During Period, Value, Acquisitions</t>
  </si>
  <si>
    <t>Stockholders' Equity Note, Spinoff Transaction</t>
  </si>
  <si>
    <t>Balance at Dec. 31, 2015</t>
  </si>
  <si>
    <t>* Net of tax payments related to shares withheld for vested stock and RSUs of $5,237 in 2015, $4,261 in 2014 and $6,270 in 2013.</t>
  </si>
  <si>
    <t>Consolidated Statements of Equity (Parenthetical) - USD ($) $ in Thousands</t>
  </si>
  <si>
    <t>Statement of Stockholders' Equity [Abstract]</t>
  </si>
  <si>
    <t>Shares issued on compensation plan</t>
  </si>
  <si>
    <t>Stock Issued During Period, Shares, Acquisitions</t>
  </si>
  <si>
    <t>Common Stock, Dividends, Per Share, Declared</t>
  </si>
  <si>
    <t>Cash dividends per share of common stock (USD per share)</t>
  </si>
  <si>
    <t>Adjustments Related to Tax Withholding for Share-based Compensation</t>
  </si>
  <si>
    <t>Summary of Significant Accounting Policies</t>
  </si>
  <si>
    <t>Accounting Policies [Abstract]</t>
  </si>
  <si>
    <t>Summary of Significant Accounting Policies As used in the Notes to Consolidated Financial Statements, the terms “Scripps,” “Company,” “we,” “our,” or “us” may, depending on the context, refer to The E. W. Scripps Company, to one or more of its consolidated subsidiary companies or to all of them taken as a whole. Nature of Operations — We are a diverse media enterprise with a portfolio of television, radio and digital media brands. All of our media businesses provide content and advertising services via digital platforms, including the Internet, smartphones and tablets. Our media businesses are organized into the following reportable business segments: television, radio, digital, and syndication and other. Additional information for our business segments is presented in the Notes to Consolidated Financial Statements. On April 1, 2015, we distributed our newspaper business to our shareholders in a tax-free spin-off. For additional information on the spin-off, see Note 21. Concentration Risks — Our operations are geographically dispersed and we have a diverse customer base. We believe bad debt losses resulting from default by a single customer, or defaults by customers in any depressed region or business sector, would not have material effect on our financial position, results of operations or cash flows. We derive nearly 80% of our operating revenues from marketing services, including advertising. Changes in the demand for such services, both nationally and in individual markets, can affect operating results. 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 Consolidation — The consolidated financial statements include the accounts of The E. W. Scripps Company and its majority-owned subsidiary companies. Investments in 20%-to-50%-owned companies where we exert significant influence and all 50%-or-less-owned partnerships and limited liability companies are accounted for using the equity method. We do not hold any interests in variable interest entities. All significant intercompany transactions have been eliminated. Revenue Recognition — We recognize revenue when persuasive evidence of a sales arrangement exists, delivery occurs or services are rendered, the sales price is fixed or determinable and collectability is reasonably assured. When a sales arrangement contains multiple elements, such as the sale of advertising and other services, we allocate revenue to each element based upon its relative fair value. We report revenue net of sales and other taxes collected from our customers. Our primary sources of revenue are from the sale of broadcast and digital advertising, as well as retransmission fees received from cable operators and satellite carriers. Revenue recognition policies for each source of revenue are outlined below. Advertising — Broadcast advertising revenue is recognized, net of agency commissions, when we air the advertisements. Digital advertising includes time-based, impression-based, and click-through campaigns. We recognize digital advertising revenue from fixed duration campaigns over the period in which the advertising appears. We recognize digital advertising revenue that is based upon the number of impressions delivered or the number of click-throughs as impressions are delivered or as click-throughs occur. Television advertising arrangements may guarantee the advertiser a minimum audience. We provide the advertiser with additional advertising time if we do not deliver the guaranteed audience size. We recognize broadcast advertising revenue as the guaranteed minimum audience is delivered. Retransmission — We derive revenues from cable operators and satellite carriers for the retransmission of our broadcast signal. We recognize retransmission revenues based on the contractual terms and rates. Other Revenues — We derive revenues from sponsorships and community events through our television and radio segments. We also derive revenues from sports affiliation fees we receive in the radio segment. Our digital segment offers digital marketing to our advertising customers and subscription services for access to premium content to our consumers. Cash Equivalents — Cash equivalents represent highly liquid investments with maturity of less than three months when acquired. Trade Receivables — We extend credit to customers based upon our assessment of the customer’s financial condition. Collateral is generally not required from customers. We base allowances for credit losses upon trends, economic conditions, review of aging categories, specific identification of customers at risk of default and historical experience. We require advance payment from political advertisers. A rollforward of the allowance for doubtful accounts is as follows: (in thousands) January 1, 2013 $ 1,815 Charged to revenues, costs and expenses 167 Amounts charged off, net (862 ) Balance as of December 31, 2013 1,120 Charged to revenues, costs and expenses 1,073 Amounts charged off, net (803 ) Balance as of December 31, 2014 1,390 Charged to revenues, costs and expenses 1,412 Amounts charged off, net (1,192 ) Balance as of December 31, 2015 $ 1,610 Investments — We make investments in private companies. Investment securities can be impacted by various market risks, including interest rate risk, credit risk and overall market volatility. Due to the level of risk associated with certain investment securities, it is reasonably possible that changes in the values of investment securities will occur in the near term. Such changes could materially affect the amounts reported in our financial statements. We record investments in private companies not accounted for under the equity method at cost, net of impairment write-downs, because no readily determinable market price is available. We regularly review our investments to determine if there has been any other-than-temporary decline in value. These reviews require management judgments that often include estimating the outcome of future events and determining whether factors exist that indicate impairment has occurred. We evaluate, among other factors, the extent to which cost exceeds fair value; the duration of the decline in fair value below cost; and the current cash position, earnings and cash forecasts and near term prospects of the investee. We reduce the cost basis when a decline in fair value below cost is determined to be other than temporary, with the resulting adjustment charged against earnings. Property, Plant and Equipment — Property, plant and equipment is carried at cost less depreciation. We compute depreciation using the straight-line method over estimated useful lives as follows: Buildings and improvements 15 to 45 years Leasehold improvements Shorter of term of lease or useful life Broadcast transmission towers and related equipment 15 to 35 years Other broadcast and program production equipment 3 to 15 years Computer hardware 3 to 5 years Office and other equipment 3 to 10 years Programs and Program Licenses — Programs and program licenses include the cost of national television network programming, programming produced by us or for us by independent production companies and programs licensed under agreements with independent producers. Our network affiliation agreements require the payment of affiliation fees to the network. Network affiliation fees consist of pre-determined fixed fees in all cases and variable payments based on a share of retransmission revenues above the fixed fees for some of our agreements. Program licenses generally have fixed terms, limit the number of times we can air the programs and require payments over the terms of the licenses. We record licensed program assets and liabilities when the programs become available for broadcast. We do not discount program licenses for imputed interest. We amortize program licenses based upon expected cash flows over the term of the license agreement. We classify the portion of the unamortized balance expected to be amortized within one year as a current asset. The costs of programming produced by us or for us by independent production companies are expensed over the course of the television season. Internal costs, including employee compensation and benefits, to produce daily or live broadcast shows, such as news, sports or daily magazine shows, are expensed as incurred and are not classified in our Consolidated Statements of Operations as program costs. We review the net realizable value of programs and program licenses for impairment using a day-part methodology, whereby programs broadcast during a particular time period, such as prime time, are evaluated on an aggregate basis. Program rights liabilities payable within the next twelve months are included in accounts payable. Noncurrent program rights liabilities are included in other noncurrent liabilities. Goodwill and Other Indefinite-Lived Intangible Assets — Goodwill represents the cost of acquisitions in excess of the acquired businesses’ tangible assets and identifiable intangible assets. FCC licenses represent the value assigned to the broadcast licenses of acquired broadcast television and radio stations. Broadcast television and radio stations are subject to the jurisdiction of the Federal Communications Commission (“FCC”) which prohibits the operation of stations except in accordance with an FCC license. FCC licenses stipulate each station’s operating parameters as defined by channels, effective radiated power and antenna height. FCC licenses are granted for a term of up to eight years, and are renewable upon request. We have never had a renewal request denied and all previous renewals have been for the maximum term. We do not amortize goodwill and other indefinite-lived intangible assets, but we review them for impairment at least annually or any time events occur or conditions change that would indicate it is more likely than not the fair value of a reporting unit is below its carrying value. We perform our annual impairment review during the fourth quarter of each year in conjunction with our annual planning cycle. We also assess, at least annually, whether assets classified as indefinite-lived intangible assets continue to have indefinite lives. We review goodwill for impairment based upon reporting units, which are defined as operating segments or groupings of businesses one level below the operating segment level. Reporting units with similar economic characteristics are aggregated into a single unit when testing goodwill for impairment. Our reporting units are our television group, radio group, core digital (comprised of our local digital brands), Midroll and Newsy. Amortizable Intangible Assets — Television network affiliations represents the value assigned to an acquired broadcast television station’s relationship with a national television network. Television stations affiliated with national television networks typically have greater profit margins than independent television stations, primarily due to audience recognition of the television station as a network affiliate. We amortize these network affiliation relationships on a straight-line basis over estimated useful lives of 20 years. We amortize customer lists and other intangible assets in relation to their expected future cash flows over estimated useful lives of up to 10 years. Impairment of Long-Lived Assets — We review long-lived assets (primarily property, plant and equipment and amortizable intangible assets) for impairment whenever events or circumstances indicate the carrying amounts of the assets may not be recoverable. Recoverability is determined by comparing the forecasted undiscounted cash flows of the operation to which the assets relate to the carrying amount of the assets. If the undiscounted cash flow is less than the carrying amount of the assets, then amortizable intangible assets are written down first, followed by other long-lived assets, to fair value. We determine fair value based on discounted cash flows or appraisals. We report long-lived assets to be disposed of at the lower of carrying amount or fair value less costs to sell. Self-Insured Risks — We are self-insured, up to certain limits, for general and automobile liability, employee health, disability and workers’ compensation claims and certain other risks. Estimated liabilities for unpaid claims totaled $10.7 million and $6.3 million at December 31, 2015 and 2014 , respectively. We estimate liabilities for unpaid claims using actuarial methodologies and our historical claims experience. While we re-evaluate our assumptions and review our claims experience on an ongoing basis, actual claims paid could vary significantly from estimated claims, which would require adjustments to expense. Based on the terms of the Master Transaction Agreement, Scripps remains the primary obligor for newspaper insurance claims incurred prior to April 1, 2015. We recorded the liabilities related to these claims on our balance sheet with an offsetting receivable of $3.3 million , which will be paid by Journal Media Group. Income Taxes — We recognize deferred income taxes for temporary differences between the tax basis and reported amounts of assets and liabilities that will result in taxable or deductible amounts in future years. We establish a valuation allowance if we believe that it is more likely than not that we will not realize some or all of the deferred tax assets. We record a liability for unrecognized tax benefits resulting from uncertain tax positions taken or that we expect to take in a tax return. Interest and penalties associated with such tax positions are included in the tax provision. The liability for additional taxes and interest is included in other liabilities in the Consolidated Balance Sheets. Risk Management Contracts — We do not hold derivative financial instruments for trading or speculative purposes and we do not hold leveraged contracts. From time to time, we may use derivative financial instruments to limit the impact of interest rate fluctuations on our earnings and cash flows. Stock-Based Compensation — We have a Long-Term Incentive Plan (the “Plan”) which is described more fully in Note 18. The Plan provides for the award of incentive and nonqualified stock options, stock appreciation rights, restricted stock units (RSUs), restricted and unrestricted Class A Common shares and performance units to key employees and non-employee directors. We recognize compensation cost based on the grant-date fair value of the award. We determine the fair value of awards that grant the employee the underlying shares by the fair value of a Class A Common share on the date of the award. Certain awards of Class A Common shares or RSUs have performance conditions under which the number of shares granted is determined by the extent to which such performance conditions are met (“Performance Shares”). Compensation costs for such awards are measured by the grant-date fair value of a Class A Common share and the number of shares earned. In periods prior to completion of the performance period, compensation costs are based upon estimates of the number of shares that will be earned. Compensation costs, net of estimated forfeitures due to termination of employment or failure to meet performance targets, are recognized on a straight-line basis over the requisite service period of the award. The requisite service period is generally the vesting period stated in the award. Grants to retirement-eligible employees are expensed immediately and grants to employees who will become retirement eligible prior to the end of the stated vesting period are expensed over such shorter period because stock compensation grants vest upon the retirement of the employee. 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 The following table presents information about basic and diluted weighted-average shares outstanding: For the years ended December 31, (in thousands) 2015 2014 2013 Numerator (for basic and diluted earnings per share) Net (loss) income $ (82,477 ) $ 10,529 $ (474 ) Less income allocated to RSUs — (240 ) — Numerator for basic and diluted earnings per share $ (82,477 ) $ 10,289 $ (474 ) Denominator Basic weighted-average shares outstanding 77,373 56,342 56,516 Effect of dilutive securities: Stock options held by employees and directors — 897 — Diluted weighted-average shares outstanding 77,373 57,239 56,516 Anti-dilutive securities (1) 1,907 — 4,957 (1) Amount outstanding at Balance Sheet date, before application of the treasury stock method and not weighted for period outstanding. For 2014, in the determination of dilutive securities, the inclusion of RSUs as participating securities is more dilutive, and therefore, the dilutive EPS calculation excludes them. For 2015 and 2013, we incurred a net loss and the inclusion of RSUs and stock options held by employees and directors were anti-dilutive, and accordingly the diluted EPS calculation excludes those common share equivalents. Derivative Financial Instruments — It is our policy that derivative transactions are executed only to manage exposures arising in the normal course of business and not for the purpose of creating speculative positions or trading. Derivative financial instruments are utilized to manage interest rate risks. We do not hold derivative financial instruments for trading purposes. All derivatives must be recorded on the balance sheet at fair value. Each derivative is designated as a cash flow hedge or remains undesignated. Changes in the fair value of derivatives that are designated and effective as cash flow hedges are recorded in other comprehensive income and reclassified to the Consolidated Statement of Operations when the effects of the item being hedged are recognized in the statement of operations. These changes are offset in earnings to the extent the hedge was effective by fair value changes related to the risk being hedged on the hedged item. Changes in the fair value of undesignated hedges are recognized currently in the Consolidated Statement of Operations. All ineffective changes in derivative fair values are recognized currently in earnings. All designated hedges are formally documented as to the relationship with the hedged item as well as the risk-management strategy. Both at inception and on an ongoing basis, the hedging instrument is assessed as to its effectiveness, when applicable. If and when a derivative is determined not to be highly effective as a hedge, the underlying hedged transaction is no longer likely to occur, the hedge designation is removed, or the derivative is terminated, the hedge accounting discussed above is discontinued.</t>
  </si>
  <si>
    <t>Recently Adopted Standards and Issued Accounting Standards</t>
  </si>
  <si>
    <t>New Accounting Pronouncements and Changes in Accounting Principles [Abstract]</t>
  </si>
  <si>
    <t xml:space="preserve">Recently Adopted Standards and Issued Accounting Standards Recently Issued Accounting Standards — In August 2014, the Financial Accounting Standards Board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5. Early adoption is permitted. The adoption of this standard is not expected to have a material impact on our consolidated financial statements. In May 2014, the FASB issued new guidance on revenue recognition. Under this new standard, an entity shall recognize revenue when it transfers promised goods or services to customers in an amount that reflects the consideration to which the entity expects to be entitled in exchange for those goods or services. The standard creates a five-step process that requires entities to exercise judgment when considering the terms of the contract(s) and all relevant facts and circumstances. This standard permits the use of either the retrospective or cumulative effect transition method and will be effective for us beginning in 2018. Early adoption is permitted in 2017. We are currently assessing the impact this new guidance will have on our consolidated financial statements and have not yet determined a transition method. Recently Adopted Accounting Standards — In November 2015, the FASB issued new guidance to classify deferred tax assets (DTAs) and deferred tax liabilities as noncurrent in the balance sheet. We have elected to early adopt this guidance effective December 31, 2015. We adopted this guidance retrospectively which results in us classifying the December 31, 2014 current DTA balance of $10.8 million with the noncurrent DTA for a total December 31, 2014 noncurrent DTA balance of $65.4 million . In April 2015, the FASB issued new guidance for the presentation of debt issuance costs in the financial statements. Under this new guidance, debt issuance costs (except for lines of credit) are classified in the balance sheet as a deduction from the related debt liability rather than as an asset. Additionally, amortization of these costs must be classified as interest expense. We have elected to early adopt this guidance effective December 31, 2015. Retrospective adoption of this guidance resulted in us classifying $3.3 million and $1.6 million of deferred loan costs as of December 31, 2015 and 2014, respectively, as a reduction of long-term debt. Reported interest expense was not affected. In April 2014, the FASB issued new guidance on reporting and disclosure requirements related to discontinued operations. With the new guidance, a disposal of a component or group of components of an entity is required to be reported in discontinued operations if the disposal represents a strategic shift that has or will have a major effect on an entity's operations and financial results. We adopted this guidance effective January 1, 2015. </t>
  </si>
  <si>
    <t>Acquisitions</t>
  </si>
  <si>
    <t>Business Combinations [Abstract]</t>
  </si>
  <si>
    <t>Acquisitions Midroll Media On July 22, 2015, we acquired Midroll Media, a Los Angeles-based company that creates original podcasts and operates a network that generates advertising revenue for more than 200 shows. The purchase price was $50 million in cash, plus a $10 million earnout payable over three years. We estimated the fair value of the earnout to be $7 million at the acquisition date. The following table summarizes the final fair values of the assets acquired and the liabilities assumed: (in thousands) Assets: Cash $ 635 Accounts receivable 2,925 Other assets 482 Intangible assets 10,700 Goodwill 45,586 Total assets acquired 60,328 Current liabilities 3,365 Net purchase price $ 56,963 Of the $11 million allocated to intangible assets, $7 million was allocated to advertiser relationships with an estimated amortization period of 5 years and the balance of $4 million was allocated to various other intangible assets. The goodwill of $46 million arising from the transaction consists largely of the benefit we will derive from being able to enter the podcast market with an established business. We allocated the goodwill to our digital segment. We treated the transaction as an asset acquisition for income tax purposes with a step-up in the assets acquired. The goodwill is deductible for income tax purposes. From the acquisition date of July 22, 2015 through December 31, 2015, revenues from the acquired Midroll operations were $4.6 million . Journal Communications Broadcast Group On April 1, 2015, we acquired the broadcast group owned by Journal Communications, Inc. ("Journal") as part of the transactions described in Note 21. The businesses acquired include 12 television stations and 34 radio stations. We issued 26.4 million Class A Common shares to the Journal shareholders in exchange for their interest in Journal resulting in a purchase price of $636 million . The fair value of the shares issued was determined on the basis of the closing market price of our Class A Common shares on April 1, 2015, the acquisition date. The following table summarizes the final fair values of the assets acquired and the liabilities assumed: (in thousands) Assets: Cash $ 2,529 Accounts receivable 47,978 Other current assets 2,236 Property, plant and equipment 123,264 Intangible assets 294,800 Goodwill 456,440 Other long-term assets 6,350 Assets held for sale 14,500 Total assets acquired 948,097 Accounts payable and accrued liabilities 38,107 Employee benefit obligations 85,261 Deferred tax liability 57,112 Long-term debt 126,873 Other long-term liabilities 4,744 Net purchase price $ 636,000 Of the $295 million allocated to intangible assets, $112 million was for FCC licenses which we determined to have an indefinite life and, therefore, are not amortized. The remaining balance of $183 million was allocated to television network affiliation relationships and advertiser relationships with estimated amortization periods of 10 to 20 years. The goodwill of $456 million arising from the transaction consists largely of synergies and economies of scale and other benefits of a larger broadcast footprint. The goodwill was allocated to our television ( $395 million ), radio ( $41 million ) and digital ( $20 million ) segments. We treated the transaction as a stock acquisition for income tax purposes resulting in no step-up in the assets acquired. The goodwill is not deductible for income tax purposes. Concurrent with the acquisition of the Journal television stations, due to FCC conflict ownership rules, Journal was required to dispose of KNIN, the Fox affiliate located in Boise, ID. The station was placed in a divestiture trust for our benefit and was sold to Raycom Media, Inc. on October 1, 2015 for $14.5 million . The sale did not result in a gain or loss. From the acquisition date of April 1, 2015 through December 31, 2015, revenues from the acquired Journal operations were $200 million . Granite Broadcasting On June 16, 2014 , we closed our acquisition of two television stations owned by Granite Broadcasting Corporation — the Detroit MyNetworkTV affiliate WMYD-TV and the Buffalo, N.Y. ABC affiliate WKBW-TV ("acquired Granite stations") — for $110 million in cash. The acquisition of WMYD-TV creates a duopoly with our Detroit ABC affiliate WXYZ-TV. The following table summarizes the final fair values of the assets acquired and the liabilities assumed: (in thousands) Assets: Property, plant and equipment $ 12,025 Intangible assets 53,500 Goodwill 44,715 Total assets acquired 110,240 Current liabilities 240 Net purchase price $ 110,000 Of the $54 million allocated to intangible assets, $34 million was for FCC licenses which we have determined to have an indefinite life and, therefore, will not be amortized. The remaining balance of $19 million was allocated to television network affiliation relationships and advertiser relationships with estimated amortization periods of 10 to 20 years. The goodwill of $45 million arising from the transaction consists largely of synergies and economies of scale and other benefits of a larger broadcast footprint, as well as synergies from being able to create a duopoly in our Detroit market. We allocated the goodwill to our television segment. We treated this purchase as an asset acquisition for income tax purposes resulting in a step-up in the assets acquired. The goodwill is deductible for income tax purposes. Media Convergence Group On January 1, 2014 we completed our acquisition of Media Convergence Group, Inc., which operates as Newsy, an over-the-top video news provider, for $35 million in cash, plus a working capital adjustment of $0.2 million . The following table summarizes the final fair values of the assets acquired and the liabilities assumed: (in thousands) Assets: Accounts receivable $ 640 Other assets 74 Equipment and software 631 Intangible assets 5,900 Goodwill 28,983 Total assets acquired 36,228 Current liabilities 116 Long-term deferred tax liability 890 Net purchase price $ 35,222 Of the $6 million allocated to intangible assets, $4 million was allocated to customer relationships with an estimated amortization period of 5 years and the balance of $2 million was allocated to various other intangible assets. The goodwill of $29 million arising from the transaction consists largely of the benefit we will derive from being able to enter the digital video market with an established business. We allocated the goodwill to our digital segment. We treated the transaction as a purchase of stock for income tax purposes resulting in no step-up in the basis of the assets acquired. The goodwill is not deductible for income tax purposes. Geoterrestrial On September 16, 2014, we completed our acquisition of Geoterrestrial, Inc. ("WeatherSphere") for $4 million . WeatherSphere is a provider of weather-related mobile apps. The stock purchase agreement includes an earnout provision, whereby up to an additional $2.5 million may be payable over a three year period. We estimated the fair value of the earnout to be $1.2 million . We are not presenting any pro forma results of operations since the impact of the acquisition is not material to prior periods results of operations. Pro forma results of operations Pro forma results of operations, assuming the Granite and Journal transactions (collectively the "Acquired Stations") had taken place at the beginning of 2013 and 2014, respectively, are included in the following table. The pro forma results do not include Midroll, Newsy or Weathersphere as the impact of these acquisitions, individually or in the aggregate, are not material to prior year results of operations. The pro forma information includes the historical results of operations of Scripps and the Acquired Stations and adjustments for additional depreciation and amortization of the assets acquired, additional interest expense related to the financing of the transaction and reflecting the transaction costs incurred in 2015 as if they were incurred in the first quarter of 2014. The weighted average shares utilized in calculating the earnings per share assumes that the shares issued to the Journal shareholders were issued on January 1, 2014. The pro forma information does not include efficiencies, cost reductions or synergies expected to result from the acquisition. The unaudited pro forma financial information is not necessarily indicative of the results that actually would have occurred had the acquisition been completed at the beginning of the period. For the years ended (in thousands, except per share data) (unaudited) 2015 2014 Operating revenues $ 778,118 $ 792,718 (Loss) income from continuing operations attributable to the shareholders of The E. W. Scripps Company (37,452 ) 12,079 (Loss) income per share from operations attributable to the shareholders of The E. W. Scripps Company: Basic $ (0.45 ) $ 0.14 Diluted (0.45 ) 0.14</t>
  </si>
  <si>
    <t>Asset Write-Downs and Other Charges and Credits</t>
  </si>
  <si>
    <t>Asset Write-Downs and Other Charges and Credits [Abstract]</t>
  </si>
  <si>
    <t>Asset Write-Downs and Other Charges and Credits Income (loss) from operations was affected by the following: 2015 — Acquisition and related integration costs of $38.0 million are costs incurred for the Journal transactions and other acquisitions, such as legal and accounting fees, as well as costs to integrate the acquired operations. We recorded a $24.6 million non-cash charge to reduce the carrying value of our goodwill and certain intangible assets of Newsy and a smaller business. See Note 9 for additional information. 2014 — Acquisition and related integration costs of $9.7 million include costs associated with the acquisition of two television stations from Granite Broadcasting, as well as costs for the Journal transactions. We recorded a $3.0 million gain from the sale of excess land. We recorded a $5.9 million non-cash charge to reduce the carrying value of investments. 2013 — We recorded a $4.5 million non-cash loss on the disposition of an investment and to reduce the carrying value of investments. We recorded a $4.6 million non-cash charge to write-off unamortized deferred loan issuance costs as a result of the debt refinance in the fourth quarter of 2013.</t>
  </si>
  <si>
    <t>Income Taxes</t>
  </si>
  <si>
    <t>Income Tax Disclosure [Abstract]</t>
  </si>
  <si>
    <t>Income Taxes We file a consolidated federal income tax return, consolidated unitary returns in certain states, and other separate state income tax returns for certain of our subsidiary companies. The provision for income taxes from continuing operations consisted of the following: For the years ended December 31, (in thousands) 2015 2014 2013 Current: Federal $ 279 $ 2,358 $ 928 State and local (3,072 ) (8,769 ) (4,124 ) Total current income tax provision (2,793 ) (6,411 ) (3,196 ) Deferred: Federal (26,005 ) 6,402 (7,797 ) Other (3,957 ) (102 ) (914 ) Total deferred income tax provision (29,962 ) 6,300 (8,711 ) Benefit for income taxes $ (32,755 ) $ (111 ) $ (11,907 ) The difference between the statutory rate for federal income tax and the effective income tax rate was as follows: For the years ended December 31, 2015 2014 2013 Statutory rate 35.0 % 35.0 % 35.0 % Effect of: State and local income taxes, net of federal tax benefit 3.5 3.4 4.8 Nondeductible expenses (2.0 ) 15.7 (2.1 ) Reserve for uncertain tax positions 2.5 (63.8 ) 13.9 Goodwill impairment (7.6 ) — — Other 1.6 8.5 2.5 Effective income tax rate 33.0 % (1.2 )% 54.1 % Nondeductible expenses in 2015 and 2014 include amounts for transaction costs related to the Journal transactions. The approximate effect of the temporary differences giving rise to deferred income tax assets (liabilities) were as follows: As of December 31, (in thousands) 2015 2014 Temporary differences: Property, plant and equipment $ (36,926 ) $ (15,962 ) Goodwill and other intangible assets (82,607 ) (11,367 ) Investments, primarily gains and losses not yet recognized for tax purposes 5,997 6,476 Accrued expenses not deductible until paid 11,329 8,534 Deferred compensation and retiree benefits not deductible until paid 96,463 63,103 Other temporary differences, net 3,410 3,779 Total temporary differences (2,334 ) 54,563 Federal and state net operating loss carryforwards 17,005 11,715 Valuation allowance for state deferred tax assets (1,031 ) (912 ) Net deferred tax asset $ 13,640 $ 65,366 Total federal operating loss carryforwards were $61 million and state operating loss carryforwards were $256 million at December 31, 2015 . The federal operating loss carryforward includes $39 million of deductions from share-based awards, which are not recorded under GAAP until the deduction reduces income taxes payable. Our federal tax loss carryforwards and our state tax loss carryforwards expire through 2035. Because we file separate state income tax returns for certain of our subsidiary companies, we are not able to use state tax losses of a subsidiary company to offset state taxable income of another subsidiary company. Deferred tax assets totaled $14 million at December 31, 2015 . Management believes that it is more likely than not that we will realize the benefits of our federal deferred tax assets and therefore has not recorded a valuation allowance for our federal deferred tax assets. If economic conditions worsen, future estimates of taxable income could be lower than our current estimates, which may require valuation allowances to be recorded in future reporting periods. We recognize state net operating loss carryforwards as deferred tax assets, subject to valuation allowances. At each balance sheet date, we estimate the amount of carryforwards that are not expected to be used prior to expiration of the carryforward period. The tax effect of the carryforwards that are not expected to be used prior to their expiration is included in the valuation allowance. During 2013 and 2015, deferred tax assets relating to employee share-based compensation from the vesting of RSU's and the exercise of stock options have not been recognized since we were in a net tax loss position in those years. The additional tax benefits were reflected as net operating loss carryforwards when we filed our tax returns, but the additional tax benefits are not recorded under GAAP until the tax deduction reduces taxes payable. When the tax benefit is recognized, it will be recorded as additional paid-in capital. The amount of unrecognized tax deductions for the years ended December 31, 2015 and 2014 were approximately $16 million and $23 million , respectively. A reconciliation of the beginning and ending balances of the total amounts of gross unrecognized tax benefits is as follows: For the years ended December 31, (in thousands) 2015 2014 2013 Gross unrecognized tax benefits at beginning of year $ 7,024 $ 14,824 $ 16,386 Increases in tax positions for prior years 859 — 2,692 Decreases in tax positions for prior years (96 ) (525 ) — Decreases from lapse in statute of limitations (2,776 ) (7,275 ) (2,670 ) Settlements — — (1,584 ) Gross unrecognized tax benefits at end of year $ 5,011 $ 7,024 $ 14,824 The total amount of net unrecognized tax benefits that, if recognized, would affect the effective tax rate was $1.6 million at December 31, 2015 . We accrue interest and penalties related to unrecognized tax benefits in our provision for income taxes. At December 31, 2015 and 2014 , we had accrued interest related to unrecognized tax benefits of $0.6 million and $1.2 million , respectively. We file income tax returns in the U.S. and in various state and local jurisdictions. We are routinely examined by tax authorities in these jurisdictions. At December 31, 2015 , we are no longer subject to federal income tax examinations for years prior to 2013. For state and local jurisdictions, we are generally no longer subject to income tax examinations for years prior to 2011. In 2015 and 2014 , we recognized $2.5 million and $ 6.0 million , respectively, of previously unrecognized net tax benefits primarily due to the lapse of the statute of limitations in certain tax jurisdictions. Due to the potential for resolution of federal and state examinations, and the expiration of various statutes of limitation, it is reasonably possible that our gross unrecognized tax benefits balance may change within the next twelve months by as much as $0.9 million . On July 1, 2008, we distributed all of the shares of Scripps Networks Interactive, Inc. (“SNI”) to shareholders of record as of the close of business on June 16, 2008. SNI owned and operated our national lifestyle cable television networks and interactive media businesses. Under the terms of the Tax Allocation Agreement with SNI, we receive any tax deductions for share-based compensation awards held by our employees in SNI. In 2015 , 2014 and 2013 , we took deductions upon the exercise of those awards that totaled approximately $2.2 million , $8.1 million and $14.3 million , respectively. These benefits are recorded as additional paid-in-capital at the time they are realized. At December 31, 2015 , our employees held approximately 0.1 million SNI options which expire through 2017.</t>
  </si>
  <si>
    <t>Restricted Cash</t>
  </si>
  <si>
    <t>Cash and Cash Equivalents [Abstract]</t>
  </si>
  <si>
    <t>Restricted Cash At December 31, 2015 and 2014 , we had $6.6 million and $6.8 million , respectively, in a restricted cash account on deposit with our insurance carrier. This account serves as collateral, in place of an irrevocable stand-by letter of credit, to provide financial assurance that we will fulfill our obligations with respect to cash requirements associated with our workers' compensation self-insurance. This cash is to remain on deposit with the carrier until all claims have been paid or we provide a letter of credit in lieu of the cash deposit.</t>
  </si>
  <si>
    <t>Investments [Abstract]</t>
  </si>
  <si>
    <t>Investments Investments consisted of the following: As of December 31, (in thousands) 2015 2014 Investments held at cost $ 10,652 $ 5,433 Equity method investments 3,204 4,021 Total investments $ 13,856 $ 9,454 Our investments do not trade in public markets, thus they do not have readily determinable fair values. We estimate the fair values of the investments to approximate their carrying values at December 31, 2015 and 2014 . There can be no assurance we would realize the carrying values of these securities upon their sale.</t>
  </si>
  <si>
    <t>Property, Plant and Equipment</t>
  </si>
  <si>
    <t>Property, Plant and Equipment [Abstract]</t>
  </si>
  <si>
    <t>Property, Plant and Equipment Property, plant and equipment consisted of the following: As of December 31, (in thousands) 2015 2014 Land and improvements $ 59,176 $ 30,047 Buildings and improvements 141,510 101,252 Equipment 303,867 235,715 Computer software 17,664 17,819 Total 522,217 384,833 Accumulated depreciation 251,170 226,992 Net property, plant and equipment $ 271,047 $ 157,841</t>
  </si>
  <si>
    <t>Goodwill and Other Intangible Assets</t>
  </si>
  <si>
    <t>Goodwill and Intangible Assets Disclosure [Abstract]</t>
  </si>
  <si>
    <t>Goodwill and Other Intangible Assets Goodwill by business segment was as follows: (in thousands) Television Radio Digital Total Gross balance as of December 31, 2012 $ 243,380 $ — $ — $ 243,380 Accumulated impairment losses (215,414 ) — — (215,414 ) Balance as of December 31, 2013 $ 27,966 $ — $ — $ 27,966 Gross balance as of December 31, 2013 $ 243,380 $ — $ — $ 243,380 Accumulated impairment losses (215,414 ) — — (215,414 ) Net balance as of December 31, 2013 27,966 — — 27,966 2014 Newsy acquisition — — 28,983 28,983 2014 Granite stations acquisition 44,715 — — 44,715 2014 WeatherSphere acquisition — — 4,597 4,597 Balance as of December 31, 2014 $ 72,681 $ — $ 33,580 $ 106,261 Gross balance as of December 31, 2014 $ 288,095 $ — $ 33,580 $ 321,675 Accumulated impairment losses (215,414 ) — — (215,414 ) Net balance as of December 31, 2014 72,681 — 33,580 106,261 2015 Journal acquisition 395,440 41,000 20,000 456,440 Reassignment of goodwill for change in segments (2,000 ) — 2,000 — 2015 Midroll acquisition — — 45,586 45,586 2015 Impairment charge — — (22,500 ) (22,500 ) Balance as of December 31, 2015 $ 466,121 $ 41,000 $ 78,666 $ 585,787 Gross balance as of December 31, 2015 $ 681,535 $ 41,000 $ 101,166 $ 823,701 Accumulated impairment losses (215,414 ) — (22,500 ) (237,914 ) Net balance as of December 31, 2015 $ 466,121 $ 41,000 $ 78,666 $ 585,787 Other intangible assets consisted of the following: As of December 31, (in thousands) 2015 2014 Amortizable intangible assets: Carrying amount: Television network affiliation relationships $ 248,444 $ 93,944 Customer lists and advertiser relationships 56,100 20,000 Other 14,423 4,019 Total carrying amount 318,967 117,963 Accumulated amortization: Television network affiliation relationships (24,590 ) (14,092 ) Customer lists and advertiser relationships (17,092 ) (7,765 ) Other (1,913 ) (1,062 ) Total accumulated amortization (43,595 ) (22,919 ) Net amortizable intangible assets 275,372 95,044 Other indefinite-lived intangible assets — FCC licenses 203,815 92,215 Total other intangible assets $ 479,187 $ 187,259 Estimated amortization expense of intangible assets for each of the next five years is $22.3 million in 2016 , $19.9 million in 2017 , $19.4 million in 2018 , $18.8 million in 2019 , $18.2 million in 2020 and $176.8 million in later years. Goodwill and other indefinite-lived assets are tested for impairment annually and any time events occur or conditions change that would indicate it is more likely than not the fair value of a reporting unit is below its carrying value. Such indicators of impairment include, but are not limited to, changes in business climate or other factors resulting in low cash flow related to such assets. The testing for impairment is a two-step process. The first step is the estimation of the fair value of each of the reporting units, which is then compared to their carrying values. If the fair value is less than the carrying value of the reporting unit then an impairment of goodwill may exist. Step two is then performed to determine the amount of impairment. Changes in the market for the distribution of video programming services, including the development of over-the-top distribution platforms such as Apple TV, Comcast's Watchable, PlutoTV, Xumo, Roku and Sling, has resulted in the need for additional investment in our video news service, Newsy. The additional investment, combined with the slower development of our original revenue model, created indications of impairment of goodwill as of September 30, 2015. Under the two-step process required by GAAP, we estimated the fair value of Newsy. Fair values were determined using a combination of an income approach, which estimated fair value based upon future revenues, expenses and cash flows discounted to their present value, and a market approach, which estimated fair value using market multiples of various financial measures compared to a set of comparable public companies. The discounted cash flow approach utilized unobservable factors, such as projected revenues and expenses and a discount rate applied to the estimated cash flows. The determination of the discount rate was based on a cost of capital model, using a risk-free rate, adjusted by a stock-beta adjusted risk premium and a size premium. The inputs to the nonrecurring fair value determination of our reporting units are classified as Level 3 fair value measurements under GAAP. The valuation methodology and underlying financial information used to determine fair value requires significant judgments to be made by management. These judgments include, but are not limited to, long-term projections of future financial performance and the selection of appropriate discount rates used to determine the present value of future cash flows. Changes in such estimates or the application of alternative assumptions could produce significantly different results. We concluded that the fair value of Newsy did not exceed its carrying value as of September 30, 2015. Because of the timing and complexity of the calculations required under step two of the process, we had not yet completed the valuation of goodwill as of the issuance of our September 30, 2015 financial statements. However, based upon our preliminary valuations, we recorded a $21 million non-cash charge in the three months ended September 30, 2015 to reduce the carrying value of goodwill and $2.9 million to reduce the value of intangible assets. We completed step two of the goodwill impairment analysis in the fourth quarter of 2015 with no difference between the preliminary estimated impairment charge and the final amount. We also recorded a $1.5 million goodwill impairment charge on a second small business in 2015.</t>
  </si>
  <si>
    <t>Long-Term Debt</t>
  </si>
  <si>
    <t>Debt Disclosure [Abstract]</t>
  </si>
  <si>
    <t>Long-Term Debt Long-term debt consisted of the following: As of December 31, (in thousands) 2015 2014 Variable rate credit facility $ — $ — Term loan 394,500 198,000 Debt issuance costs on term loan (3,325 ) (1,627 ) Net term loan 391,175 196,373 Unsecured subordinated notes payable 7,968 — Long-term debt 399,143 196,373 Current portion of long-term debt 6,656 2,000 Long-term debt (less current portion) $ 392,487 $ 194,373 Fair value of long-term debt * $ 396,576 $ 194,000 * Fair value of the term loan was estimated based on quoted private market transactions and is classified as Level 1 in the fair value hierarchy. The fair value of the unsecured promissory notes is determined based on a discounted cash flow analysis using current market interest rates of comparable instruments and is classified as a Level 2 in the fair value hierarchy. Financing Agreement On April 1, 2015, we entered into a $500 million second amended revolving credit and term loan agreement ("Second Amended Financing Agreement") to amend the terms of our existing revolving credit and term loan agreement ("Amended Financing Agreement"), to add an incremental $200 million term loan B borrowing and to increase the line of credit by $25 million . The proceeds from the incremental term loan B borrowing were used to pay off the $116 million Journal term loan assumed in connection with the Journal acquisition, fund the $60 million special dividend paid to the Scripps shareholders and for the payment of transaction expenses. The $400 million term loan B matures in November 2020 and the $100 million revolving credit facility matures in November 2018. The Second Amended Financing Agreement includes the maintenance of a net leverage ratio if we borrow more than 20% on the revolving credit facility. The term loan B requires that if we borrow additional amounts or make a permitted acquisition that we cannot exceed a stated net leverage ratio on a pro forma basis at the date of the transaction. The Second Amended Financing Agreement allows us to make restricted payments (dividends and stock repurchases) up to $70 million plus additional amounts based on our financial results and condition. We can also make additional stock repurchases equal to the amount of proceeds that we receive from the exercise of stock options held by our employees. Additionally, we can make acquisitions as long as the pro forma net leverage ratio is less than 4.5 to 1.0. In certain circumstances, the Second Amended Financing Agreement requires that we must use a portion of excess cash flow, and the proceeds from a sale, to repay debt. As of December 31, 2015 , we were not required to make additional principal payments based on excess cash flow. Under an amendment completed in the third quarter of 2015, any proceeds, up to a stipulated amount, that we receive from the upcoming FCC spectrum auction, should we choose to participate and our bid is accepted, will not be required to be used to pay down the term loan. Under the terms of the Second Amended Financing Agreement, we granted the lenders mortgages on certain of our real property, pledges of our equity interests in our subsidiaries and security interests in substantially all other personal property, including cash, accounts receivables, and equipment. Interest is payable on the term loan B at rates based on LIBOR, with a 0.75% LIBOR floor, plus a fixed margin of 2.75% . Interest is payable on the revolving credit facility at rates based on LIBOR plus a margin based on our leverage ratio ranging from 2.25% to 2.75% . As of December 31, 2015 , the interest rate was 3.50% on the term loan B. The weighted-average interest rate on borrowings was 3.44% and 3.25% during December 31, 2015 and 2014 , respectively. Scheduled principal payments on our term loan B at December 31, 2015 are: $4.0 million in 2016 , $4.0 million in 2017 $4.0 million in 2018 , $4.0 million in 2019 , and $378.5 million in 2020 . Commitment fees of 0.30% to 0.50% per annum, based on our leverage ratio, of the total unused commitment are payable under the revolving credit facility. As of December 31, 2015 and 2014 , we had outstanding letters of credit totaling $0.8 million and $0.2 million , respectively. Unsecured Subordinated Notes Payable The unsecured subordinated promissory notes bear interest at a rate of 7.25% per annum payable quarterly. The notes are payable in equal annual installments of $2.7 million on September 30 of 2016, 2017 and 2018, with no prepayment right.</t>
  </si>
  <si>
    <t>Financial Instruments</t>
  </si>
  <si>
    <t>Derivative Instruments and Hedging Activities Disclosure [Abstract]</t>
  </si>
  <si>
    <t>Financial Instruments We are exposed to various market risks, including changes in interest rates. To manage risks associated with the volatility of changes in interest rates, we may enter into interest rate management instruments. We may utilize interest rate swaps to manage our interest expense exposure by fixing our interest rate on portions of our floating rate term loan. We have entered into a $75 million notional value interest rate swap expiring in December 2016. Under the terms of the swap, we pay a fixed interest rate of 1.08% and receive interest at a variable rate equal to 30 day LIBOR. We did not provide or receive any collateral for this contract. Fair Value of Derivative Instruments The notional amounts and fair values of derivative instruments are shown in the table below: December 31, 2015 December 31, 2014 Notional amount Fair value Notional amount Fair value (in thousands) Asset Liability (1) Asset Liability (1) Undesignated derivatives: Interest rate swap $ 75,000 $ — $ 299 $ 75,000 $ — $ 471 (1) Balance recorded as other liabilities in Consolidated Balance Sheets Through November 2013, the above derivative instrument was designated as and qualified as a cash flow hedge and the effective portion of the unrealized gains and losses on the derivative was reported as a component of accumulated other comprehensive loss and reclassified into earnings in the same period or periods during which the hedged transactions affected earnings. Upon refinancing our term loan B in November 2013, this hedge no longer qualified as a cash flow hedge and gains and losses on the derivative are recognized in current period earnings. The balance in accumulated other comprehensive loss at the date of discontinuance of hedge accounting is being amortized into earnings on a straight-line basis through December 2016. For the years ended December 31, 2015 and 2014, approximately $0.4 million and $0.4 million , respectively, was amortized into earnings from accumulated other comprehensive loss and is included in the reclassified from accumulated OCL, gain/(loss) line in the table below. As of December 31, (in thousands) 2015 2014 Reclassified from accumulated OCL, gain/(loss) $ 384 $ 384 Gain/(loss) on derivative 172 252</t>
  </si>
  <si>
    <t>Fair Value Measurement</t>
  </si>
  <si>
    <t>Fair Value Disclosures [Abstract]</t>
  </si>
  <si>
    <t>Fair Value Measurement We measure certain financial assets and liabilities at fair value on a recurring basis, such as cash equivalents and derivatives. The fair values of these financial assets and liabilities were determined based on three levels of inputs, of which the first two are considered observable and the last unobservable, that may be used to measure fair value. These levels of input are as follows: • Level 1 — Quoted prices in active markets for identical assets or liabilities. • Level 2 — Inputs, other than quoted market prices in active markets, that are observable either directly or indirectly. • Level 3 — Unobservable inputs based on our own assumptions. The following tables set forth our assets and liabilities that are measured at fair value on a recurring basis at December 31, 2015 and 2014 : December 31, 2015 (in thousands) Total Level 1 Level 2 Level 3 Assets/(liabilities): Cash equivalents $ 5,000 $ 5,000 $ — $ — Interest rate swap (299 ) — (299 ) — December 31, 2014 (in thousands) Total Level 1 Level 2 Level 3 Assets/(liabilities): Cash equivalents $ 10,000 $ 10,000 $ — $ — Interest rate swap (471 ) — (471 ) —</t>
  </si>
  <si>
    <t>Other Liabilities</t>
  </si>
  <si>
    <t>Other Liabilities Disclosure [Abstract]</t>
  </si>
  <si>
    <t>Other Liabilities Other liabilities consisted of the following: As of December 31, (in thousands) 2015 2014 Employee compensation and benefits $ 16,808 $ 15,914 Liability for pension benefits 221,965 136,429 Liabilities for uncertain tax positions 3,492 6,741 Other 25,302 10,087 Other liabilities (less current portion) $ 267,567 $ 169,171</t>
  </si>
  <si>
    <t>Supplemental Cash Flow Information</t>
  </si>
  <si>
    <t>Supplemental Cash Flow Elements [Abstract]</t>
  </si>
  <si>
    <t>Supplemental Cash Flow Information The following table presents additional information about the change in certain working capital accounts: For the years ended December 31, (in thousands) 2015 2014 2013 Other changes in certain working capital accounts, net Accounts and notes receivable $ (21,389 ) $ (1,765 ) $ (15,040 ) Income taxes receivable/payable, net (13,700 ) 9,007 2,490 Accounts payable (2,586 ) 5,509 (7,738 ) Accrued employee compensation and benefits 5,979 5,950 (8,249 ) Other accrued liabilities (8,161 ) 9,834 (268 ) Other, net (3,933 ) 708 (2,405 ) Total $ (43,790 ) $ 29,243 $ (31,210 ) Information regarding supplemental cash flow disclosures is as follows: For the years ended December 31, (in thousands) 2015 2014 2013 Supplemental cash flow disclosures: Interest paid $ 13,436 $ 7,244 $ 8,067 Income taxes paid 14,984 455 417 In 2015, we acquired an intangible software asset of $7.1 million through a long-term financing arrangement.</t>
  </si>
  <si>
    <t>Employee Benefit Plans</t>
  </si>
  <si>
    <t>Compensation and Retirement Disclosure [Abstract]</t>
  </si>
  <si>
    <t>Employee Benefit Plans We sponsor two noncontributory defined benefit pension plans covering certain Scripps employees that began employment prior to June 30, 2008, as well as certain former Journal Communications, Inc. ("Journal") employees. We also have two non-qualified Supplemental Executive Retirement Plans ("SERPs") covering Scripps employees and certain former Journal employees. Both of the defined benefit plans and the SERPs have frozen the accrual of future benefits. We sponsor a defined contribution plan covering substantially all non-union and certain union employees. We match a portion of employees' voluntary contributions to this plan. In connection with freezing the accrual of service credits under certain of our defined benefit pension plans, we began contributing additional amounts (transition credits) to certain employees' defined contribution retirement accounts in 2011. These transition credits, which were made through 2015, were determined based upon the employee’s age, compensation and years of service. Other union-represented employees are covered by defined benefit pension plans jointly sponsored by us and the union, or by union-sponsored multi-employer plans. We use a December 31 measurement date for our retirement plans. Retirement plans expense is based on valuations as of the beginning of each fiscal year. The components of the expense consisted of the following: For the years ended December 31, (in thousands) 2015 2014 2013 Service cost $ — $ 85 $ 79 Interest cost 30,477 25,539 23,732 Expected return on plan assets, net of expenses (24,320 ) (23,481 ) (21,501 ) Amortization of actuarial loss 4,617 2,861 4,192 Curtailment/Settlement losses 46,793 — — Total for defined benefit plans 57,567 5,004 6,502 Multi-employer plans 180 393 407 Withdrawal from GCIU multi-employer plan 351 4,100 — SERP 1,107 896 2,335 Defined contribution plans 9,858 11,739 11,379 Net periodic benefit cost 69,063 22,132 20,623 Allocated to discontinued operations (482 ) (8,985 ) (5,532 ) Net periodic benefit cost - continuing operations $ 68,581 $ 13,147 $ 15,091 Other changes in plan assets and benefit obligations recognized in other comprehensive income (loss) were as follows: For the years ended December 31, (in thousands) 2015 2014 2013 Current year actuarial gain/(loss) $ 1,026 $ (75,527 ) $ 52,063 Amortization of actuarial loss 4,617 2,861 4,192 Curtailment/Settlement losses 46,793 — — Total $ 52,436 $ (72,666 ) $ 56,255 In addition to the amounts summarized above, amortization of actuarial losses of $0.2 million , $0.3 million and $0.4 million were recorded through other comprehensive income in 2015 , 2014 and 2013 , respectively, related to our SERP plan. We recognized an actuarial gain of $2.3 million in 2015 and actuarial losses of $0.6 million and $0.7 million in 2014 and 2013 , respectively, related to our SERP plan. A one-time curtailment charge of $1.1 million was recorded in the second quarter of 2015 related to our defined benefit pension plan as a result of the impact of the spin-off of our newspaper business. On August 24, 2015, we offered eligible former employees with vested, deferred pension plan benefits the option to receive their benefits either as a lump-sum distribution or an immediate annuity payment. Approximately 4,300 former Scripps employees were eligible for this offer; former Journal Communications employees were not affected. All distributions were made from existing pension plan assets; company funds were not used to make the lump-sum distributions. The funded status of the plan remained materially unchanged as a result of this offer. The lump-sum payments were made in November 2015, at which time we recorded a non-cash pension settlement charge of $45.7 million . Assumptions used in determining the annual retirement plans expense were as follows: 2015 (1) 2014 2013 Discount rate 4.01%-4.53% 5.08 % 4.27 % Long-term rate of return on plan assets 4.10%-6.10% 5.25 % 4.65 % Increase in compensation levels N/A 2.0 % 3.3 % (1) Ranges presented for discount rate and long-term rate of return on plan assets for 2015 represent the rates used for various remeasurement periods during the year. The discount rate used to determine our future pension obligations is based on a dedicated bond portfolio approach that includes securities rated Aa or better with maturities matching our expected benefit payments from the plans. The increase in compensation levels assumption is based on actual past experience and our near-term outlook. The expected long-term rate of return on plan assets is based upon the weighted-average expected rate of return and capital market forecasts for each asset class employed. Changes in other key actuarial assumptions affect the determination of the benefit obligations as of the measurement date and the calculation of net periodic benefit costs in subsequent periods. Recent actuarial studies indicate life expectancies are longer and thus increase the total expected benefit payments to plan participants. Our benefit obligations at December 31, 2014 reflected the new life expectancy assumptions which increased our pension obligations by approximately $45 million in 2014. Obligations and Funded Status — The defined benefit pension plan obligations and funded status are actuarially valued as of the end of each year. The following table presents information about our employee benefit plan assets and obligations: For the years ended December 31, Defined Benefit Plans SERP (in thousands) 2015 2014 2015 2014 Accumulated benefit obligation $ 611,257 $ 620,623 $ 19,800 $ 15,261 Change in projected benefit obligation: Projected benefit obligation at beginning of year $ 620,623 $ 504,571 $ 15,261 $ 14,872 Service cost — 85 — — Interest cost 30,477 25,539 747 638 Benefits paid (28,670 ) (24,708 ) (1,105 ) (810 ) Actuarial (gains)/losses (46,479 ) 115,136 (2,299 ) 561 Curtailments/Settlements (148,006 ) — — — Journal acquisition 183,312 — 10,778 — Newspaper divestiture — — (3,582 ) — Projected benefit obligation at end of year 611,257 620,623 19,800 15,261 Plan assets: Fair value at beginning of year 495,047 456,591 — — Actual return on plan assets (21,132 ) 63,090 — — Company contributions — 74 1,105 810 Benefits paid (28,670 ) (24,708 ) (1,105 ) (810 ) Curtailments/Settlements (148,006 ) — — — Journal acquisition 110,558 — — — Fair value at end of year 407,797 495,047 — — Funded status (1) $ (203,460 ) $ (125,576 ) $ (19,800 ) $ (15,261 ) Amounts recognized in Consolidated Balance Sheets: Current liabilities $ — $ — $ (1,295 ) $ (1,048 ) Noncurrent liabilities (203,460 ) (125,576 ) (18,505 ) (14,213 ) Total $ (203,460 ) $ (125,576 ) $ (19,800 ) $ (15,261 ) Amounts recognized in accumulated other comprehensive loss consist of: Unrecognized net actuarial (gain)/loss $ 139,321 $ 191,757 $ 4,924 $ 9,632 (1) For 2014, $3.6 million of the SERP liability related to the divested newspaper operations is included in long-term liabilities of discontinued operations. In 2016 , for our defined benefit pension plans, we expect to recognize amortization of actuarial loss from accumulated other comprehensive loss into net periodic benefit costs of $4.2 million (including $0.2 million for the SERP). Information for pension plans with an accumulated benefit obligation and projected benefit obligation in excess of plan assets was as follows: As of December 31, Defined Benefit Plans SERP (in thousands) 2015 2014 2015 2014 Accumulated benefit obligation $ 611,257 $ 620,623 $ 19,800 $ 15,261 Projected benefit obligation 611,257 620,623 19,800 15,261 Fair value of plan assets 407,797 495,047 — — Assumptions used to determine the defined benefit pension plans benefit obligations were as follows: 2015 2014 2013 Weighted average discount rate 4.55 % 4.23 % 5.08 % Increase in compensation levels N/A N/A 2.0 % We expect to contribute $1.3 million in 2016 to fund SERP benefits. Additionally, we expect to contribute $5 million to $10 million for our qualified defined benefit pension plans in 2016 . Estimated future benefit payments expected to be paid from the plans for the next ten years are $33.6 million in 2016 , $34.4 million in 2017 , $35.3 million in 2018 , $35.9 million in 2019 , $36.8 million in 2020 and a total of $192.4 million for the five years ending 2025 . Plan Assets and Investment Strategy Our long-term investment strategy for pension assets is to earn a rate of return over time that minimizes future contributions to the plan while reducing the volatility of pension assets relative to pension liabilities. The strategy reflects the fact that we have frozen the accrual of service credits under defined benefit pension plans covering the majority of employees. We evaluate our asset allocation target ranges for equity, fixed income and other investments annually. We monitor actual asset allocations monthly and adjust as necessary. We control risk through diversification among multiple asset classes, managers and styles. Risk is further monitored at the manager and asset class level by evaluating performance against appropriate benchmarks. Information related to our pension plan asset allocations by asset category were as follows: Target allocation Percentage of plan assets as of December 31, 2016 2015 2014 US equity securities 20 % 14 % 11 % Non-US equity securities 29 % 21 % 15 % Fixed-income securities 45 % 58 % 70 % Other 6 % 7 % 4 % Total 100 % 100 % 100 % U.S. equity securities include common stocks of large, medium and small capitalization companies, which are predominantly U.S. based. Non-U.S. equity securities include companies domiciled outside of the U.S. and American depository receipts. Fixed-income securities include securities issued or guaranteed by the U.S. government, mortgage backed securities and corporate debt obligations. Other investments include real estate funds. In 2015, we began the transition to a new asset allocation strategy in which approximately 45% of plan assets are invested in a portfolio of fixed income securities with a duration approximately that of the projected payment of benefit obligations. The remaining 55% of plan assets are to be invested in equity securities and other return-seeking assets. The new allocation will be completed by the end of 2016. The expected long-term rate of return on plan assets is based primarily upon the target asset allocation for plan assets and capital markets forecasts for each asset class employed. The following tables present our plan assets using the fair value hierarchy as of December 31, 2015 and 2014 : December 31, 2015 (in thousands) Total Level 1 Level 2 Level 3 Equity securities Common/collective trust funds $ 146,314 $ — $ 146,314 $ — Fixed income Common/collective trust funds 234,923 — 234,923 — Real estate fund 14,670 — — 14,670 Cash equivalents 11,890 11,890 — — Fair value of plan assets $ 407,797 $ 11,890 $ 381,237 $ 14,670 December 31, 2014 (in thousands) Total Level 1 Level 2 Level 3 Equity securities Common/collective trust funds $ 128,189 $ — $ 128,189 $ — Fixed income Common/collective trust funds 343,462 — 343,462 — Real estate fund 21,661 — — 21,661 Cash equivalents 1,735 1,735 — — Fair value of plan assets $ 495,047 $ 1,735 $ 471,651 $ 21,661 Equity securities-common/collective trust funds and fixed income-common/collective trust funds are comprised of shares or units in commingled funds that are not publicly traded. The underlying assets in these funds (equity securities and fixed income securities) are publicly traded on exchanges and price quotes for the assets held by these funds are readily available. Common/collective trust funds are typically valued at their net asset values that are calculated by the investment manager or sponsor of the fund and have daily or monthly liquidity. Real estate pertains to an investment in a real estate fund which invests in limited partnerships, limited liability corporations, real estate investment trusts, other funds and insurance company group annuity contracts. The valuations for these holdings are based on property appraisals using cash flow analysis and market transactions. The following table presents a reconciliation of Level 3 assets held during 2015 and 2014 : (in thousands) Real Estate Fund As of December 31, 2013 $ 19,534 Unrealized gains/(losses) 2,127 As of December 31, 2014 21,661 Journal acquisition 4,802 Unrealized gains/(losses) 2,761 Sales (14,554 ) As of December 31, 2015 $ 14,670</t>
  </si>
  <si>
    <t>Segment Information</t>
  </si>
  <si>
    <t>Segment Reporting [Abstract]</t>
  </si>
  <si>
    <t>Segment Information We determine our business segments based upon our management and internal reporting structure. Our reportable segments are strategic businesses that offer different products and services. Our television segment includes 15 ABC affiliates, five NBC affiliates, two FOX affiliates, two CBS affiliates and four non big-four affiliated stations. We also own five Azteca America Spanish-language affiliates. Our television stations reach approximately 18% of the nation’s television households. Our television stations earn revenue primarily from the sale of advertising time to local and national advertisers and retransmission fees received from cable operators and satellite carriers. Our radio segment consists of 34 radio stations in eight markets. We operate 28 FM stations and six AM stations. Our radio stations earn revenue primarily from the sale of advertising to local advertisers. Our digital segment includes the digital operations of our local television and radio businesses. It also includes the operations of national digital businesses such as Newsy, an over-the-top ("OTT") video news service, and Midroll, a podcast industry leader. Our digital operations earn revenue primarily through the sale of advertising and marketing services. Syndication and other primarily includes the syndication of news features and comics and other features for the newspaper industry. We allocate a portion of certain corporate costs and expenses, including information technology, certain employee benefits and shared services, to our business segments. The allocations are generally amounts agreed upon by management, which may differ from an arms-length amount. Corporate assets are primarily cash and cash equivalents, restricted cash, property and equipment primarily used for corporate purposes and deferred income taxes. Our chief operating decision maker evaluates the operating performance of our business segments and makes decisions about the allocation of resources to our business segments using a measure called segment profit. Segment profit excludes interest, defined benefit pension plan expense, income taxes, depreciation and amortization, impairment charges, divested operating units, restructuring activities, investment results and certain other items that are included in net income (loss) determined in accordance with accounting principles generally accepted in the United States of America. Effective April 1, 2015, we began reporting our digital operations as a segment. We have recast the operating results for television, syndication and other, and shared services and corporate in prior periods to reflect this change. Information regarding our business segments is as follows: For the years ended December 31, (in thousands) 2015 2014 2013 Segment operating revenues: Television $ 609,551 $ 466,965 $ 405,941 Radio 58,881 — — Digital 38,928 22,881 17,131 Syndication and other 8,296 8,906 9,285 Total operating revenues $ 715,656 $ 498,752 $ 432,357 Segment profit (loss): Television $ 139,797 $ 136,319 $ 98,562 Radio 12,837 — — Digital (17,103 ) (22,828 ) (18,716 ) Syndication and other (1,074 ) (1,499 ) 11 Shared services and corporate (43,619 ) (41,772 ) (41,134 ) Defined benefit pension plan expense (58,674 ) (5,671 ) (8,110 ) Acquisition and related integration costs (37,988 ) (9,708 ) — Depreciation and amortization of intangibles (51,952 ) (32,180 ) (30,522 ) Impairment of goodwill and intangibles (24,613 ) — — (Losses) gains, net on disposal of property, plant and equipment (483 ) 2,872 (296 ) Interest expense (15,099 ) (8,494 ) (10,437 ) Miscellaneous, net (1,421 ) (7,693 ) (11,350 ) (Loss) income from continuing operations before income taxes $ (99,392 ) $ 9,346 $ (21,992 ) Depreciation: Television $ 29,685 $ 21,676 $ 22,561 Radio 1,366 — — Digital 525 413 29 Syndication and other 258 119 78 Shared services and corporate 2,344 1,960 1,476 Total depreciation $ 34,178 $ 24,168 $ 24,144 Amortization of intangibles: Television $ 14,607 $ 7,092 $ 6,378 Radio 795 — — Digital 2,034 920 — Shared services and corporate 338 — — Total amortization of intangibles $ 17,774 $ 8,012 $ 6,378 The following table presents additions to property, plant and equipment by segment: For the years ended December 31, (in thousands) 2015 2014 2013 Additions to property, plant and equipment: Television $ 20,988 $ 13,039 $ 12,595 Radio 2,317 — — Digital 66 208 — Syndication and other 83 1,127 — Shared services and corporate 1,851 1,926 4,095 Total additions to property, plant and equipment $ 25,305 $ 16,300 $ 16,690 Total assets by segment for the years ended December 31 were as follows: As of December 31, (in thousands) 2015 2014 2013 Assets: Television $ 1,251,733 $ 509,652 $ 410,092 Radio 147,579 — — Digital 103,432 41,034 — Syndication and other 7,794 3,101 2,017 Shared services and corporate 170,322 257,909 315,128 Total assets of continuing operations 1,680,860 811,696 727,237 Discontinued operations — 219,408 238,893 Total assets $ 1,680,860 $ 1,031,104 $ 966,130 No single customer provides more than 10% of our revenue.</t>
  </si>
  <si>
    <t>Commitments and Contingencies</t>
  </si>
  <si>
    <t>Commitments and Contingencies Disclosure [Abstract]</t>
  </si>
  <si>
    <t>Commitments and Contingencies Minimum payments on noncancelable leases at December 31, 2015 were: $7.0 million in 2016 , $6.3 million in 2017 , $4.9 million in 2018 , $4.3 million in 2019 , $3.0 million in 2020 and $5.1 million in later years. We expect our operating leases will be replaced with leases for similar facilities upon their expiration. Rental expense for cancelable and noncancelable leases was $9.7 million in 2015 , $8.2 million in 2014 and $6.8 million in 2013 . We are involved in litigation arising in the ordinary course of business, such as defamation actions, and governmental proceedings primarily relating to renewal of broadcast licenses, none of which is expected to result in material loss.</t>
  </si>
  <si>
    <t>Capital Stock and Share Based Compensation Plans</t>
  </si>
  <si>
    <t>Equity [Abstract]</t>
  </si>
  <si>
    <t>Capital Stock and Share-Based Compensation Plans</t>
  </si>
  <si>
    <t>Capital Stock and Share-Based Compensation Plans Capital Stock — We have two classes of common shares, Common Voting shares and Class A Common shares. The Class A Common shares are only entitled to vote on the election of the greater of three or one-third of the directors and other matters as required by Ohio law. Share Repurchase Plan — In May 2014, our Board of Directors authorized a repurchase program of up to $100 million of our Class A Common shares through December 2016. Shares may be repurchased from time to time at management's discretion, either in the open market, through pre-arranged trading plans or in privately negotiated block transactions. In 2015, under the authorization, we repurchased a total of $16 million of shares at prices ranging from $15.92 to $24.96 per share. As of December 31, 2015 , we have $84 million remaining for share repurchases under this authorization. Incentive Plans — On May 13, 2010, we adopted The E. W. Scripps Company 2010 Long-Term Incentive Plan (the “Plan”) which terminates on February 15, 2020. The Plan permits the granting of incentive and nonqualified stock options, stock appreciation rights, restricted stock units (RSUs), restricted and unrestricted Class A Common shares and performance units to key employees and non-employee directors. Any shares previously granted under the 1997 Plan that are subsequently forfeited, terminated, settled in cash or used to satisfy tax withholding obligations become available for issuance under the 2010 Plan. We satisfy stock option exercises and vested stock awards with newly issued shares. As of December 31, 2015 , 5.5 million shares were available for future stock compensation awards. Effective as of the closing of the Journal transactions, the number and exercise price of all outstanding share awards retained by Scripps employees and directors were adjusted to maintain the awards' economic value. All other terms of the awards, including the terms and conditions relating to vesting, remained the same. Restricted share units outstanding immediately prior to the closing held by newspaper employees became fully vested and were treated in the same manner as outstanding shares of Class A Common shares (i.e. the holders received a combination of Scripps Class A Common shares, shares of Journal Media Group common stock and a cash dividend-equivalent payment in connection with the Scripps special dividend). Stock Options — Stock options grant the recipient the right to purchase Class A Common shares at not less than 100% of the fair market value on the date the option is granted. We have not issued any new stock options since 2008. The following table summarizes information about stock option transactions: Number of Shares Weighted- Average Exercise Price Range of Exercise Prices Outstanding at December 31, 2012 8,011,380 $ 9.77 $7-11 Exercised in 2013 (4,635,148 ) 10.00 7-11 Forfeited in 2013 (6,184 ) 10.23 9-11 Outstanding at December 31, 2013 3,370,048 9.46 7-11 Exercised in 2014 (1,662,055 ) 10.01 9-11 Forfeited in 2014 (4,117 ) 10.45 10-11 Outstanding at December 31, 2014 1,703,876 8.92 7-11 Exercised in 2015 (877,966 ) 8.85 8-11 Impact of Journal transactions 170,969 7.62 6-9 Outstanding at December 31, 2015 996,879 7.45 6-9 The following table presents additional information about exercises of stock options: For the years ended December 31, (in thousands) 2015 2014 2013 Cash received upon exercise $ 7,249 $ 16,579 $ 46,624 Intrinsic value (market value on date of exercise less exercise price) 10,801 16,036 18,468 Tax benefits realized (1) 4,101 6,013 6,926 (1) Benefits for 2015 and 2013 to be recognized in future years when realizable. Information about options outstanding and options exercisable by year of grant is as follows: Options Outstanding and Exercisable Year of Grant Range of Exercise Prices Average Remaining Term (in years) Options on Shares Outstanding Weighted Average Exercise Price Aggregate Intrinsic Value (in millions) 2006 – expire in 2016 $9 0.34 37,313 $ 8.78 $ 0.4 2007 – expire in 2017 8 1.32 37,313 8.14 0.4 2008 – expire in 2018 6-9 1.32 922,253 7.37 10.7 Total 6-9 1.28 996,879 7.45 $ 11.5 Restricted Stock Units — Awards of restricted stock units (RSUs) generally require no payment by the employee. RSUs are converted into an equal number of Class A Common shares when vested. These awards generally vest over a three or four year period, conditioned upon the individual’s continued employment through that period. Awards vest immediately upon the retirement, death or disability of the employee or upon a change in control of Scripps or in the business in which the individual is employed. Unvested awards may be forfeited if employment is terminated for other reasons. Awards are nontransferable during the vesting period, but the awards are entitled to all the rights of an outstanding share. There are no post-vesting restrictions on awards granted to employees and non-employee directors. Long-term incentive compensation includes performance share awards. Performance share awards represent the right to receive an award of RSUs if certain performance measures are met. Each award specifies a target number of shares to be issued and the specific performance criteria that must be met. The number of shares that an employee receives may be less or more than the target number of shares depending on the extent to which the specified performance measures are met or exceeded. Information and activity for our RSUs is presented below: Grant Date Fair Value Number of Shares Weighted Average Range of Prices Unvested at December 31, 2012 2,329,402 $ 6.75 $1-11 Awarded in 2013 757,229 11.71 11-20 Vested in 2013 (1,452,719 ) 5.01 1-12 Forfeited in 2013 (47,071 ) 10.35 9-12 Unvested at December 31, 2013 1,586,841 10.59 7-20 Awarded in 2014 567,695 16.52 16-22 Vested in 2014 (704,528 ) 10.40 7-20 Forfeited in 2014 (225,487 ) 11.75 9-18 Unvested at December 31, 2014 1,224,521 13.24 7-22 Awarded in 2015 495,396 22.36 20-24 Vested in 2015 (650,490 ) 12.17 7-22 Forfeited in 2015 (220,770 ) 16.39 9-22 Impact of Journal transactions 61,384 13.73 7-22 Unvested at December 31, 2015 910,041 18.22 10-24 The following table presents additional information about restricted stock unit vesting: For the years ended December 31, (in thousands) 2015 2014 2013 Fair value of shares and units vested $ 15,697 $ 12,906 $ 16,565 Tax benefits realized on vesting (1) 5,965 4,840 6,212 (1) Benefits for 2015 and 2013 to be recognized in future years when realizable. Share-based Compensation Costs Share-based compensation costs were as follows: For the years ended December 31, (in thousands) 2015 2014 2013 Share-based compensation: RSUs $ 9,545 $ 7,631 $ 6,078 Included in discontinued operations (1,126 ) (1,426 ) (1,368 ) Included in continuing operations $ 8,419 $ 6,205 $ 4,710 Share-based compensation, net of tax $ 5,220 $ 3,878 $ 2,944 As of December 31, 2015 , $6.9 million of total unrecognized compensation costs related to RSUs and performance shares is expected to be recognized over a weighted-average period of 2.1 years .</t>
  </si>
  <si>
    <t>Accumulated Other Comprehensive Loss (Notes)</t>
  </si>
  <si>
    <t>Accumulated Other Comprehensive Income (Loss), Net of Tax [Abstract]</t>
  </si>
  <si>
    <t>Accumulated Other Comprehensive Loss Changes in accumulated other comprehensive loss ("AOCL") by component, including items reclassified out of AOCL, were as follows: (in thousands) Gains and Losses on Derivatives Defined Benefit Pension Items Other Total As of December 31, 2013 $ (718 ) $ (80,377 ) $ 172 $ (80,923 ) Amounts reclassified from accumulated other comprehensive loss Interest rate swap (a) , net of tax of $145 239 — — 239 Actuarial loss (b) , net of tax of $(27,672) — (45,500 ) (259 ) (45,759 ) Net current-period other comprehensive income (loss) 239 (45,500 ) (259 ) (45,520 ) As of December 31, 2014 (479 ) (125,877 ) (87 ) (126,443 ) Amounts reclassified from accumulated other comprehensive loss Interest rate swap (a) , net of tax of $148 237 237 Actuarial gain (b) , net of tax of $21,298 — 33,825 253 34,078 Net current-period other comprehensive income (loss) 237 33,825 253 34,315 Spin-off of Newspapers, net of tax of $1,517 — 2,312 14 2,326 As of December 31, 2015 $ (242 ) $ (89,740 ) $ 180 $ (89,802 ) (a) Included in interest expense in the Consolidated Statements of Operations (b) Included in defined benefit pension plan expense in the Consolidated Statements of Operations</t>
  </si>
  <si>
    <t>Summarized Quarterly Financial Information (Unaudited)</t>
  </si>
  <si>
    <t>Quarterly Financial Information Disclosure [Abstract]</t>
  </si>
  <si>
    <t>Summarized Quarterly Financial Information (Unaudited) Summarized quarterly financial information is as follows: 2015 1st 2nd 3rd 4th (in thousands, except per share data) Quarter Quarter Quarter Quarter Total Operating revenues $ 123,023 $ 198,134 $ 189,691 $ 204,808 $ 715,656 Costs and expenses (124,214 ) (200,209 ) (173,962 ) (223,095 ) (721,480 ) Depreciation and amortization of intangibles (8,295 ) (13,366 ) (16,273 ) (14,018 ) (51,952 ) Impairment of goodwill and intangibles — — (24,613 ) — (24,613 ) (Losses) gains, net on disposal of property, plant and equipment (164 ) (215 ) (200 ) 96 (483 ) Interest expense (2,052 ) (4,225 ) (4,246 ) (4,576 ) (15,099 ) Miscellaneous, net (1,436 ) 387 1,061 (1,433 ) (1,421 ) Loss from continuing operations before income taxes (13,138 ) (19,494 ) (28,542 ) (38,218 ) (99,392 ) Benefit for income taxes (5,023 ) (6,539 ) (4,099 ) (17,094 ) (32,755 ) Net loss from continuing operations (8,115 ) (12,955 ) (24,443 ) (21,124 ) (66,637 ) Net income (loss) from discontinued operations, net of tax 3,015 (18,448 ) — (407 ) (15,840 ) Net loss $ (5,100 ) $ (31,403 ) $ (24,443 ) $ (21,531 ) $ (82,477 ) Net loss from continuing operations per basic share of common stock $ (0.14 ) $ (0.15 ) $ (0.29 ) $ (0.25 ) $ (0.86 ) Net income (loss) from discontinued operations per basic share of common stock $ 0.05 $ (0.22 ) $ — $ — $ (0.20 ) Net (loss) income from continuing operations per diluted share of common stock $ (0.14 ) $ (0.15 ) $ (0.29 ) $ (0.25 ) $ (0.86 ) Net income (loss) from discontinued operations per diluted share of common stock $ 0.05 $ (0.22 ) $ — $ — $ (0.20 ) Weighted average shares outstanding: Basic 57,335 83,903 84,107 83,775 77,373 Diluted 57,335 83,903 84,107 83,775 77,373 Cash dividends per share of common stock $ — $ 1.03 $ — $ — $ 1.03 2014 1st 2nd 3rd 4th (in thousands, except per share data) Quarter Quarter Quarter Quarter Total Operating revenues $ 105,304 $ 119,696 $ 123,126 $ 150,626 $ 498,752 Costs and expenses (102,037 ) (114,394 ) (111,721 ) (115,759 ) (443,911 ) Depreciation and amortization of intangibles (7,487 ) (7,438 ) (8,706 ) (8,549 ) (32,180 ) (Losses) gains, net on disposal of property, plant and equipment (35 ) (13 ) 2,979 (59 ) 2,872 Interest expense (2,254 ) (2,041 ) (2,050 ) (2,149 ) (8,494 ) Miscellaneous, net (143 ) (237 ) 170 (7,483 ) (7,693 ) (Loss) income from continuing operations before income taxes (6,652 ) (4,427 ) 3,798 16,627 9,346 (Benefit) provision for income taxes (2,472 ) (1,591 ) 2,755 1,197 (111 ) Net (loss) income from continuing operations (4,180 ) (2,836 ) 1,043 15,430 9,457 Net income (loss) from discontinued operations, net of tax 3,568 (399 ) (2,384 ) 287 1,072 Net (loss) income $ (612 ) $ (3,235 ) $ (1,341 ) $ 15,717 $ 10,529 Net (loss) income from continuing operations per basic share of common stock $ (0.07 ) $ (0.05 ) $ 0.02 $ 0.26 $ 0.16 Net income (loss) from discontinued operations per basic share of common stock $ 0.06 $ (0.01 ) $ (0.04 ) $ 0.01 $ 0.02 Net (loss) income from continuing operations per diluted share of common stock $ (0.07 ) $ (0.05 ) $ 0.02 $ 0.26 $ 0.16 Net income (loss) from discontinued operations per diluted share of common stock $ 0.06 $ (0.01 ) $ (0.04 ) $ 0.01 $ 0.02 Weighted average shares outstanding: Basic 56,084 56,043 56,469 56,763 56,342 Diluted 56,084 56,043 56,469 57,474 57,239 Cash dividends per share of common stock $ — $ — $ — $ — $ — The sum of the quarterly net income per share amounts may not equal the reported annual amount because each amount is computed independently based upon the weighted-average number of shares outstanding for the period.</t>
  </si>
  <si>
    <t>Journal Broadcast Merger and Newspaper Spin-off (Discontinued Operations) (Notes)</t>
  </si>
  <si>
    <t>Business Acquisition [Line Items]</t>
  </si>
  <si>
    <t>Journal Broadcast Merger and Newspaper Spin-off (Discontinued Operations)</t>
  </si>
  <si>
    <t>Newspaper Business</t>
  </si>
  <si>
    <t>Journal Broadcast Merger and Newspaper Spin-off (Discontinued Operations) On July 30, 2014, Scripps and Journal Communications, Inc. ("Journal") agreed to merge their broadcast operations and spin-off their newspaper businesses and combine them into a separate publicly traded company. On April 1, 2015, Scripps and Journal separated their respective newspaper businesses and merged them, resulting in each becoming a wholly owned subsidiary of Journal Media Group, Inc. Journal Media Group is headquartered in Milwaukee and combines the 13 Scripps newspapers with Journal's Milwaukee Journal Sentinel . Immediately following the spin-off and merger of the newspaper businesses, the Journal broadcast operations, and its related digital businesses, were merged into Scripps. The merged broadcast and digital media company, based in Cincinnati, retains The E. W. Scripps Company name. The company’s television operations reach approximately 18% of all U.S. television households, and the Company has approximately 3,800 employees across its television, radio and digital media operations. As part of the transactions, Scripps' shareholders received a $60 million special cash dividend on April 1, 2015. Certain agreements between Scripps and Journal Media Group, Inc. became effective in connection with the transactions, including Tax Matters Agreements and a Transition Services Agreement. Under the Transition Services Agreement, Scripps and Journal Media Group provide certain services to each other for a period that generally does not extend beyond March 31, 2016. The fees for the services are at arms-length amounts. For the year ended December 31, 2015, we received $3.3 million for services provided to Journal Media Group and we paid Journal Media Group $1.2 million for services provided to us. In addition, during the initial transition period, each has paid various invoices for the other party. As of December 31, 2015 , Journal Media Group owed Scripps approximately $2.0 million . The Tax Matters Agreements set forth the allocations and responsibilities of Scripps and Journal Media Group with respect to liabilities for federal, state and local income taxes for periods before and after the spin-off, disputes with taxing authorities and indemnification of income taxes that would become due if the spin-off were taxable. Generally, Scripps is responsible for taxes prior to the separation and Journal Media Group will be responsible for taxes for periods after the separation of their respective businesses. Until the completion of the spin-off of our newspaper business, generally accepted accounting principles (“GAAP”) required us to assess impairment of the newspaper business long-lived assets using the held-and-used model. Under this model, if the expected cash flows over the life of the primary asset of the reporting unit are in excess of the carrying amount there is no impairment. Under this model no impairment charges were recorded at March 31, 2015. At the date of the spin-off of our newspaper business, GAAP required us to assess impairment using the held-for-sale model. This model compares the fair value of the disposal unit to its carrying value and if the fair value is lower, an impairment loss is recorded. Our analysis determined that the carrying value of the newspaper business exceeds its fair value. Discontinued operations includes a $30 million non-cash impairment charge to reduce the carrying value to its estimated fair value. The inputs to the nonrecurring fair value determination of the disposal unit are classified as Level 2 fair value measurements under GAAP. As a result of the spin-off, Scripps newspapers has been presented as discontinued operations in the financial statements for all periods. Operating results of our discontinued operations were as follows: For the years ended December 31, (in thousands) 2015 2014 2013 Operating revenues $ 91,478 $ 370,316 $ 384,514 Total costs and expenses (79,869 ) (349,210 ) (353,563 ) Depreciation and amortization of intangibles (3,608 ) (16,890 ) (17,240 ) Other, net (3,298 ) (1,308 ) (291 ) Loss on disposal of Scripps Newspapers (30,000 ) — — (Loss) income on discontinued operations before income taxes (25,297 ) 2,908 13,420 Benefit (provision) for income taxes 9,457 (2,143 ) (4,059 ) Net (loss) income from discontinued operations (15,840 ) 765 9,361 Noncontrolling interest — (307 ) (250 ) Net (loss) income from discontinued operations $ (15,840 ) $ 1,072 $ 9,611 The Company incurred certain non-recurring costs directly related to the spin-off of our newspapers and acquisition of the Journal broadcast stations of $41 million for the year ended December 31, 2015 . Accounting and other professional and consulting fees directly related to the newspaper spin-off of $3 million were allocated to discontinued operations in the Consolidated Statements of Operations. The remaining $38 million was recorded in earnings from continuing operations for the year ended December 31, 2015 . The following table presents a summary of the net assets distributed on April 1, 2015 and the amounts included in discontinued operations as of December 31, 2014. (in thousands) As of April 1, 2015 As of December 31, 2014 Assets: Total current assets $ 43,322 $ 44,425 Property, plant and equipment 155,047 185,548 Intangible assets — 2,001 Other assets 3,829 2,018 Total assets included in the disposal group 202,198 233,992 Liabilities: Total current liabilities 47,664 47,642 Deferred income taxes 1,966 14,584 Other liabilities 9,057 13,089 Total liabilities included in the disposal group 58,687 75,315 Net assets included in the disposal group $ 143,511 $ 158,677</t>
  </si>
  <si>
    <t>Summary of Significant Accounting Policies (Policies)</t>
  </si>
  <si>
    <t>Nature of Operations</t>
  </si>
  <si>
    <t xml:space="preserve">Nature of Operations — We are a diverse media enterprise with a portfolio of television, radio and digital media brands. All of our media businesses provide content and advertising services via digital platforms, including the Internet, smartphones and tablets. Our media businesses are organized into the following reportable business segments: television, radio, digital, and syndication and other. Additional information for our business segments is presented in the Notes to Consolidated Financial Statements. On April 1, 2015, we distributed our newspaper business to our shareholders in a tax-free spin-off. For additional information on the spin-off, see Note 21. </t>
  </si>
  <si>
    <t>Basis of Presentation</t>
  </si>
  <si>
    <t>Concentration Risks</t>
  </si>
  <si>
    <t>Concentration Risks — Our operations are geographically dispersed and we have a diverse customer base. We believe bad debt losses resulting from default by a single customer, or defaults by customers in any depressed region or business sector, would not have material effect on our financial position, results of operations or cash flows. We derive nearly 80% of our operating revenues from marketing services, including advertising. Changes in the demand for such services, both nationally and in individual markets, can affect operating results.</t>
  </si>
  <si>
    <t>Use of Estimates</t>
  </si>
  <si>
    <t>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t>
  </si>
  <si>
    <t>Consolidation</t>
  </si>
  <si>
    <t>Consolidation — The consolidated financial statements include the accounts of The E. W. Scripps Company and its majority-owned subsidiary companies. Investments in 20%-to-50%-owned companies where we exert significant influence and all 50%-or-less-owned partnerships and limited liability companies are accounted for using the equity method. We do not hold any interests in variable interest entities. All significant intercompany transactions have been eliminated.</t>
  </si>
  <si>
    <t>Revenue Recognition</t>
  </si>
  <si>
    <t>Revenue Recognition — We recognize revenue when persuasive evidence of a sales arrangement exists, delivery occurs or services are rendered, the sales price is fixed or determinable and collectability is reasonably assured. When a sales arrangement contains multiple elements, such as the sale of advertising and other services, we allocate revenue to each element based upon its relative fair value. We report revenue net of sales and other taxes collected from our customers. Our primary sources of revenue are from the sale of broadcast and digital advertising, as well as retransmission fees received from cable operators and satellite carriers. Revenue recognition policies for each source of revenue are outlined below. Advertising — Broadcast advertising revenue is recognized, net of agency commissions, when we air the advertisements. Digital advertising includes time-based, impression-based, and click-through campaigns. We recognize digital advertising revenue from fixed duration campaigns over the period in which the advertising appears. We recognize digital advertising revenue that is based upon the number of impressions delivered or the number of click-throughs as impressions are delivered or as click-throughs occur. Television advertising arrangements may guarantee the advertiser a minimum audience. We provide the advertiser with additional advertising time if we do not deliver the guaranteed audience size. We recognize broadcast advertising revenue as the guaranteed minimum audience is delivered. Retransmission — We derive revenues from cable operators and satellite carriers for the retransmission of our broadcast signal. We recognize retransmission revenues based on the contractual terms and rates. Other Revenues — We derive revenues from sponsorships and community events through our television and radio segments. We also derive revenues from sports affiliation fees we receive in the radio segment. Our digital segment offers digital marketing to our advertising customers and subscription services for access to premium content to our consumers.</t>
  </si>
  <si>
    <t>Cash Equivalents</t>
  </si>
  <si>
    <t xml:space="preserve">Cash Equivalents — Cash equivalents represent highly liquid investments with maturity of less than three months when acquired. </t>
  </si>
  <si>
    <t>Trade Receivables</t>
  </si>
  <si>
    <t>Trade Receivables — We extend credit to customers based upon our assessment of the customer’s financial condition. Collateral is generally not required from customers. We base allowances for credit losses upon trends, economic conditions, review of aging categories, specific identification of customers at risk of default and historical experience. We require advance payment from political advertisers. A rollforward of the allowance for doubtful accounts is as follows: (in thousands) January 1, 2013 $ 1,815 Charged to revenues, costs and expenses 167 Amounts charged off, net (862 ) Balance as of December 31, 2013 1,120 Charged to revenues, costs and expenses 1,073 Amounts charged off, net (803 ) Balance as of December 31, 2014 1,390 Charged to revenues, costs and expenses 1,412 Amounts charged off, net (1,192 ) Balance as of December 31, 2015 $ 1,610</t>
  </si>
  <si>
    <t>Investments — We make investments in private companies. Investment securities can be impacted by various market risks, including interest rate risk, credit risk and overall market volatility. Due to the level of risk associated with certain investment securities, it is reasonably possible that changes in the values of investment securities will occur in the near term. Such changes could materially affect the amounts reported in our financial statements. We record investments in private companies not accounted for under the equity method at cost, net of impairment write-downs, because no readily determinable market price is available. We regularly review our investments to determine if there has been any other-than-temporary decline in value. These reviews require management judgments that often include estimating the outcome of future events and determining whether factors exist that indicate impairment has occurred. We evaluate, among other factors, the extent to which cost exceeds fair value; the duration of the decline in fair value below cost; and the current cash position, earnings and cash forecasts and near term prospects of the investee. We reduce the cost basis when a decline in fair value below cost is determined to be other than temporary, with the resulting adjustment charged against earnings.</t>
  </si>
  <si>
    <t xml:space="preserve">Property, Plant and Equipment — Property, plant and equipment is carried at cost less depreciation. </t>
  </si>
  <si>
    <t>Programs and Program Licenses</t>
  </si>
  <si>
    <t>Programs and Program Licenses — Programs and program licenses include the cost of national television network programming, programming produced by us or for us by independent production companies and programs licensed under agreements with independent producers. Our network affiliation agreements require the payment of affiliation fees to the network. Network affiliation fees consist of pre-determined fixed fees in all cases and variable payments based on a share of retransmission revenues above the fixed fees for some of our agreements. Program licenses generally have fixed terms, limit the number of times we can air the programs and require payments over the terms of the licenses. We record licensed program assets and liabilities when the programs become available for broadcast. We do not discount program licenses for imputed interest. We amortize program licenses based upon expected cash flows over the term of the license agreement. We classify the portion of the unamortized balance expected to be amortized within one year as a current asset. The costs of programming produced by us or for us by independent production companies are expensed over the course of the television season. Internal costs, including employee compensation and benefits, to produce daily or live broadcast shows, such as news, sports or daily magazine shows, are expensed as incurred and are not classified in our Consolidated Statements of Operations as program costs. We review the net realizable value of programs and program licenses for impairment using a day-part methodology, whereby programs broadcast during a particular time period, such as prime time, are evaluated on an aggregate basis. Program rights liabilities payable within the next twelve months are included in accounts payable. Noncurrent program rights liabilities are included in other noncurrent liabilities.</t>
  </si>
  <si>
    <t>Goodwill and Other Indefinite-Lived Intangible Assets</t>
  </si>
  <si>
    <t>Goodwill and Other Indefinite-Lived Intangible Assets — Goodwill represents the cost of acquisitions in excess of the acquired businesses’ tangible assets and identifiable intangible assets. FCC licenses represent the value assigned to the broadcast licenses of acquired broadcast television and radio stations. Broadcast television and radio stations are subject to the jurisdiction of the Federal Communications Commission (“FCC”) which prohibits the operation of stations except in accordance with an FCC license. FCC licenses stipulate each station’s operating parameters as defined by channels, effective radiated power and antenna height. FCC licenses are granted for a term of up to eight years, and are renewable upon request. We have never had a renewal request denied and all previous renewals have been for the maximum term. We do not amortize goodwill and other indefinite-lived intangible assets, but we review them for impairment at least annually or any time events occur or conditions change that would indicate it is more likely than not the fair value of a reporting unit is below its carrying value. We perform our annual impairment review during the fourth quarter of each year in conjunction with our annual planning cycle. We also assess, at least annually, whether assets classified as indefinite-lived intangible assets continue to have indefinite lives. We review goodwill for impairment based upon reporting units, which are defined as operating segments or groupings of businesses one level below the operating segment level. Reporting units with similar economic characteristics are aggregated into a single unit when testing goodwill for impairment. Our reporting units are our television group, radio group, core digital (comprised of our local digital brands), Midroll and Newsy.</t>
  </si>
  <si>
    <t>Amortizable Intangible Assets</t>
  </si>
  <si>
    <t>Amortizable Intangible Assets — Television network affiliations represents the value assigned to an acquired broadcast television station’s relationship with a national television network. Television stations affiliated with national television networks typically have greater profit margins than independent television stations, primarily due to audience recognition of the television station as a network affiliate. We amortize these network affiliation relationships on a straight-line basis over estimated useful lives of 20 years. We amortize customer lists and other intangible assets in relation to their expected future cash flows over estimated useful lives of up to 10 years.</t>
  </si>
  <si>
    <t>Impairment of Long-Lived Assets</t>
  </si>
  <si>
    <t>Impairment of Long-Lived Assets — We review long-lived assets (primarily property, plant and equipment and amortizable intangible assets) for impairment whenever events or circumstances indicate the carrying amounts of the assets may not be recoverable. Recoverability is determined by comparing the forecasted undiscounted cash flows of the operation to which the assets relate to the carrying amount of the assets. If the undiscounted cash flow is less than the carrying amount of the assets, then amortizable intangible assets are written down first, followed by other long-lived assets, to fair value. We determine fair value based on discounted cash flows or appraisals. We report long-lived assets to be disposed of at the lower of carrying amount or fair value less costs to sell.</t>
  </si>
  <si>
    <t>Self-Insured Risks</t>
  </si>
  <si>
    <t>Self-Insured Risks — We are self-insured, up to certain limits, for general and automobile liability, employee health, disability and workers’ compensation claims and certain other risks. Estimated liabilities for unpaid claims totaled $10.7 million and $6.3 million at December 31, 2015 and 2014 , respectively. We estimate liabilities for unpaid claims using actuarial methodologies and our historical claims experience. While we re-evaluate our assumptions and review our claims experience on an ongoing basis, actual claims paid could vary significantly from estimated claims, which would require adjustments to expense. Based on the terms of the Master Transaction Agreement, Scripps remains the primary obligor for newspaper insurance claims incurred prior to April 1, 2015. We recorded the liabilities related to these claims on our balance sheet with an offsetting receivable of $3.3 million , which will be paid by Journal Media Group.</t>
  </si>
  <si>
    <t>Income Taxes — We recognize deferred income taxes for temporary differences between the tax basis and reported amounts of assets and liabilities that will result in taxable or deductible amounts in future years. We establish a valuation allowance if we believe that it is more likely than not that we will not realize some or all of the deferred tax assets. We record a liability for unrecognized tax benefits resulting from uncertain tax positions taken or that we expect to take in a tax return. Interest and penalties associated with such tax positions are included in the tax provision. The liability for additional taxes and interest is included in other liabilities in the Consolidated Balance Sheets.</t>
  </si>
  <si>
    <t>Derivative Financial Instruments</t>
  </si>
  <si>
    <t>Risk Management Contracts — We do not hold derivative financial instruments for trading or speculative purposes and we do not hold leveraged contracts. From time to time, we may use derivative financial instruments to limit the impact of interest rate fluctuations on our earnings and cash flows. Derivative Financial Instruments — It is our policy that derivative transactions are executed only to manage exposures arising in the normal course of business and not for the purpose of creating speculative positions or trading. Derivative financial instruments are utilized to manage interest rate risks. We do not hold derivative financial instruments for trading purposes. All derivatives must be recorded on the balance sheet at fair value. Each derivative is designated as a cash flow hedge or remains undesignated. Changes in the fair value of derivatives that are designated and effective as cash flow hedges are recorded in other comprehensive income and reclassified to the Consolidated Statement of Operations when the effects of the item being hedged are recognized in the statement of operations. These changes are offset in earnings to the extent the hedge was effective by fair value changes related to the risk being hedged on the hedged item. Changes in the fair value of undesignated hedges are recognized currently in the Consolidated Statement of Operations. All ineffective changes in derivative fair values are recognized currently in earnings. All designated hedges are formally documented as to the relationship with the hedged item as well as the risk-management strategy. Both at inception and on an ongoing basis, the hedging instrument is assessed as to its effectiveness, when applicable. If and when a derivative is determined not to be highly effective as a hedge, the underlying hedged transaction is no longer likely to occur, the hedge designation is removed, or the derivative is terminated, the hedge accounting discussed above is discontinued.</t>
  </si>
  <si>
    <t>Share-Based Compensation</t>
  </si>
  <si>
    <t>Stock-Based Compensation — We have a Long-Term Incentive Plan (the “Plan”) which is described more fully in Note 18. The Plan provides for the award of incentive and nonqualified stock options, stock appreciation rights, restricted stock units (RSUs), restricted and unrestricted Class A Common shares and performance units to key employees and non-employee directors. We recognize compensation cost based on the grant-date fair value of the award. We determine the fair value of awards that grant the employee the underlying shares by the fair value of a Class A Common share on the date of the award. Certain awards of Class A Common shares or RSUs have performance conditions under which the number of shares granted is determined by the extent to which such performance conditions are met (“Performance Shares”). Compensation costs for such awards are measured by the grant-date fair value of a Class A Common share and the number of shares earned. In periods prior to completion of the performance period, compensation costs are based upon estimates of the number of shares that will be earned. Compensation costs, net of estimated forfeitures due to termination of employment or failure to meet performance targets, are recognized on a straight-line basis over the requisite service period of the award. The requisite service period is generally the vesting period stated in the award. Grants to retirement-eligible employees are expensed immediately and grants to employees who will become retirement eligible prior to the end of the stated vesting period are expensed over such shorter period because stock compensation grants vest upon the retirement of the employee.</t>
  </si>
  <si>
    <t>Earnings Per Share (EPS)</t>
  </si>
  <si>
    <t>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t>
  </si>
  <si>
    <t>Summary of Significant Accounting Policies (Tables)</t>
  </si>
  <si>
    <t>Estimated useful lives of property, plant and equipment</t>
  </si>
  <si>
    <t>We compute depreciation using the straight-line method over estimated useful lives as follows: Buildings and improvements 15 to 45 years Leasehold improvements Shorter of term of lease or useful life Broadcast transmission towers and related equipment 15 to 35 years Other broadcast and program production equipment 3 to 15 years Computer hardware 3 to 5 years Office and other equipment 3 to 10 years Property, plant and equipment consisted of the following: As of December 31, (in thousands) 2015 2014 Land and improvements $ 59,176 $ 30,047 Buildings and improvements 141,510 101,252 Equipment 303,867 235,715 Computer software 17,664 17,819 Total 522,217 384,833 Accumulated depreciation 251,170 226,992 Net property, plant and equipment $ 271,047 $ 157,841</t>
  </si>
  <si>
    <t>Schedule of allowance for doubtful accounts</t>
  </si>
  <si>
    <t>A rollforward of the allowance for doubtful accounts is as follows: (in thousands) January 1, 2013 $ 1,815 Charged to revenues, costs and expenses 167 Amounts charged off, net (862 ) Balance as of December 31, 2013 1,120 Charged to revenues, costs and expenses 1,073 Amounts charged off, net (803 ) Balance as of December 31, 2014 1,390 Charged to revenues, costs and expenses 1,412 Amounts charged off, net (1,192 ) Balance as of December 31, 2015 $ 1,610</t>
  </si>
  <si>
    <t>Components of basic and diluted weighted-average shares</t>
  </si>
  <si>
    <t>The following table presents information about basic and diluted weighted-average shares outstanding: For the years ended December 31, (in thousands) 2015 2014 2013 Numerator (for basic and diluted earnings per share) Net (loss) income $ (82,477 ) $ 10,529 $ (474 ) Less income allocated to RSUs — (240 ) — Numerator for basic and diluted earnings per share $ (82,477 ) $ 10,289 $ (474 ) Denominator Basic weighted-average shares outstanding 77,373 56,342 56,516 Effect of dilutive securities: Stock options held by employees and directors — 897 — Diluted weighted-average shares outstanding 77,373 57,239 56,516 Anti-dilutive securities (1) 1,907 — 4,957 (1) Amount outstanding at Balance Sheet date, before application of the treasury stock method and not weighted for period outstanding.</t>
  </si>
  <si>
    <t>Acquisitions (Tables)</t>
  </si>
  <si>
    <t>Business Acquisition, Pro Forma Information</t>
  </si>
  <si>
    <t xml:space="preserve"> For the years ended (in thousands, except per share data) (unaudited) 2015 2014 Operating revenues $ 778,118 $ 792,718 (Loss) income from continuing operations attributable to the shareholders of The E. W. Scripps Company (37,452 ) 12,079 (Loss) income per share from operations attributable to the shareholders of The E. W. Scripps Company: Basic $ (0.45 ) $ 0.14 Diluted (0.45 ) 0.14</t>
  </si>
  <si>
    <t>2015 Midroll acquisition</t>
  </si>
  <si>
    <t>Schedule of Assets Acquired and Liabilities Assumed</t>
  </si>
  <si>
    <t>The following table summarizes the final fair values of the assets acquired and the liabilities assumed: (in thousands) Assets: Cash $ 635 Accounts receivable 2,925 Other assets 482 Intangible assets 10,700 Goodwill 45,586 Total assets acquired 60,328 Current liabilities 3,365 Net purchase price $ 56,963</t>
  </si>
  <si>
    <t>2015 Journal acquisition</t>
  </si>
  <si>
    <t>The following table summarizes the final fair values of the assets acquired and the liabilities assumed: (in thousands) Assets: Cash $ 2,529 Accounts receivable 47,978 Other current assets 2,236 Property, plant and equipment 123,264 Intangible assets 294,800 Goodwill 456,440 Other long-term assets 6,350 Assets held for sale 14,500 Total assets acquired 948,097 Accounts payable and accrued liabilities 38,107 Employee benefit obligations 85,261 Deferred tax liability 57,112 Long-term debt 126,873 Other long-term liabilities 4,744 Net purchase price $ 636,000</t>
  </si>
  <si>
    <t>2014 Granite stations acquisition</t>
  </si>
  <si>
    <t>The following table summarizes the final fair values of the assets acquired and the liabilities assumed: (in thousands) Assets: Property, plant and equipment $ 12,025 Intangible assets 53,500 Goodwill 44,715 Total assets acquired 110,240 Current liabilities 240 Net purchase price $ 110,000</t>
  </si>
  <si>
    <t>Media Convergence Group (Newsy) [Member]</t>
  </si>
  <si>
    <t>The following table summarizes the final fair values of the assets acquired and the liabilities assumed: (in thousands) Assets: Accounts receivable $ 640 Other assets 74 Equipment and software 631 Intangible assets 5,900 Goodwill 28,983 Total assets acquired 36,228 Current liabilities 116 Long-term deferred tax liability 890 Net purchase price $ 35,222</t>
  </si>
  <si>
    <t>Income Taxes (Tables)</t>
  </si>
  <si>
    <t>Provision for income taxes</t>
  </si>
  <si>
    <t>The provision for income taxes from continuing operations consisted of the following: For the years ended December 31, (in thousands) 2015 2014 2013 Current: Federal $ 279 $ 2,358 $ 928 State and local (3,072 ) (8,769 ) (4,124 ) Total current income tax provision (2,793 ) (6,411 ) (3,196 ) Deferred: Federal (26,005 ) 6,402 (7,797 ) Other (3,957 ) (102 ) (914 ) Total deferred income tax provision (29,962 ) 6,300 (8,711 ) Benefit for income taxes $ (32,755 ) $ (111 ) $ (11,907 )</t>
  </si>
  <si>
    <t>Effective income tax rate reconciliation</t>
  </si>
  <si>
    <t>The difference between the statutory rate for federal income tax and the effective income tax rate was as follows: For the years ended December 31, 2015 2014 2013 Statutory rate 35.0 % 35.0 % 35.0 % Effect of: State and local income taxes, net of federal tax benefit 3.5 3.4 4.8 Nondeductible expenses (2.0 ) 15.7 (2.1 ) Reserve for uncertain tax positions 2.5 (63.8 ) 13.9 Goodwill impairment (7.6 ) — — Other 1.6 8.5 2.5 Effective income tax rate 33.0 % (1.2 )% 54.1 %</t>
  </si>
  <si>
    <t>Schedule of deferred income tax (liabilities) assets</t>
  </si>
  <si>
    <t>The approximate effect of the temporary differences giving rise to deferred income tax assets (liabilities) were as follows: As of December 31, (in thousands) 2015 2014 Temporary differences: Property, plant and equipment $ (36,926 ) $ (15,962 ) Goodwill and other intangible assets (82,607 ) (11,367 ) Investments, primarily gains and losses not yet recognized for tax purposes 5,997 6,476 Accrued expenses not deductible until paid 11,329 8,534 Deferred compensation and retiree benefits not deductible until paid 96,463 63,103 Other temporary differences, net 3,410 3,779 Total temporary differences (2,334 ) 54,563 Federal and state net operating loss carryforwards 17,005 11,715 Valuation allowance for state deferred tax assets (1,031 ) (912 ) Net deferred tax asset $ 13,640 $ 65,366</t>
  </si>
  <si>
    <t>Gross unrecognized tax benefit reconciliation</t>
  </si>
  <si>
    <t>A reconciliation of the beginning and ending balances of the total amounts of gross unrecognized tax benefits is as follows: For the years ended December 31, (in thousands) 2015 2014 2013 Gross unrecognized tax benefits at beginning of year $ 7,024 $ 14,824 $ 16,386 Increases in tax positions for prior years 859 — 2,692 Decreases in tax positions for prior years (96 ) (525 ) — Decreases from lapse in statute of limitations (2,776 ) (7,275 ) (2,670 ) Settlements — — (1,584 ) Gross unrecognized tax benefits at end of year $ 5,011 $ 7,024 $ 14,824</t>
  </si>
  <si>
    <t>Investments (Tables)</t>
  </si>
  <si>
    <t>Schedule of investments</t>
  </si>
  <si>
    <t>Investments consisted of the following: As of December 31, (in thousands) 2015 2014 Investments held at cost $ 10,652 $ 5,433 Equity method investments 3,204 4,021 Total investments $ 13,856 $ 9,454</t>
  </si>
  <si>
    <t>Property, Plant and Equipment (Tables)</t>
  </si>
  <si>
    <t>Goodwill and Other Intangible Assets (Tables)</t>
  </si>
  <si>
    <t>Goodwill by business segment</t>
  </si>
  <si>
    <t>Goodwill by business segment was as follows: (in thousands) Television Radio Digital Total Gross balance as of December 31, 2012 $ 243,380 $ — $ — $ 243,380 Accumulated impairment losses (215,414 ) — — (215,414 ) Balance as of December 31, 2013 $ 27,966 $ — $ — $ 27,966 Gross balance as of December 31, 2013 $ 243,380 $ — $ — $ 243,380 Accumulated impairment losses (215,414 ) — — (215,414 ) Net balance as of December 31, 2013 27,966 — — 27,966 2014 Newsy acquisition — — 28,983 28,983 2014 Granite stations acquisition 44,715 — — 44,715 2014 WeatherSphere acquisition — — 4,597 4,597 Balance as of December 31, 2014 $ 72,681 $ — $ 33,580 $ 106,261 Gross balance as of December 31, 2014 $ 288,095 $ — $ 33,580 $ 321,675 Accumulated impairment losses (215,414 ) — — (215,414 ) Net balance as of December 31, 2014 72,681 — 33,580 106,261 2015 Journal acquisition 395,440 41,000 20,000 456,440 Reassignment of goodwill for change in segments (2,000 ) — 2,000 — 2015 Midroll acquisition — — 45,586 45,586 2015 Impairment charge — — (22,500 ) (22,500 ) Balance as of December 31, 2015 $ 466,121 $ 41,000 $ 78,666 $ 585,787 Gross balance as of December 31, 2015 $ 681,535 $ 41,000 $ 101,166 $ 823,701 Accumulated impairment losses (215,414 ) — (22,500 ) (237,914 ) Net balance as of December 31, 2015 $ 466,121 $ 41,000 $ 78,666 $ 585,787</t>
  </si>
  <si>
    <t>Summary of other intangible assets</t>
  </si>
  <si>
    <t>Other intangible assets consisted of the following: As of December 31, (in thousands) 2015 2014 Amortizable intangible assets: Carrying amount: Television network affiliation relationships $ 248,444 $ 93,944 Customer lists and advertiser relationships 56,100 20,000 Other 14,423 4,019 Total carrying amount 318,967 117,963 Accumulated amortization: Television network affiliation relationships (24,590 ) (14,092 ) Customer lists and advertiser relationships (17,092 ) (7,765 ) Other (1,913 ) (1,062 ) Total accumulated amortization (43,595 ) (22,919 ) Net amortizable intangible assets 275,372 95,044 Other indefinite-lived intangible assets — FCC licenses 203,815 92,215 Total other intangible assets $ 479,187 $ 187,259</t>
  </si>
  <si>
    <t>Long-Term Debt (Tables)</t>
  </si>
  <si>
    <t>Components of Long-term debt</t>
  </si>
  <si>
    <t>Long-term debt consisted of the following: As of December 31, (in thousands) 2015 2014 Variable rate credit facility $ — $ — Term loan 394,500 198,000 Debt issuance costs on term loan (3,325 ) (1,627 ) Net term loan 391,175 196,373 Unsecured subordinated notes payable 7,968 — Long-term debt 399,143 196,373 Current portion of long-term debt 6,656 2,000 Long-term debt (less current portion) $ 392,487 $ 194,373 Fair value of long-term debt * $ 396,576 $ 194,000 * Fair value of the term loan was estimated based on quoted private market transactions and is classified as Level 1 in the fair value hierarchy. The fair value of the unsecured promissory notes is determined based on a discounted cash flow analysis using current market interest rates of comparable instruments and is classified as a Level 2 in the fair value hierarchy.</t>
  </si>
  <si>
    <t>Financial Instruments (Tables)</t>
  </si>
  <si>
    <t>Notional amounts and fair values of derivatives designated as and not designated as cash flow hedges</t>
  </si>
  <si>
    <t xml:space="preserve">The notional amounts and fair values of derivative instruments are shown in the table below: December 31, 2015 December 31, 2014 Notional amount Fair value Notional amount Fair value (in thousands) Asset Liability (1) Asset Liability (1) Undesignated derivatives: Interest rate swap $ 75,000 $ — $ 299 $ 75,000 $ — $ 471 (1) Balance recorded as other liabilities in Consolidated Balance Sheets </t>
  </si>
  <si>
    <t>Effective portion of the unrealized gain and loss on the derivative</t>
  </si>
  <si>
    <t xml:space="preserve"> As of December 31, (in thousands) 2015 2014 Reclassified from accumulated OCL, gain/(loss) $ 384 $ 384 Gain/(loss) on derivative 172 252</t>
  </si>
  <si>
    <t>Fair Value Measurement (Tables)</t>
  </si>
  <si>
    <t>Assets and liabilities that are measured at fair value on a recurring basis</t>
  </si>
  <si>
    <t>The following tables set forth our assets and liabilities that are measured at fair value on a recurring basis at December 31, 2015 and 2014 : December 31, 2015 (in thousands) Total Level 1 Level 2 Level 3 Assets/(liabilities): Cash equivalents $ 5,000 $ 5,000 $ — $ — Interest rate swap (299 ) — (299 ) — December 31, 2014 (in thousands) Total Level 1 Level 2 Level 3 Assets/(liabilities): Cash equivalents $ 10,000 $ 10,000 $ — $ — Interest rate swap (471 ) — (471 ) —</t>
  </si>
  <si>
    <t>Other Liabilities (Tables)</t>
  </si>
  <si>
    <t>Other liabilities</t>
  </si>
  <si>
    <t>Other liabilities consisted of the following: As of December 31, (in thousands) 2015 2014 Employee compensation and benefits $ 16,808 $ 15,914 Liability for pension benefits 221,965 136,429 Liabilities for uncertain tax positions 3,492 6,741 Other 25,302 10,087 Other liabilities (less current portion) $ 267,567 $ 169,171</t>
  </si>
  <si>
    <t>Supplemental Cash Flow Information (Tables)</t>
  </si>
  <si>
    <t>Change in certain working capital accounts</t>
  </si>
  <si>
    <t>The following table presents additional information about the change in certain working capital accounts: For the years ended December 31, (in thousands) 2015 2014 2013 Other changes in certain working capital accounts, net Accounts and notes receivable $ (21,389 ) $ (1,765 ) $ (15,040 ) Income taxes receivable/payable, net (13,700 ) 9,007 2,490 Accounts payable (2,586 ) 5,509 (7,738 ) Accrued employee compensation and benefits 5,979 5,950 (8,249 ) Other accrued liabilities (8,161 ) 9,834 (268 ) Other, net (3,933 ) 708 (2,405 ) Total $ (43,790 ) $ 29,243 $ (31,210 )</t>
  </si>
  <si>
    <t>Information regarding supplemental cash flow disclosures</t>
  </si>
  <si>
    <t>Information regarding supplemental cash flow disclosures is as follows: For the years ended December 31, (in thousands) 2015 2014 2013 Supplemental cash flow disclosures: Interest paid $ 13,436 $ 7,244 $ 8,067 Income taxes paid 14,984 455 417</t>
  </si>
  <si>
    <t>Employee Benefit Plans (Tables)</t>
  </si>
  <si>
    <t>Components of benefit expense</t>
  </si>
  <si>
    <t>The components of the expense consisted of the following: For the years ended December 31, (in thousands) 2015 2014 2013 Service cost $ — $ 85 $ 79 Interest cost 30,477 25,539 23,732 Expected return on plan assets, net of expenses (24,320 ) (23,481 ) (21,501 ) Amortization of actuarial loss 4,617 2,861 4,192 Curtailment/Settlement losses 46,793 — — Total for defined benefit plans 57,567 5,004 6,502 Multi-employer plans 180 393 407 Withdrawal from GCIU multi-employer plan 351 4,100 — SERP 1,107 896 2,335 Defined contribution plans 9,858 11,739 11,379 Net periodic benefit cost 69,063 22,132 20,623 Allocated to discontinued operations (482 ) (8,985 ) (5,532 ) Net periodic benefit cost - continuing operations $ 68,581 $ 13,147 $ 15,091</t>
  </si>
  <si>
    <t>Changes in plan assets and benefit obligations recognized in other comprehensive income (loss)</t>
  </si>
  <si>
    <t>Other changes in plan assets and benefit obligations recognized in other comprehensive income (loss) were as follows: For the years ended December 31, (in thousands) 2015 2014 2013 Current year actuarial gain/(loss) $ 1,026 $ (75,527 ) $ 52,063 Amortization of actuarial loss 4,617 2,861 4,192 Curtailment/Settlement losses 46,793 — — Total $ 52,436 $ (72,666 ) $ 56,255</t>
  </si>
  <si>
    <t>Schedule of assumptions used</t>
  </si>
  <si>
    <t xml:space="preserve">Assumptions used to determine the defined benefit pension plans benefit obligations were as follows: 2015 2014 2013 Weighted average discount rate 4.55 % 4.23 % 5.08 % Increase in compensation levels N/A N/A 2.0 % Assumptions used in determining the annual retirement plans expense were as follows: 2015 (1) 2014 2013 Discount rate 4.01%-4.53% 5.08 % 4.27 % Long-term rate of return on plan assets 4.10%-6.10% 5.25 % 4.65 % Increase in compensation levels N/A 2.0 % 3.3 % (1) Ranges presented for discount rate and long-term rate of return on plan assets for 2015 represent the rates used for various remeasurement periods during the year. </t>
  </si>
  <si>
    <t>Schedule of employee benefit plan assets and obligations</t>
  </si>
  <si>
    <t xml:space="preserve"> The following table presents information about our employee benefit plan assets and obligations: For the years ended December 31, Defined Benefit Plans SERP (in thousands) 2015 2014 2015 2014 Accumulated benefit obligation $ 611,257 $ 620,623 $ 19,800 $ 15,261 Change in projected benefit obligation: Projected benefit obligation at beginning of year $ 620,623 $ 504,571 $ 15,261 $ 14,872 Service cost — 85 — — Interest cost 30,477 25,539 747 638 Benefits paid (28,670 ) (24,708 ) (1,105 ) (810 ) Actuarial (gains)/losses (46,479 ) 115,136 (2,299 ) 561 Curtailments/Settlements (148,006 ) — — — Journal acquisition 183,312 — 10,778 — Newspaper divestiture — — (3,582 ) — Projected benefit obligation at end of year 611,257 620,623 19,800 15,261 Plan assets: Fair value at beginning of year 495,047 456,591 — — Actual return on plan assets (21,132 ) 63,090 — — Company contributions — 74 1,105 810 Benefits paid (28,670 ) (24,708 ) (1,105 ) (810 ) Curtailments/Settlements (148,006 ) — — — Journal acquisition 110,558 — — — Fair value at end of year 407,797 495,047 — — Funded status (1) $ (203,460 ) $ (125,576 ) $ (19,800 ) $ (15,261 ) Amounts recognized in Consolidated Balance Sheets: Current liabilities $ — $ — $ (1,295 ) $ (1,048 ) Noncurrent liabilities (203,460 ) (125,576 ) (18,505 ) (14,213 ) Total $ (203,460 ) $ (125,576 ) $ (19,800 ) $ (15,261 ) Amounts recognized in accumulated other comprehensive loss consist of: Unrecognized net actuarial (gain)/loss $ 139,321 $ 191,757 $ 4,924 $ 9,632 (1) For 2014, $3.6 million of the SERP liability related to the divested newspaper operations is included in long-term liabilities of discontinued operations. </t>
  </si>
  <si>
    <t>Schedule of pension plans with an accumulated benefit obligation and projected benefit obligation in excess of plan assets</t>
  </si>
  <si>
    <t>Information for pension plans with an accumulated benefit obligation and projected benefit obligation in excess of plan assets was as follows: As of December 31, Defined Benefit Plans SERP (in thousands) 2015 2014 2015 2014 Accumulated benefit obligation $ 611,257 $ 620,623 $ 19,800 $ 15,261 Projected benefit obligation 611,257 620,623 19,800 15,261 Fair value of plan assets 407,797 495,047 — —</t>
  </si>
  <si>
    <t>Schedule of allocation of pension plan assets by asset category</t>
  </si>
  <si>
    <t>Information related to our pension plan asset allocations by asset category were as follows: Target allocation Percentage of plan assets as of December 31, 2016 2015 2014 US equity securities 20 % 14 % 11 % Non-US equity securities 29 % 21 % 15 % Fixed-income securities 45 % 58 % 70 % Other 6 % 7 % 4 % Total 100 % 100 % 100 %</t>
  </si>
  <si>
    <t>Plan assets measured using the fair value hierarchy</t>
  </si>
  <si>
    <t>The following tables present our plan assets using the fair value hierarchy as of December 31, 2015 and 2014 : December 31, 2015 (in thousands) Total Level 1 Level 2 Level 3 Equity securities Common/collective trust funds $ 146,314 $ — $ 146,314 $ — Fixed income Common/collective trust funds 234,923 — 234,923 — Real estate fund 14,670 — — 14,670 Cash equivalents 11,890 11,890 — — Fair value of plan assets $ 407,797 $ 11,890 $ 381,237 $ 14,670 December 31, 2014 (in thousands) Total Level 1 Level 2 Level 3 Equity securities Common/collective trust funds $ 128,189 $ — $ 128,189 $ — Fixed income Common/collective trust funds 343,462 — 343,462 — Real estate fund 21,661 — — 21,661 Cash equivalents 1,735 1,735 — — Fair value of plan assets $ 495,047 $ 1,735 $ 471,651 $ 21,661</t>
  </si>
  <si>
    <t>Reconciliation of Level 3 assets</t>
  </si>
  <si>
    <t>The following table presents a reconciliation of Level 3 assets held during 2015 and 2014 : (in thousands) Real Estate Fund As of December 31, 2013 $ 19,534 Unrealized gains/(losses) 2,127 As of December 31, 2014 21,661 Journal acquisition 4,802 Unrealized gains/(losses) 2,761 Sales (14,554 ) As of December 31, 2015 $ 14,670</t>
  </si>
  <si>
    <t>Segment Information (Tables)</t>
  </si>
  <si>
    <t>Information regarding business segments</t>
  </si>
  <si>
    <t>The following table presents additions to property, plant and equipment by segment: For the years ended December 31, (in thousands) 2015 2014 2013 Additions to property, plant and equipment: Television $ 20,988 $ 13,039 $ 12,595 Radio 2,317 — — Digital 66 208 — Syndication and other 83 1,127 — Shared services and corporate 1,851 1,926 4,095 Total additions to property, plant and equipment $ 25,305 $ 16,300 $ 16,690 Total assets by segment for the years ended December 31 were as follows: As of December 31, (in thousands) 2015 2014 2013 Assets: Television $ 1,251,733 $ 509,652 $ 410,092 Radio 147,579 — — Digital 103,432 41,034 — Syndication and other 7,794 3,101 2,017 Shared services and corporate 170,322 257,909 315,128 Total assets of continuing operations 1,680,860 811,696 727,237 Discontinued operations — 219,408 238,893 Total assets $ 1,680,860 $ 1,031,104 $ 966,130 Information regarding our business segments is as follows: For the years ended December 31, (in thousands) 2015 2014 2013 Segment operating revenues: Television $ 609,551 $ 466,965 $ 405,941 Radio 58,881 — — Digital 38,928 22,881 17,131 Syndication and other 8,296 8,906 9,285 Total operating revenues $ 715,656 $ 498,752 $ 432,357 Segment profit (loss): Television $ 139,797 $ 136,319 $ 98,562 Radio 12,837 — — Digital (17,103 ) (22,828 ) (18,716 ) Syndication and other (1,074 ) (1,499 ) 11 Shared services and corporate (43,619 ) (41,772 ) (41,134 ) Defined benefit pension plan expense (58,674 ) (5,671 ) (8,110 ) Acquisition and related integration costs (37,988 ) (9,708 ) — Depreciation and amortization of intangibles (51,952 ) (32,180 ) (30,522 ) Impairment of goodwill and intangibles (24,613 ) — — (Losses) gains, net on disposal of property, plant and equipment (483 ) 2,872 (296 ) Interest expense (15,099 ) (8,494 ) (10,437 ) Miscellaneous, net (1,421 ) (7,693 ) (11,350 ) (Loss) income from continuing operations before income taxes $ (99,392 ) $ 9,346 $ (21,992 ) Depreciation: Television $ 29,685 $ 21,676 $ 22,561 Radio 1,366 — — Digital 525 413 29 Syndication and other 258 119 78 Shared services and corporate 2,344 1,960 1,476 Total depreciation $ 34,178 $ 24,168 $ 24,144 Amortization of intangibles: Television $ 14,607 $ 7,092 $ 6,378 Radio 795 — — Digital 2,034 920 — Shared services and corporate 338 — — Total amortization of intangibles $ 17,774 $ 8,012 $ 6,378</t>
  </si>
  <si>
    <t>Capital Stock and Share Based Compensation Plans (Tables)</t>
  </si>
  <si>
    <t>Schedule of options outstanding and exercisable</t>
  </si>
  <si>
    <t>The following table summarizes information about stock option transactions: Number of Shares Weighted- Average Exercise Price Range of Exercise Prices Outstanding at December 31, 2012 8,011,380 $ 9.77 $7-11 Exercised in 2013 (4,635,148 ) 10.00 7-11 Forfeited in 2013 (6,184 ) 10.23 9-11 Outstanding at December 31, 2013 3,370,048 9.46 7-11 Exercised in 2014 (1,662,055 ) 10.01 9-11 Forfeited in 2014 (4,117 ) 10.45 10-11 Outstanding at December 31, 2014 1,703,876 8.92 7-11 Exercised in 2015 (877,966 ) 8.85 8-11 Impact of Journal transactions 170,969 7.62 6-9 Outstanding at December 31, 2015 996,879 7.45 6-9 Information about options outstanding and options exercisable by year of grant is as follows: Options Outstanding and Exercisable Year of Grant Range of Exercise Prices Average Remaining Term (in years) Options on Shares Outstanding Weighted Average Exercise Price Aggregate Intrinsic Value (in millions) 2006 – expire in 2016 $9 0.34 37,313 $ 8.78 $ 0.4 2007 – expire in 2017 8 1.32 37,313 8.14 0.4 2008 – expire in 2018 6-9 1.32 922,253 7.37 10.7 Total 6-9 1.28 996,879 7.45 $ 11.5</t>
  </si>
  <si>
    <t>Schedule of cash proceeds received from exercises of stock options</t>
  </si>
  <si>
    <t>The following table presents additional information about exercises of stock options: For the years ended December 31, (in thousands) 2015 2014 2013 Cash received upon exercise $ 7,249 $ 16,579 $ 46,624 Intrinsic value (market value on date of exercise less exercise price) 10,801 16,036 18,468 Tax benefits realized (1) 4,101 6,013 6,926 (1) Benefits for 2015 and 2013 to be recognized in future years when realizable.</t>
  </si>
  <si>
    <t>Restricted stock and restricted stock unit vesting activity</t>
  </si>
  <si>
    <t>Information and activity for our RSUs is presented below: Grant Date Fair Value Number of Shares Weighted Average Range of Prices Unvested at December 31, 2012 2,329,402 $ 6.75 $1-11 Awarded in 2013 757,229 11.71 11-20 Vested in 2013 (1,452,719 ) 5.01 1-12 Forfeited in 2013 (47,071 ) 10.35 9-12 Unvested at December 31, 2013 1,586,841 10.59 7-20 Awarded in 2014 567,695 16.52 16-22 Vested in 2014 (704,528 ) 10.40 7-20 Forfeited in 2014 (225,487 ) 11.75 9-18 Unvested at December 31, 2014 1,224,521 13.24 7-22 Awarded in 2015 495,396 22.36 20-24 Vested in 2015 (650,490 ) 12.17 7-22 Forfeited in 2015 (220,770 ) 16.39 9-22 Impact of Journal transactions 61,384 13.73 7-22 Unvested at December 31, 2015 910,041 18.22 10-24</t>
  </si>
  <si>
    <t>Additional information about restricted stock and restricted stock unit vesting</t>
  </si>
  <si>
    <t>The following table presents additional information about restricted stock unit vesting: For the years ended December 31, (in thousands) 2015 2014 2013 Fair value of shares and units vested $ 15,697 $ 12,906 $ 16,565 Tax benefits realized on vesting (1) 5,965 4,840 6,212 (1) Benefits for 2015 and 2013 to be recognized in future years when realizable.</t>
  </si>
  <si>
    <t>Schedule of stock compensation costs</t>
  </si>
  <si>
    <t>Share-based compensation costs were as follows: For the years ended December 31, (in thousands) 2015 2014 2013 Share-based compensation: RSUs $ 9,545 $ 7,631 $ 6,078 Included in discontinued operations (1,126 ) (1,426 ) (1,368 ) Included in continuing operations $ 8,419 $ 6,205 $ 4,710 Share-based compensation, net of tax $ 5,220 $ 3,878 $ 2,944</t>
  </si>
  <si>
    <t>Accumulated Other Comprehensive Loss (Tables)</t>
  </si>
  <si>
    <t>Changes in Accumulated Other Comprehensive Loss</t>
  </si>
  <si>
    <t>Changes in accumulated other comprehensive loss ("AOCL") by component, including items reclassified out of AOCL, were as follows: (in thousands) Gains and Losses on Derivatives Defined Benefit Pension Items Other Total As of December 31, 2013 $ (718 ) $ (80,377 ) $ 172 $ (80,923 ) Amounts reclassified from accumulated other comprehensive loss Interest rate swap (a) , net of tax of $145 239 — — 239 Actuarial loss (b) , net of tax of $(27,672) — (45,500 ) (259 ) (45,759 ) Net current-period other comprehensive income (loss) 239 (45,500 ) (259 ) (45,520 ) As of December 31, 2014 (479 ) (125,877 ) (87 ) (126,443 ) Amounts reclassified from accumulated other comprehensive loss Interest rate swap (a) , net of tax of $148 237 237 Actuarial gain (b) , net of tax of $21,298 — 33,825 253 34,078 Net current-period other comprehensive income (loss) 237 33,825 253 34,315 Spin-off of Newspapers, net of tax of $1,517 — 2,312 14 2,326 As of December 31, 2015 $ (242 ) $ (89,740 ) $ 180 $ (89,802 ) (a) Included in interest expense in the Consolidated Statements of Operations (b) Included in defined benefit pension plan expense in the Consolidated Statements of Operations</t>
  </si>
  <si>
    <t>Summarized Quarterly Financial Information (Unaudited) (Tables)</t>
  </si>
  <si>
    <t>Schedule of quarterly financial information</t>
  </si>
  <si>
    <t>Summarized quarterly financial information is as follows: 2015 1st 2nd 3rd 4th (in thousands, except per share data) Quarter Quarter Quarter Quarter Total Operating revenues $ 123,023 $ 198,134 $ 189,691 $ 204,808 $ 715,656 Costs and expenses (124,214 ) (200,209 ) (173,962 ) (223,095 ) (721,480 ) Depreciation and amortization of intangibles (8,295 ) (13,366 ) (16,273 ) (14,018 ) (51,952 ) Impairment of goodwill and intangibles — — (24,613 ) — (24,613 ) (Losses) gains, net on disposal of property, plant and equipment (164 ) (215 ) (200 ) 96 (483 ) Interest expense (2,052 ) (4,225 ) (4,246 ) (4,576 ) (15,099 ) Miscellaneous, net (1,436 ) 387 1,061 (1,433 ) (1,421 ) Loss from continuing operations before income taxes (13,138 ) (19,494 ) (28,542 ) (38,218 ) (99,392 ) Benefit for income taxes (5,023 ) (6,539 ) (4,099 ) (17,094 ) (32,755 ) Net loss from continuing operations (8,115 ) (12,955 ) (24,443 ) (21,124 ) (66,637 ) Net income (loss) from discontinued operations, net of tax 3,015 (18,448 ) — (407 ) (15,840 ) Net loss $ (5,100 ) $ (31,403 ) $ (24,443 ) $ (21,531 ) $ (82,477 ) Net loss from continuing operations per basic share of common stock $ (0.14 ) $ (0.15 ) $ (0.29 ) $ (0.25 ) $ (0.86 ) Net income (loss) from discontinued operations per basic share of common stock $ 0.05 $ (0.22 ) $ — $ — $ (0.20 ) Net (loss) income from continuing operations per diluted share of common stock $ (0.14 ) $ (0.15 ) $ (0.29 ) $ (0.25 ) $ (0.86 ) Net income (loss) from discontinued operations per diluted share of common stock $ 0.05 $ (0.22 ) $ — $ — $ (0.20 ) Weighted average shares outstanding: Basic 57,335 83,903 84,107 83,775 77,373 Diluted 57,335 83,903 84,107 83,775 77,373 Cash dividends per share of common stock $ — $ 1.03 $ — $ — $ 1.03 2014 1st 2nd 3rd 4th (in thousands, except per share data) Quarter Quarter Quarter Quarter Total Operating revenues $ 105,304 $ 119,696 $ 123,126 $ 150,626 $ 498,752 Costs and expenses (102,037 ) (114,394 ) (111,721 ) (115,759 ) (443,911 ) Depreciation and amortization of intangibles (7,487 ) (7,438 ) (8,706 ) (8,549 ) (32,180 ) (Losses) gains, net on disposal of property, plant and equipment (35 ) (13 ) 2,979 (59 ) 2,872 Interest expense (2,254 ) (2,041 ) (2,050 ) (2,149 ) (8,494 ) Miscellaneous, net (143 ) (237 ) 170 (7,483 ) (7,693 ) (Loss) income from continuing operations before income taxes (6,652 ) (4,427 ) 3,798 16,627 9,346 (Benefit) provision for income taxes (2,472 ) (1,591 ) 2,755 1,197 (111 ) Net (loss) income from continuing operations (4,180 ) (2,836 ) 1,043 15,430 9,457 Net income (loss) from discontinued operations, net of tax 3,568 (399 ) (2,384 ) 287 1,072 Net (loss) income $ (612 ) $ (3,235 ) $ (1,341 ) $ 15,717 $ 10,529 Net (loss) income from continuing operations per basic share of common stock $ (0.07 ) $ (0.05 ) $ 0.02 $ 0.26 $ 0.16 Net income (loss) from discontinued operations per basic share of common stock $ 0.06 $ (0.01 ) $ (0.04 ) $ 0.01 $ 0.02 Net (loss) income from continuing operations per diluted share of common stock $ (0.07 ) $ (0.05 ) $ 0.02 $ 0.26 $ 0.16 Net income (loss) from discontinued operations per diluted share of common stock $ 0.06 $ (0.01 ) $ (0.04 ) $ 0.01 $ 0.02 Weighted average shares outstanding: Basic 56,084 56,043 56,469 56,763 56,342 Diluted 56,084 56,043 56,469 57,474 57,239 Cash dividends per share of common stock $ — $ — $ — $ — $ —</t>
  </si>
  <si>
    <t>Journal Broadcast Merger and Newspaper Spin-off (Discontinued Operations) Journal Broadcast Merger and Newspaper Spin-off (Discontinued Operations) (Tables)</t>
  </si>
  <si>
    <t>Spinoff</t>
  </si>
  <si>
    <t>Income Statement, Balance Sheet and Additional Disclosures by Disposal Groups, Including Discontinued Operations [Line Items]</t>
  </si>
  <si>
    <t>Discontinued Operations, Operating Results and Net Assets Distributed</t>
  </si>
  <si>
    <t>Operating results of our discontinued operations were as follows: For the years ended December 31, (in thousands) 2015 2014 2013 Operating revenues $ 91,478 $ 370,316 $ 384,514 Total costs and expenses (79,869 ) (349,210 ) (353,563 ) Depreciation and amortization of intangibles (3,608 ) (16,890 ) (17,240 ) Other, net (3,298 ) (1,308 ) (291 ) Loss on disposal of Scripps Newspapers (30,000 ) — — (Loss) income on discontinued operations before income taxes (25,297 ) 2,908 13,420 Benefit (provision) for income taxes 9,457 (2,143 ) (4,059 ) Net (loss) income from discontinued operations (15,840 ) 765 9,361 Noncontrolling interest — (307 ) (250 ) Net (loss) income from discontinued operations $ (15,840 ) $ 1,072 $ 9,611 The following table presents a summary of the net assets distributed on April 1, 2015 and the amounts included in discontinued operations as of December 31, 2014. (in thousands) As of April 1, 2015 As of December 31, 2014 Assets: Total current assets $ 43,322 $ 44,425 Property, plant and equipment 155,047 185,548 Intangible assets — 2,001 Other assets 3,829 2,018 Total assets included in the disposal group 202,198 233,992 Liabilities: Total current liabilities 47,664 47,642 Deferred income taxes 1,966 14,584 Other liabilities 9,057 13,089 Total liabilities included in the disposal group 58,687 75,315 Net assets included in the disposal group $ 143,511 $ 158,677</t>
  </si>
  <si>
    <t>Summary of Significant Accounting Policies - Narrative (Details) - USD ($) $ in Millions</t>
  </si>
  <si>
    <t>Summary of Significant Accounting Policies [Line Items]</t>
  </si>
  <si>
    <t>Estimated liabilities for unpaid claims</t>
  </si>
  <si>
    <t>Journal Media Group | Accounts Receivable</t>
  </si>
  <si>
    <t>Television network affiliation relationships</t>
  </si>
  <si>
    <t>Estimated useful life</t>
  </si>
  <si>
    <t>20 years</t>
  </si>
  <si>
    <t>Customer lists and other intangible assets</t>
  </si>
  <si>
    <t>10 years</t>
  </si>
  <si>
    <t>Licensing Agreements [Member] | Maximum</t>
  </si>
  <si>
    <t>FCC license term</t>
  </si>
  <si>
    <t>8 years</t>
  </si>
  <si>
    <t>Operating revenue | Marketing services, including advertising</t>
  </si>
  <si>
    <t>Concentration Risk, Percentage</t>
  </si>
  <si>
    <t>80.00%</t>
  </si>
  <si>
    <t>Summary of Significant Accounting Policies - Trade Receivables (Details) - USD ($) $ in Thousands</t>
  </si>
  <si>
    <t>Allowance for Doubtful Accounts Receivable [Roll Forward]</t>
  </si>
  <si>
    <t>Allowance for doubtful accounts, beginning balance</t>
  </si>
  <si>
    <t>Charged to revenues, costs and expenses</t>
  </si>
  <si>
    <t>Amounts charged off, net</t>
  </si>
  <si>
    <t>Allowance for doubtful accounts, ending balance</t>
  </si>
  <si>
    <t>Summary of Significant Accounting Policies - Estimated useful lives (Details)</t>
  </si>
  <si>
    <t>Buildings and Improvements | Minimum</t>
  </si>
  <si>
    <t>Property, Plant and Equipment [Line Items]</t>
  </si>
  <si>
    <t>Property, Plant and Equipment, Useful Life</t>
  </si>
  <si>
    <t>15 years</t>
  </si>
  <si>
    <t>Buildings and Improvements | Maximum</t>
  </si>
  <si>
    <t>45 years</t>
  </si>
  <si>
    <t>Broadcast Transmission Towers and Related Equipment | Minimum</t>
  </si>
  <si>
    <t>Broadcast Transmission Towers and Related Equipment | Maximum</t>
  </si>
  <si>
    <t>35 years</t>
  </si>
  <si>
    <t>Other Broadcast and Program Production Equipment | Minimum</t>
  </si>
  <si>
    <t>3 years</t>
  </si>
  <si>
    <t>Other Broadcast and Program Production Equipment | Maximum</t>
  </si>
  <si>
    <t>Computer Hardware | Minimum</t>
  </si>
  <si>
    <t>Computer Hardware | Maximum</t>
  </si>
  <si>
    <t>5 years</t>
  </si>
  <si>
    <t>Office and Other Equipment | Minimum</t>
  </si>
  <si>
    <t>Office and Other Equipment | Maximum</t>
  </si>
  <si>
    <t>Summary of Significant Accounting Policies - Earnings Per Share (Details) - USD ($) shares in Thousands, $ in Thousands</t>
  </si>
  <si>
    <t>Sep. 30, 2013</t>
  </si>
  <si>
    <t>Jun. 30, 2013</t>
  </si>
  <si>
    <t>Mar. 31, 2013</t>
  </si>
  <si>
    <t>Numerator (for basic and diluted earnings per share)</t>
  </si>
  <si>
    <t>Less income allocated to RSUs</t>
  </si>
  <si>
    <t>Numerator for basic and diluted earnings per share</t>
  </si>
  <si>
    <t>Denominator</t>
  </si>
  <si>
    <t>Basic weighted-average shares outstanding</t>
  </si>
  <si>
    <t>Effect of dilutive securities:</t>
  </si>
  <si>
    <t>Stock options held by employees and directors</t>
  </si>
  <si>
    <t>Diluted weighted-average shares outstanding</t>
  </si>
  <si>
    <t>Anti-dilutive securities</t>
  </si>
  <si>
    <t>Amount outstanding at Balance Sheet date, before application of the treasury stock method and not weighted for period outstanding.</t>
  </si>
  <si>
    <t>Recently Adopted Standards and Issued Accounting Standards Recently Adopted Standards and Issued Accounting Standards (Details) - USD ($) $ in Thousands</t>
  </si>
  <si>
    <t>New Accounting Pronouncement, Early Adoption [Line Items]</t>
  </si>
  <si>
    <t>Deferred Tax Assets, Net of Valuation Allowance, Noncurrent</t>
  </si>
  <si>
    <t>Debt issuance costs on term loan</t>
  </si>
  <si>
    <t>Deferred Tax Assets, Net of Valuation Allowance, Current</t>
  </si>
  <si>
    <t>Acquisitions - Narrative (Details)</t>
  </si>
  <si>
    <t>Oct. 01, 2015USD ($)</t>
  </si>
  <si>
    <t>Jul. 22, 2015USD ($)show</t>
  </si>
  <si>
    <t>Apr. 01, 2015USD ($)radio_stationtelevision_stationshares</t>
  </si>
  <si>
    <t>Sep. 16, 2014USD ($)</t>
  </si>
  <si>
    <t>Jun. 16, 2014USD ($)</t>
  </si>
  <si>
    <t>Jun. 16, 2014USD ($)station</t>
  </si>
  <si>
    <t>Jan. 02, 2014</t>
  </si>
  <si>
    <t>Jan. 01, 2014USD ($)</t>
  </si>
  <si>
    <t>Dec. 31, 2015USD ($)</t>
  </si>
  <si>
    <t>Dec. 31, 2015USD ($)television_stationshares</t>
  </si>
  <si>
    <t>Dec. 31, 2014USD ($)</t>
  </si>
  <si>
    <t>Dec. 31, 2013USD ($)</t>
  </si>
  <si>
    <t>Number of television stations acquired</t>
  </si>
  <si>
    <t>Stock Issued During Period, Shares, Acquisitions | shares</t>
  </si>
  <si>
    <t>Customer Relationships [Member]</t>
  </si>
  <si>
    <t>Intangible assets acquired</t>
  </si>
  <si>
    <t>Other Intangible Assets [Member]</t>
  </si>
  <si>
    <t>Number of Television Shows | show</t>
  </si>
  <si>
    <t>Goodwill, Acquired During Period</t>
  </si>
  <si>
    <t>Operating revenues</t>
  </si>
  <si>
    <t>Business combination, purchase price</t>
  </si>
  <si>
    <t>Business combination, contingent consideration, payment term</t>
  </si>
  <si>
    <t>Business combination, earn-out provision</t>
  </si>
  <si>
    <t>Business Combination, Consideration Transferred</t>
  </si>
  <si>
    <t>Business Combination, Consideration Transferred, Other</t>
  </si>
  <si>
    <t>2015 Midroll acquisition | Advertiser Relationship [Member]</t>
  </si>
  <si>
    <t>2015 Midroll acquisition | Other Intangible Assets [Member]</t>
  </si>
  <si>
    <t>Number of Television Stations Acquired | television_station</t>
  </si>
  <si>
    <t>Number of Radio Stations Acquired | radio_station</t>
  </si>
  <si>
    <t>2015 Journal acquisition | Retransmission Agreements, Television Network Affiliate Relationships, Advertiser Relationships [Member]</t>
  </si>
  <si>
    <t>2015 Journal acquisition | Retransmission Agreements, Television Network Affiliate Relationships, Advertiser Relationships [Member] | Minimum</t>
  </si>
  <si>
    <t>2015 Journal acquisition | Retransmission Agreements, Television Network Affiliate Relationships, Advertiser Relationships [Member] | Maximum</t>
  </si>
  <si>
    <t>2015 Journal acquisition | Licensing Agreements [Member]</t>
  </si>
  <si>
    <t>Payments to acquire business</t>
  </si>
  <si>
    <t>2014 Granite stations acquisition | Retransmission Agreements, Television Network Affiliate Relationships, Advertiser Relationships [Member]</t>
  </si>
  <si>
    <t>2014 Granite stations acquisition | Retransmission Agreements, Television Network Affiliate Relationships, Advertiser Relationships [Member] | Minimum</t>
  </si>
  <si>
    <t>2014 Granite stations acquisition | Retransmission Agreements, Television Network Affiliate Relationships, Advertiser Relationships [Member] | Maximum</t>
  </si>
  <si>
    <t>2014 Granite stations acquisition | Licensing Agreements [Member]</t>
  </si>
  <si>
    <t>Business acquisition, working capital adjustment</t>
  </si>
  <si>
    <t>2014 WeatherSphere acquisition</t>
  </si>
  <si>
    <t>Business combination, contingent consideration, maximum</t>
  </si>
  <si>
    <t>Common Stock | Common Class A | 2015 Journal acquisition</t>
  </si>
  <si>
    <t>KNIN [Member] | Raycom Media, Inc. [Member]</t>
  </si>
  <si>
    <t>Business Disposition, Consideration Received Or To Be Received</t>
  </si>
  <si>
    <t>Television [Member]</t>
  </si>
  <si>
    <t>Television [Member] | 2015 Journal acquisition</t>
  </si>
  <si>
    <t>Television [Member] | 2014 Granite stations acquisition</t>
  </si>
  <si>
    <t>Radio</t>
  </si>
  <si>
    <t>Radio | 2015 Journal acquisition</t>
  </si>
  <si>
    <t>Digital</t>
  </si>
  <si>
    <t>Digital | 2015 Midroll acquisition</t>
  </si>
  <si>
    <t>Digital | 2015 Journal acquisition</t>
  </si>
  <si>
    <t>Digital | Media Convergence Group (Newsy) [Member]</t>
  </si>
  <si>
    <t>Digital | 2014 WeatherSphere acquisition</t>
  </si>
  <si>
    <t>Acquisitions - Fair Values of Assets Acquired and Liabilities Assumed (Details) - USD ($) $ in Thousands</t>
  </si>
  <si>
    <t>Jul. 22, 2015</t>
  </si>
  <si>
    <t>Apr. 01, 2015</t>
  </si>
  <si>
    <t>Jun. 16, 2014</t>
  </si>
  <si>
    <t>Jan. 01, 2014</t>
  </si>
  <si>
    <t>Fair values of the assets acquired and the liabilities assumed</t>
  </si>
  <si>
    <t>Business Combination, Recognized Identifiable Assets Acquired and Liabilities Assumed, Cash and Equivalents</t>
  </si>
  <si>
    <t>Accounts receivable</t>
  </si>
  <si>
    <t>Other assets</t>
  </si>
  <si>
    <t>Equipment and software</t>
  </si>
  <si>
    <t>Intangible assets</t>
  </si>
  <si>
    <t>Total assets acquired</t>
  </si>
  <si>
    <t>Long-term deferred tax liability</t>
  </si>
  <si>
    <t>Net purchase price</t>
  </si>
  <si>
    <t>Business Combination, Recognized Identifiable Assets Acquired and Liabilities Assumed, Other Noncurrent Assets</t>
  </si>
  <si>
    <t>Business Combination, Recognized Identifiable Assets Acquired and Liabilities Assumed, Assets Held For Sale</t>
  </si>
  <si>
    <t>Business Combination, Recognized Identifiable Assets Acquired and Liabilities Assumed, Current Liabilities, Accounts Payable</t>
  </si>
  <si>
    <t>Business Combination, Recognized Identifiable Assets Acquired and Liabilities Assumed, Employee Benefit Obligation</t>
  </si>
  <si>
    <t>Business Combination, Recognized Identifiable Assets Acquired and Liabilities Assumed, Noncurrent Liabilities, Long-term Debt</t>
  </si>
  <si>
    <t>Business Combination, Recognized Identifiable Assets Acquired and Liabilities Assumed, Noncurrent Liabilities, Other</t>
  </si>
  <si>
    <t>Current liabilities</t>
  </si>
  <si>
    <t>Acquisitions - Pro Forma Results of Operations (Details) - Journal Communications and Detroit My Network TV Affiliate and Buffalo ABC Affiliate [Member] - USD ($) $ / shares in Units, $ in Thousands</t>
  </si>
  <si>
    <t>Income (loss) from continuing operations attributable to the shareholders of The E.W. Scripps Company</t>
  </si>
  <si>
    <t>Income (loss) per share from operations attributable to the shareholders of The E.W. Scripps Company:</t>
  </si>
  <si>
    <t>Basic (in dollars per share)</t>
  </si>
  <si>
    <t>Diluted (in dollars per share)</t>
  </si>
  <si>
    <t>Asset Write-Downs and Other Charges and Credits - Narrative (Details) $ in Thousands</t>
  </si>
  <si>
    <t>Jun. 16, 2014station</t>
  </si>
  <si>
    <t>Nov. 26, 2013USD ($)</t>
  </si>
  <si>
    <t>Sep. 30, 2015USD ($)</t>
  </si>
  <si>
    <t>Sep. 30, 2014USD ($)</t>
  </si>
  <si>
    <t>Jun. 30, 2014USD ($)</t>
  </si>
  <si>
    <t>Mar. 31, 2014USD ($)</t>
  </si>
  <si>
    <t>Sep. 30, 2013USD ($)</t>
  </si>
  <si>
    <t>Jun. 30, 2013USD ($)</t>
  </si>
  <si>
    <t>Mar. 31, 2013USD ($)</t>
  </si>
  <si>
    <t>Dec. 31, 2015USD ($)television_station</t>
  </si>
  <si>
    <t>Restructuring Cost and Reserve [Line Items]</t>
  </si>
  <si>
    <t>Number of Stations Acquired</t>
  </si>
  <si>
    <t>(Losses) gains, net on disposal of property, plant and equipment</t>
  </si>
  <si>
    <t>Non-cash charge to investments</t>
  </si>
  <si>
    <t>Non-cash charge for loss on disposition of investments and impairments</t>
  </si>
  <si>
    <t>Financing Agreement [Member]</t>
  </si>
  <si>
    <t>Non-cash charge to write off unamortized deferred loan fees</t>
  </si>
  <si>
    <t>Land [Member]</t>
  </si>
  <si>
    <t>Income Taxes - Narrative (Details) - USD ($) $ in Thousands, shares in Millions</t>
  </si>
  <si>
    <t>Income Tax Contingency [Line Items]</t>
  </si>
  <si>
    <t>SNI options outstanding, held by employees</t>
  </si>
  <si>
    <t>Deferred tax assets</t>
  </si>
  <si>
    <t>Potential affect of unrecognized tax benefits on effective tax rate</t>
  </si>
  <si>
    <t>Interest accrued on unrecognized tax benefits</t>
  </si>
  <si>
    <t>Income Tax Benefit, Recognition of Previously Unrecognized Tax Benefits</t>
  </si>
  <si>
    <t>Potential change in unrecognized tax benefits</t>
  </si>
  <si>
    <t>Tax deductions resulting from exercise of share-based compensation awards</t>
  </si>
  <si>
    <t>Unrecognized tax deductions, share-based compensation</t>
  </si>
  <si>
    <t>Federal</t>
  </si>
  <si>
    <t>Net operating loss carryforwards</t>
  </si>
  <si>
    <t>Operating loss carryforwards, deduction from share-based compensation</t>
  </si>
  <si>
    <t>State</t>
  </si>
  <si>
    <t>Income Taxes - Provision for income taxes (Details) - USD ($) $ in Thousands</t>
  </si>
  <si>
    <t>Current:</t>
  </si>
  <si>
    <t>State and local</t>
  </si>
  <si>
    <t>Total current income tax provision</t>
  </si>
  <si>
    <t>Deferred federal</t>
  </si>
  <si>
    <t>Deferred other</t>
  </si>
  <si>
    <t>Total deferred income tax provision</t>
  </si>
  <si>
    <t>Benefit for income taxes</t>
  </si>
  <si>
    <t>Income Taxes - Effective income tax reconciliation (Details)</t>
  </si>
  <si>
    <t>Effective Income Tax Rate, Tax Rate Reconciliation</t>
  </si>
  <si>
    <t>Statutory rate</t>
  </si>
  <si>
    <t>35.00%</t>
  </si>
  <si>
    <t>Effect of:</t>
  </si>
  <si>
    <t>State and local income taxes, net of federal tax benefit</t>
  </si>
  <si>
    <t>3.50%</t>
  </si>
  <si>
    <t>3.40%</t>
  </si>
  <si>
    <t>4.80%</t>
  </si>
  <si>
    <t>Effective Income Tax Rate Reconciliation, Nondeductible Expense, Percent</t>
  </si>
  <si>
    <t>(2.00%)</t>
  </si>
  <si>
    <t>15.70%</t>
  </si>
  <si>
    <t>(2.10%)</t>
  </si>
  <si>
    <t>Reserve for uncertain tax positions</t>
  </si>
  <si>
    <t>2.50%</t>
  </si>
  <si>
    <t>(63.80%)</t>
  </si>
  <si>
    <t>13.90%</t>
  </si>
  <si>
    <t>Goodwill impairment</t>
  </si>
  <si>
    <t>(7.60%)</t>
  </si>
  <si>
    <t>0.00%</t>
  </si>
  <si>
    <t>Effective Income Tax Rate Reconciliation,Other Reconciling Items, Percent</t>
  </si>
  <si>
    <t>1.60%</t>
  </si>
  <si>
    <t>8.50%</t>
  </si>
  <si>
    <t>Effective income tax rate</t>
  </si>
  <si>
    <t>33.00%</t>
  </si>
  <si>
    <t>(1.20%)</t>
  </si>
  <si>
    <t>54.10%</t>
  </si>
  <si>
    <t>Income Taxes - Deferred tax (liabilities) assets (Details) - USD ($) $ in Thousands</t>
  </si>
  <si>
    <t>Temporary differences [Abstract]</t>
  </si>
  <si>
    <t>Goodwill and other intangible assets</t>
  </si>
  <si>
    <t>Investments, primarily gains and losses not yet recognized for tax purposes</t>
  </si>
  <si>
    <t>Accrued expenses not deductible until paid</t>
  </si>
  <si>
    <t>Deferred compensation and retiree benefits not deductible until paid</t>
  </si>
  <si>
    <t>Other temporary differences, net</t>
  </si>
  <si>
    <t>Total temporary differences</t>
  </si>
  <si>
    <t>Federal and state net operating loss carryforwards</t>
  </si>
  <si>
    <t>Valuation allowance for state deferred tax assets</t>
  </si>
  <si>
    <t>Deferred Tax Assets, Net</t>
  </si>
  <si>
    <t>Income Taxes - Unrecognized Tax Benefit (Details) - USD ($) $ in Thousands</t>
  </si>
  <si>
    <t>Reconciliation of Unrecognized Tax Benefits [Roll Forward]</t>
  </si>
  <si>
    <t>Gross unrecognized tax benefits at beginning of year</t>
  </si>
  <si>
    <t>Increases in tax positions for prior years</t>
  </si>
  <si>
    <t>Decreases in tax positions for prior years</t>
  </si>
  <si>
    <t>Decreases from lapse in statute of limitations</t>
  </si>
  <si>
    <t>Settlements</t>
  </si>
  <si>
    <t>Gross unrecognized tax benefits at end of year</t>
  </si>
  <si>
    <t>Restricted Cash - Narrative (Details) - USD ($) $ in Thousands</t>
  </si>
  <si>
    <t>Investments - Schedule (Details) - USD ($) $ in Thousands</t>
  </si>
  <si>
    <t>Investments held at cost</t>
  </si>
  <si>
    <t>Equity method investments</t>
  </si>
  <si>
    <t>Total investments</t>
  </si>
  <si>
    <t>Property, Plant and Equipment - Schedule (Details) - USD ($) $ in Thousands</t>
  </si>
  <si>
    <t>Property, plant and equipment, gross</t>
  </si>
  <si>
    <t>Accumulated depreciation</t>
  </si>
  <si>
    <t>Net property, plant and equipment</t>
  </si>
  <si>
    <t>Land and improvements</t>
  </si>
  <si>
    <t>Buildings and improvements</t>
  </si>
  <si>
    <t>Equipment</t>
  </si>
  <si>
    <t>Computer software</t>
  </si>
  <si>
    <t>Goodwill and Other Intangible Assets - Summary of other intangible assets (Details) - USD ($) $ in Thousands</t>
  </si>
  <si>
    <t>Carrying amount:</t>
  </si>
  <si>
    <t>Total carrying amount</t>
  </si>
  <si>
    <t>Accumulated amortization:</t>
  </si>
  <si>
    <t>Total accumulated amortization</t>
  </si>
  <si>
    <t>Net amortizable intangible assets</t>
  </si>
  <si>
    <t>Total other intangible assets</t>
  </si>
  <si>
    <t>Licensing Agreements [Member]</t>
  </si>
  <si>
    <t>Other indefinite-lived intangible assets - FCC licenses</t>
  </si>
  <si>
    <t>Customer lists and advertiser relationships</t>
  </si>
  <si>
    <t>Goodwill and Other Intangible Assets - Goodwill by business segment (Details) - USD ($) $ in Thousands</t>
  </si>
  <si>
    <t>Sep. 30, 2015</t>
  </si>
  <si>
    <t>Dec. 31, 2012</t>
  </si>
  <si>
    <t>Summary of activity related to goodwill by business segment</t>
  </si>
  <si>
    <t>Gross balance</t>
  </si>
  <si>
    <t>Accumulated impairment losses</t>
  </si>
  <si>
    <t>Goodwill [Roll Forward]</t>
  </si>
  <si>
    <t>Balance, beginning of period</t>
  </si>
  <si>
    <t>2015 Impairment charge</t>
  </si>
  <si>
    <t>Reassignment of goodwill for change in segments</t>
  </si>
  <si>
    <t>Balance, end of period</t>
  </si>
  <si>
    <t>Television</t>
  </si>
  <si>
    <t>2014 Newsy acquisition</t>
  </si>
  <si>
    <t>2014 Newsy acquisition | Digital</t>
  </si>
  <si>
    <t>2014 Granite stations acquisition | Television</t>
  </si>
  <si>
    <t>2014 WeatherSphere acquisition | Digital</t>
  </si>
  <si>
    <t>2015 Journal acquisition | Television</t>
  </si>
  <si>
    <t>2015 Journal acquisition | Radio</t>
  </si>
  <si>
    <t>2015 Journal acquisition | Digital</t>
  </si>
  <si>
    <t>2015 Midroll acquisition | Digital</t>
  </si>
  <si>
    <t>Goodwill and Other Intangible Assets - Narrative (Details) - USD ($) $ in Thousands</t>
  </si>
  <si>
    <t>Estimated amortization expense of intangible assets for 2016</t>
  </si>
  <si>
    <t>Estimated amortization expense of intangible assets for 2017</t>
  </si>
  <si>
    <t>Estimated amortization expense of intangible assets for 2018</t>
  </si>
  <si>
    <t>Estimated amortization expense of intangible assets for 2019</t>
  </si>
  <si>
    <t>Estimated amortization expense of intangible assets for 2020</t>
  </si>
  <si>
    <t>Estimated amortization expense of intangible assets for later years</t>
  </si>
  <si>
    <t>Series of Individually Immaterial Business Acquisitions [Member]</t>
  </si>
  <si>
    <t>Impairment of Intangible Assets (Excluding Goodwill)</t>
  </si>
  <si>
    <t>Long-Term Debt - Components of Long-Term Debt (Details) - USD ($) $ in Thousands</t>
  </si>
  <si>
    <t>Long-term debt</t>
  </si>
  <si>
    <t>Net term loan</t>
  </si>
  <si>
    <t>Fair value of long-term debt</t>
  </si>
  <si>
    <t>Revolving Credit Facility</t>
  </si>
  <si>
    <t>Term loan</t>
  </si>
  <si>
    <t>Unsecured Deb</t>
  </si>
  <si>
    <t>Fair value of the term loan was estimated based on quoted private market transactions and is classified as Level 1 in the fair value hierarchy.</t>
  </si>
  <si>
    <t>Long-Term Debt - Narrative (Details) - USD ($)</t>
  </si>
  <si>
    <t>Nov. 26, 2013</t>
  </si>
  <si>
    <t>Long-Term Debt (Textual) [Abstract]</t>
  </si>
  <si>
    <t>Scheduled principal payments on long-term debt in 2016</t>
  </si>
  <si>
    <t>Scheduled principal payments on long-term debt in 2017</t>
  </si>
  <si>
    <t>Scheduled principal payments on long-term debt in 2018</t>
  </si>
  <si>
    <t>Scheduled principal payments on long-term debt in 2019</t>
  </si>
  <si>
    <t>Scheduled principal payments on long-term debt in 2020</t>
  </si>
  <si>
    <t>Letters of credit outstanding amount</t>
  </si>
  <si>
    <t>Minimum</t>
  </si>
  <si>
    <t>Percentage of commitment fees of total unused commitment under revolving credit facility</t>
  </si>
  <si>
    <t>0.30%</t>
  </si>
  <si>
    <t>Maximum</t>
  </si>
  <si>
    <t>0.50%</t>
  </si>
  <si>
    <t>Financing Agreement</t>
  </si>
  <si>
    <t>Restricted payment for dividend and share repurchase, maximum</t>
  </si>
  <si>
    <t>Pro forma net leverage ratio</t>
  </si>
  <si>
    <t>Financing Agreement | Revolving Credit Facility</t>
  </si>
  <si>
    <t>Revolving credit and term loan agreement</t>
  </si>
  <si>
    <t>Financing Agreement | Revolving Credit Facility | Minimum</t>
  </si>
  <si>
    <t>Revolving credit facility, amount outstanding that triggers net leverage ratio (percent)</t>
  </si>
  <si>
    <t>20.00%</t>
  </si>
  <si>
    <t>LIBOR plus margin range</t>
  </si>
  <si>
    <t>2.25%</t>
  </si>
  <si>
    <t>Financing Agreement | Revolving Credit Facility | Maximum</t>
  </si>
  <si>
    <t>2.75%</t>
  </si>
  <si>
    <t>Financing Agreement | Term loan</t>
  </si>
  <si>
    <t>Variable interest rate, floor</t>
  </si>
  <si>
    <t>Weighted average interest rate</t>
  </si>
  <si>
    <t>3.44%</t>
  </si>
  <si>
    <t>3.25%</t>
  </si>
  <si>
    <t>Financing Agreement | Term loan | Minimum</t>
  </si>
  <si>
    <t>0.75%</t>
  </si>
  <si>
    <t>Long-term Debt, Gross</t>
  </si>
  <si>
    <t>Cash dividend</t>
  </si>
  <si>
    <t>2015 Journal acquisition | Term loan</t>
  </si>
  <si>
    <t>Repayments of Debt</t>
  </si>
  <si>
    <t>Debt Instrument [Line Items]</t>
  </si>
  <si>
    <t>Debt Instrument, Periodic Payment</t>
  </si>
  <si>
    <t>Debt Instrument, Interest Rate, Stated Percentage</t>
  </si>
  <si>
    <t>7.25%</t>
  </si>
  <si>
    <t>Financial Instruments - Narrative (Details) - Interest rate swaps - USD ($) $ in Thousands</t>
  </si>
  <si>
    <t>Financial Instruments (Textual) [Abstract]</t>
  </si>
  <si>
    <t>Notional Amount</t>
  </si>
  <si>
    <t>Fixed LIBOR interest rate</t>
  </si>
  <si>
    <t>1.08%</t>
  </si>
  <si>
    <t>Derivative instrument, amortized into earnings from accumulated other comprehensive loss (less than)</t>
  </si>
  <si>
    <t>Financial Instruments - Notional Amounts (Details) - Interest rate swaps - USD ($) $ in Thousands</t>
  </si>
  <si>
    <t>Derivatives designated as and not designated as cash flow hedges:</t>
  </si>
  <si>
    <t>Not designated as cash flow hedge</t>
  </si>
  <si>
    <t>Interest Rate Derivative Assets, at Fair Value</t>
  </si>
  <si>
    <t>Interest Rate Derivative Liabilities, at Fair Value</t>
  </si>
  <si>
    <t>Financial Instruments - Effective Portion of Unrealized Gain and Loss (Details) - Interest rate swaps - USD ($) $ in Thousands</t>
  </si>
  <si>
    <t>Reclassified from Accumulated OCL, Gain/(Loss)</t>
  </si>
  <si>
    <t>Derivative, Gain (Loss) on Derivative, Net</t>
  </si>
  <si>
    <t>Fair Value Measurement - Assets and Liabilities Measured at Fair Value (Details) - Recurring Measurements - USD ($) $ in Thousands</t>
  </si>
  <si>
    <t>Cash equivalents</t>
  </si>
  <si>
    <t>Interest rate swaps</t>
  </si>
  <si>
    <t>Interest rate swap</t>
  </si>
  <si>
    <t>Interest rate swaps | Level 1</t>
  </si>
  <si>
    <t>Interest rate swaps | Level 2</t>
  </si>
  <si>
    <t>Interest rate swaps | Level 3</t>
  </si>
  <si>
    <t>Other Liabilities - Additional Information (Details) - USD ($) $ in Thousands</t>
  </si>
  <si>
    <t>Liability for pension benefits</t>
  </si>
  <si>
    <t>Liabilities for uncertain tax positions</t>
  </si>
  <si>
    <t>Supplemental Cash Flow Information - Change in Certain Working Capital Accounts (Details) - USD ($) $ in Thousands</t>
  </si>
  <si>
    <t>Accounts and notes receivable</t>
  </si>
  <si>
    <t>Income taxes receivable/payable, net</t>
  </si>
  <si>
    <t>Accrued employee compensation and benefits</t>
  </si>
  <si>
    <t>Other accrued liabilities</t>
  </si>
  <si>
    <t>Other, net</t>
  </si>
  <si>
    <t>Supplemental Cash Flow Information - Supplemental Cash Flow Disclosure (Details) - USD ($) $ in Thousands</t>
  </si>
  <si>
    <t>Finite-Lived Intangible Assets [Line Items]</t>
  </si>
  <si>
    <t>Interest paid</t>
  </si>
  <si>
    <t>Income taxes paid</t>
  </si>
  <si>
    <t>Intangible software assets acquired</t>
  </si>
  <si>
    <t>Employee Benefit Plans - Narrative (Details) $ in Thousands</t>
  </si>
  <si>
    <t>Aug. 24, 2015former_employee</t>
  </si>
  <si>
    <t>Defined Benefit Plan Disclosure [Line Items]</t>
  </si>
  <si>
    <t>Increase in defined benefit plan, benefit obligation</t>
  </si>
  <si>
    <t>Expected amortization of actuarial loss from accumulated other comprehensive loss into net periodic benefit costs</t>
  </si>
  <si>
    <t>Estimated future benefit payments expected to be paid in 2016</t>
  </si>
  <si>
    <t>Estimated future benefit payments expected to be paid in 2017</t>
  </si>
  <si>
    <t>Estimated future benefit payments expected to be paid in 2018</t>
  </si>
  <si>
    <t>Estimated future benefit payments expected to be paid in 2019</t>
  </si>
  <si>
    <t>Estimated future benefit payments expected to be paid in 2020</t>
  </si>
  <si>
    <t>Total estimated future benefit payments expected to be paid for the five years ending 2025</t>
  </si>
  <si>
    <t>SERP</t>
  </si>
  <si>
    <t>Amortization of actuarial gain (loss)</t>
  </si>
  <si>
    <t>Current year actuarial gain (loss)</t>
  </si>
  <si>
    <t>Settlement charge</t>
  </si>
  <si>
    <t>Expected contributions to benefit plans</t>
  </si>
  <si>
    <t>Defined Benefit Plans</t>
  </si>
  <si>
    <t>Defined Benefit Pension Plan, Noncash Pension Settlement Charge</t>
  </si>
  <si>
    <t>Defined Benefit Plan, Number of Eligible Former Employees | former_employee</t>
  </si>
  <si>
    <t>Minimum | Defined Benefit Plans</t>
  </si>
  <si>
    <t>Maximum | Defined Benefit Plans</t>
  </si>
  <si>
    <t>Fixed-income securities</t>
  </si>
  <si>
    <t>Target plan asset allocations range</t>
  </si>
  <si>
    <t>45.00%</t>
  </si>
  <si>
    <t>Equity securities</t>
  </si>
  <si>
    <t>55.00%</t>
  </si>
  <si>
    <t>Employee Benefit Plans - Components of Expense (Details) - USD ($) $ in Thousands</t>
  </si>
  <si>
    <t>Defined Benefit Plan, Net Periodic Benefit Cost [Abstract]</t>
  </si>
  <si>
    <t>Total for defined benefit plans</t>
  </si>
  <si>
    <t>Net periodic benefit cost</t>
  </si>
  <si>
    <t>Pension and Other Postretirement Benefit Expense, Discontinued Operations</t>
  </si>
  <si>
    <t>Pension and Other Postretirement Benefit Expense, Continuing Operations</t>
  </si>
  <si>
    <t>Defined benefit plans</t>
  </si>
  <si>
    <t>Service cost</t>
  </si>
  <si>
    <t>Interest cost</t>
  </si>
  <si>
    <t>Expected return on plan assets, net of expenses</t>
  </si>
  <si>
    <t>Amortization of actuarial loss</t>
  </si>
  <si>
    <t>Curtailments/Settlement losses</t>
  </si>
  <si>
    <t>Multi-employer plans</t>
  </si>
  <si>
    <t>Withdrawal from GCIU multi-employer plan</t>
  </si>
  <si>
    <t>Defined contribution plans</t>
  </si>
  <si>
    <t>Employee Benefit Plans - Changes Recognized in OCI (Details) - Defined Benefit Plans - USD ($) $ in Thousands</t>
  </si>
  <si>
    <t>Current year actuarial gain/(loss)</t>
  </si>
  <si>
    <t>Curtailment/Settlement losses</t>
  </si>
  <si>
    <t>Employee Benefit Plans - Annual Retirement Plan Expense Assumptions (Details)</t>
  </si>
  <si>
    <t>Discount rate</t>
  </si>
  <si>
    <t>5.08%</t>
  </si>
  <si>
    <t>4.27%</t>
  </si>
  <si>
    <t>Long-term rate of return on plan assets</t>
  </si>
  <si>
    <t>5.25%</t>
  </si>
  <si>
    <t>4.65%</t>
  </si>
  <si>
    <t>Increase in compensation levels</t>
  </si>
  <si>
    <t>2.00%</t>
  </si>
  <si>
    <t>3.30%</t>
  </si>
  <si>
    <t>4.01%</t>
  </si>
  <si>
    <t>4.10%</t>
  </si>
  <si>
    <t>4.53%</t>
  </si>
  <si>
    <t>6.10%</t>
  </si>
  <si>
    <t>Employee Benefit Plans - Schedule of Defined Benefit Plans (Details) - USD ($) $ in Thousands</t>
  </si>
  <si>
    <t>Accumulated benefit obligation</t>
  </si>
  <si>
    <t>Change in Projected Benefit Obligation</t>
  </si>
  <si>
    <t>Projected benefit obligation at beginning of year</t>
  </si>
  <si>
    <t>Benefits paid</t>
  </si>
  <si>
    <t>Actuarial (gains)/losses</t>
  </si>
  <si>
    <t>Curtailments/Settlements</t>
  </si>
  <si>
    <t>Journal acquisition</t>
  </si>
  <si>
    <t>Newspaper divestiture</t>
  </si>
  <si>
    <t>Projected benefit obligation at end of year</t>
  </si>
  <si>
    <t>Plan Assets:</t>
  </si>
  <si>
    <t>Fair value at beginning of year</t>
  </si>
  <si>
    <t>Actual return on plan assets</t>
  </si>
  <si>
    <t>Company contributions</t>
  </si>
  <si>
    <t>Fair value at end of year</t>
  </si>
  <si>
    <t>Funded status (1)</t>
  </si>
  <si>
    <t>Amounts Recognized in Consolidated Balance Sheets:</t>
  </si>
  <si>
    <t>Noncurrent liabilities</t>
  </si>
  <si>
    <t>Amounts Recognized in Accumulated Other Comprehensive Loss:</t>
  </si>
  <si>
    <t>Unrecognized net actuarial (gain)/loss</t>
  </si>
  <si>
    <t>Funded status, included in discontinued operations</t>
  </si>
  <si>
    <t>Employee Benefit Plans - Pension Plans with Accumulated Benefit Obligation in Excess of Assets (Details) - USD ($) $ in Thousands</t>
  </si>
  <si>
    <t>Projected benefit obligation</t>
  </si>
  <si>
    <t>Fair value of plan assets</t>
  </si>
  <si>
    <t>Employee Benefit Plans - Defined Benefit Plan Obligations Assumptions (Details)</t>
  </si>
  <si>
    <t>Weighted Average [Member]</t>
  </si>
  <si>
    <t>Weighted average discount rate</t>
  </si>
  <si>
    <t>4.55%</t>
  </si>
  <si>
    <t>4.23%</t>
  </si>
  <si>
    <t>Employee Benefit Plans - Allocation of Plan Assets (Details)</t>
  </si>
  <si>
    <t>Target allocation</t>
  </si>
  <si>
    <t>100.00%</t>
  </si>
  <si>
    <t>Percentage of plan assets as of December 31,</t>
  </si>
  <si>
    <t>US equity securities</t>
  </si>
  <si>
    <t>14.00%</t>
  </si>
  <si>
    <t>11.00%</t>
  </si>
  <si>
    <t>Non-US equity securities</t>
  </si>
  <si>
    <t>29.00%</t>
  </si>
  <si>
    <t>21.00%</t>
  </si>
  <si>
    <t>15.00%</t>
  </si>
  <si>
    <t>58.00%</t>
  </si>
  <si>
    <t>70.00%</t>
  </si>
  <si>
    <t>6.00%</t>
  </si>
  <si>
    <t>7.00%</t>
  </si>
  <si>
    <t>4.00%</t>
  </si>
  <si>
    <t>Employee Benefit Plans - Schedule of plan assets by fair value hierarchy (Details) - USD ($) $ in Thousands</t>
  </si>
  <si>
    <t>Estimate of fair value</t>
  </si>
  <si>
    <t>Fair Value, Balance Sheet Grouping, Financial Statement Captions [Line Items]</t>
  </si>
  <si>
    <t>Equity securities, Common/collective trust funds | Estimate of fair value</t>
  </si>
  <si>
    <t>Equity securities, Common/collective trust funds | Level 1</t>
  </si>
  <si>
    <t>Equity securities, Common/collective trust funds | Level 2</t>
  </si>
  <si>
    <t>Equity securities, Common/collective trust funds | Level 3</t>
  </si>
  <si>
    <t>Fixed income, Common/collective trust funds | Estimate of fair value</t>
  </si>
  <si>
    <t>Fixed income, Common/collective trust funds | Level 1</t>
  </si>
  <si>
    <t>Fixed income, Common/collective trust funds | Level 2</t>
  </si>
  <si>
    <t>Fixed income, Common/collective trust funds | Level 3</t>
  </si>
  <si>
    <t>Real Estate Fund | Estimate of fair value</t>
  </si>
  <si>
    <t>Real Estate Fund | Level 1</t>
  </si>
  <si>
    <t>Real Estate Fund | Level 2</t>
  </si>
  <si>
    <t>Real Estate Fund | Level 3</t>
  </si>
  <si>
    <t>Cash equivalents | Estimate of fair value</t>
  </si>
  <si>
    <t>Cash equivalents | Level 1</t>
  </si>
  <si>
    <t>Cash equivalents | Level 2</t>
  </si>
  <si>
    <t>Cash equivalents | Level 3</t>
  </si>
  <si>
    <t>Employee Benefit Plans - Reconciliation of level 3 assets (Details) - Defined Benefit Plans - Real Estate Fund - USD ($) $ in Thousands</t>
  </si>
  <si>
    <t>Fair Value, Assets Measured on Recurring Basis, Unobservable Input Reconciliation, Calculation [Roll Forward]</t>
  </si>
  <si>
    <t>Beginning Balance</t>
  </si>
  <si>
    <t>Unrealized gains/(losses)</t>
  </si>
  <si>
    <t>Sales</t>
  </si>
  <si>
    <t>Ending Balance</t>
  </si>
  <si>
    <t>Segment Information - Narrative (Details)</t>
  </si>
  <si>
    <t>Dec. 31, 2015radio_stationcustomeraffiliatemarket</t>
  </si>
  <si>
    <t>Segment information (Textual) [Abstract]</t>
  </si>
  <si>
    <t>Number of major customers | customer</t>
  </si>
  <si>
    <t>Percentage of revenue by major customer</t>
  </si>
  <si>
    <t>10.00%</t>
  </si>
  <si>
    <t>Percentage of market capture</t>
  </si>
  <si>
    <t>18.00%</t>
  </si>
  <si>
    <t>Television | ABC affiliates</t>
  </si>
  <si>
    <t>Segment Reporting Information [Line Items]</t>
  </si>
  <si>
    <t>Number of Affiliates</t>
  </si>
  <si>
    <t>Television | NBC affiliates</t>
  </si>
  <si>
    <t>Television | FOX Affiliates [Member]</t>
  </si>
  <si>
    <t>Television | CBS Affiliates [Member]</t>
  </si>
  <si>
    <t>Television | Independent station</t>
  </si>
  <si>
    <t>Television | Azteca America Spanish-language affiliates</t>
  </si>
  <si>
    <t>Number of Radio Stations | radio_station</t>
  </si>
  <si>
    <t>Number of Markets in which Entity Operates | market</t>
  </si>
  <si>
    <t>Radio - AM [Member] | Radio</t>
  </si>
  <si>
    <t>Radio - FM [Member] | Radio</t>
  </si>
  <si>
    <t>Segment Information - Schedule of Business Segments (Details) - USD ($) $ in Thousands</t>
  </si>
  <si>
    <t>Mar. 31, 2015</t>
  </si>
  <si>
    <t>Segment operating revenues:</t>
  </si>
  <si>
    <t>Segment profit (loss):</t>
  </si>
  <si>
    <t>Depreciation and amortization of intangibles</t>
  </si>
  <si>
    <t>Income (loss) before income taxes</t>
  </si>
  <si>
    <t>Depreciation:</t>
  </si>
  <si>
    <t>Total depreciation</t>
  </si>
  <si>
    <t>Amortization of intangibles:</t>
  </si>
  <si>
    <t>Total amortization of intangibles</t>
  </si>
  <si>
    <t>Additions to property, plant and equipment:</t>
  </si>
  <si>
    <t>Total additions to property, plant and equipment</t>
  </si>
  <si>
    <t>Assets</t>
  </si>
  <si>
    <t>Total assets</t>
  </si>
  <si>
    <t>Continuing Operations</t>
  </si>
  <si>
    <t>Discontinued Operations</t>
  </si>
  <si>
    <t>Segment profit (loss)</t>
  </si>
  <si>
    <t>Gross Profit</t>
  </si>
  <si>
    <t>Syndication and other</t>
  </si>
  <si>
    <t>Shared services and corporate [Member]</t>
  </si>
  <si>
    <t>Commitments and Contingencies - Narrative (Details) - USD ($) $ in Millions</t>
  </si>
  <si>
    <t>Operating Leases, Future Minimum Payments Due, Fiscal Year Maturity [Abstract]</t>
  </si>
  <si>
    <t>Future minimum payments on noncancelable leases in 2016</t>
  </si>
  <si>
    <t>Future minimum payments on noncancelable leases in 2017</t>
  </si>
  <si>
    <t>Future minimum payments on noncancelable leases in 2018</t>
  </si>
  <si>
    <t>Future minimum payments on noncancelable leases in 2019</t>
  </si>
  <si>
    <t>Future minimum payments on noncancelable leases in 2020</t>
  </si>
  <si>
    <t>Future minimum payments on noncancelable leases due in later years</t>
  </si>
  <si>
    <t>Rental expense</t>
  </si>
  <si>
    <t>Capital Stock and Share Based Compensation Plans - Narrative (Details)</t>
  </si>
  <si>
    <t>Dec. 31, 2015USD ($)directorcommon_share$ / sharesshares</t>
  </si>
  <si>
    <t>May. 31, 2014USD ($)</t>
  </si>
  <si>
    <t>Class of Stock [Line Items]</t>
  </si>
  <si>
    <t>Classes of common shares | common_share</t>
  </si>
  <si>
    <t>Minimum number of directors up for election to entitle shareholders to vote | director</t>
  </si>
  <si>
    <t>Minumum percent of directors up for election to entitle shareholders to vote</t>
  </si>
  <si>
    <t>33.33%</t>
  </si>
  <si>
    <t>Stock repurchased during period, value</t>
  </si>
  <si>
    <t>Number of shares available for future stock compensation grants | shares</t>
  </si>
  <si>
    <t>Total unrecognized compensation cost related to restricted stock, RSUs and performance shares</t>
  </si>
  <si>
    <t>Stock Options | Common stock, Class A | Maximum</t>
  </si>
  <si>
    <t>Purchase price of stock options granted, percent of fair market value</t>
  </si>
  <si>
    <t>Restricted Stock and Restricted Stock Units | Minimum</t>
  </si>
  <si>
    <t>Vesting period of stock options</t>
  </si>
  <si>
    <t>Restricted Stock and Restricted Stock Units | Maximum</t>
  </si>
  <si>
    <t>4 years</t>
  </si>
  <si>
    <t>Restricted Stock Units (RSUs) [Member]</t>
  </si>
  <si>
    <t>Weighted-average period of recognition, years</t>
  </si>
  <si>
    <t>2 years 1 month</t>
  </si>
  <si>
    <t>First Repurchase Plan | Minimum</t>
  </si>
  <si>
    <t>Range of price of shares repurchased | $ / shares</t>
  </si>
  <si>
    <t>First Repurchase Plan | Maximum</t>
  </si>
  <si>
    <t>First Repurchase Plan | Common stock, Class A</t>
  </si>
  <si>
    <t>Stock repurchase program, authorized amount</t>
  </si>
  <si>
    <t>Stock repurchase program, remaining authorized repurchase amount</t>
  </si>
  <si>
    <t>Capital Stock and Share Based Compensation Plans - Summary of stock option transactions (Details)</t>
  </si>
  <si>
    <t>Dec. 31, 2015$ / sharesshares</t>
  </si>
  <si>
    <t>Dec. 31, 2014$ / sharesshares</t>
  </si>
  <si>
    <t>Dec. 31, 2013$ / sharesshares</t>
  </si>
  <si>
    <t>Dec. 31, 2012$ / shares</t>
  </si>
  <si>
    <t>Share-based Compensation Arrangement by Share-based Payment Award, Options, Outstanding and Exercisable [Roll Forward]</t>
  </si>
  <si>
    <t>Options outstanding at beginning of period, number of shares | shares</t>
  </si>
  <si>
    <t>Options exercised in period, number of shares | shares</t>
  </si>
  <si>
    <t>Options impact of spin-off, number of shares | shares</t>
  </si>
  <si>
    <t>Options forfeited in period, number of shares | shares</t>
  </si>
  <si>
    <t>Options outstanding at end of period, number of shares | shares</t>
  </si>
  <si>
    <t>Options exercisable, number of shares | shares</t>
  </si>
  <si>
    <t>Share-based Compensation Arrangement by Share-based Payment Award, Options, Outstanding and Exercisable, Weighted Average Exercise Price [Roll Forward]</t>
  </si>
  <si>
    <t>Options outstanding at beginning of period, weighted-average exercise price (USD per share)</t>
  </si>
  <si>
    <t>Options exercised in period, weighted-average exercise price (USD per share)</t>
  </si>
  <si>
    <t>Options impact of spin-off, weighted-average exercise price (USD per share)</t>
  </si>
  <si>
    <t>Options forfeited in period, weighted-average exercise price (USD per share)</t>
  </si>
  <si>
    <t>Options outstanding at end of period, weighted-average exercise price (USD per share)</t>
  </si>
  <si>
    <t>Options Exercisable, Weighted Average Exercise Price (USD per share)</t>
  </si>
  <si>
    <t>Share-based Compensation Arrangement by Share-based Payment Award, Options, Outstanding and Exercisable, Exercise Price Range [Roll Forward]</t>
  </si>
  <si>
    <t>Options outstanding at beginning of period, lower end of range of exercise price range (USD per share)</t>
  </si>
  <si>
    <t>Options outstanding at beginning of period, upper end of range of exercise price range (USD per share)</t>
  </si>
  <si>
    <t>Options exercised, lower end of exercise price range (USD per share)</t>
  </si>
  <si>
    <t>Options exercised, upper end of exercise price range (USD per share)</t>
  </si>
  <si>
    <t>Options forfeited, lower end of exercise price range (USD per share)</t>
  </si>
  <si>
    <t>Options forfeited, upper end of exercise price range (USD per share)</t>
  </si>
  <si>
    <t>Options impact of spin-off, lower end of exercise price range (USD per share)</t>
  </si>
  <si>
    <t>Options impact of spin-off, upper end of exercise price range (USD per share)</t>
  </si>
  <si>
    <t>Options outstanding at end of period, lower end of range of exercise price range (USD per share)</t>
  </si>
  <si>
    <t>Options outstanding at end of period, upper end of range of exercise price range (USD per share)</t>
  </si>
  <si>
    <t>Options exercisable, lower end of exercise price range (USD per share)</t>
  </si>
  <si>
    <t>Options exercisable, upper end of exercise price range</t>
  </si>
  <si>
    <t>Capital Stock and Share Based Compensation Plans - Cash proceeds (Details) - Stock Options - USD ($) $ in Thousands</t>
  </si>
  <si>
    <t>Share-based Compensation Arrangement by Share-based Payment Award [Line Items]</t>
  </si>
  <si>
    <t>Cash received upon exercise</t>
  </si>
  <si>
    <t>Intrinsic value (market value on date of exercise less exercise price)</t>
  </si>
  <si>
    <t>Tax benefits realized</t>
  </si>
  <si>
    <t>Benefits for 2015 and 2013 to be recognized in future years when realizable.</t>
  </si>
  <si>
    <t>Capital Stock and Share Based Compensation Plans - Options outstanding and exercisable (Details) - USD ($) $ / shares in Units, $ in Millions</t>
  </si>
  <si>
    <t>Information about options outstanding and options exercisable by year of grant</t>
  </si>
  <si>
    <t>Range of Exercise Prices, Lower Range Limit (USD per share)</t>
  </si>
  <si>
    <t>Range of Exercise Prices, Upper Range Limit (USD per share)</t>
  </si>
  <si>
    <t>Options on Shares Outstanding</t>
  </si>
  <si>
    <t>Options on Shares Exercisable</t>
  </si>
  <si>
    <t>Options Outstanding, Weighted Average Exercise Price (USD per share)</t>
  </si>
  <si>
    <t>2006 – expire in 2016</t>
  </si>
  <si>
    <t>2007 – expire in 2017</t>
  </si>
  <si>
    <t>2008 - expire in 2018</t>
  </si>
  <si>
    <t>Stock Options</t>
  </si>
  <si>
    <t>Average Remaining Term</t>
  </si>
  <si>
    <t>1 year 3 months 10 days</t>
  </si>
  <si>
    <t>Options Outstanding, Aggregate Intrinsic Value</t>
  </si>
  <si>
    <t>Options Exercisable, Aggregate Intrinsic Value</t>
  </si>
  <si>
    <t>Stock Options | 2006 – expire in 2016</t>
  </si>
  <si>
    <t>4 months 1 day</t>
  </si>
  <si>
    <t>Stock Options | 2007 – expire in 2017</t>
  </si>
  <si>
    <t>1 year 3 months 25 days</t>
  </si>
  <si>
    <t>Stock Options | 2008 - expire in 2018</t>
  </si>
  <si>
    <t>Capital Stock and Share Based Compensation Plans - Restricted stock and restricted stock unit activity (Details)</t>
  </si>
  <si>
    <t>Restricted Stock and Restricted Stock Units</t>
  </si>
  <si>
    <t>Share-based Compensation Arrangement by Share-based Payment Award, Options, Outstanding [Roll Forward]</t>
  </si>
  <si>
    <t>Unvested shares at beginning of period, number of shares | shares</t>
  </si>
  <si>
    <t>Shares and units awarded in period, number of shares | shares</t>
  </si>
  <si>
    <t>Shares and units vested in period, number of shares | shares</t>
  </si>
  <si>
    <t>Shares and units forfeited in period, number of shares | shares</t>
  </si>
  <si>
    <t>Unvested shares at end of period, number of shares | shares</t>
  </si>
  <si>
    <t>Share-based Compensation Arrangement by Share-based Payment Award, Options, Additional Disclosures [Abstract]</t>
  </si>
  <si>
    <t>Unvested shares at beginning of period, weighted-average value (USD per share)</t>
  </si>
  <si>
    <t>Shares and units awarded in period, weighted-average value (USD per share)</t>
  </si>
  <si>
    <t>Shares and units vested in period, weighted-average value (USD per share)</t>
  </si>
  <si>
    <t>Shares and units forfeited in period, weighted-average value (USD per share)</t>
  </si>
  <si>
    <t>Unvested shares at end of period, weighted-average value (USD per share)</t>
  </si>
  <si>
    <t>Share-based Compensation Arrangement by Share-based Payment Award, Equity Instruments Other than Options, Nonvested, Exercise Price Range [Roll Forward]</t>
  </si>
  <si>
    <t>Unvested shares and units, range of exercise prices, beginning of period, lower range (USD per share)</t>
  </si>
  <si>
    <t>Unvested shares and units, range of exercise prices, beginning of period, upper range (USD per share)</t>
  </si>
  <si>
    <t>Shares and units awarded in period, range of exercise prices, lower range (USD per share)</t>
  </si>
  <si>
    <t>Shares and units awarded in period, range of exercise prices, upper range (USD per share)</t>
  </si>
  <si>
    <t>Shares and units vested in period, range of exercise prices, lower range (USD per share)</t>
  </si>
  <si>
    <t>Shares and units vested in period, range of exercise prices, upper range (USD per share)</t>
  </si>
  <si>
    <t>Shares and units forfeited in period, range of exercise prices, lower range (USD per share)</t>
  </si>
  <si>
    <t>Shares and units forfeited in period, range of exercise prices, upper range (USD per share)</t>
  </si>
  <si>
    <t>Unvested shares and units, range of exercise prices, end of period, lower range (USD per share)</t>
  </si>
  <si>
    <t>Unvested shares and units, range of exercise prices, end of period, upper range (USD per share)</t>
  </si>
  <si>
    <t>Shares and units impact of spin-off, number of shares | shares</t>
  </si>
  <si>
    <t>Shares and units impact of spin-off, weighted-average value (USD per share)</t>
  </si>
  <si>
    <t>Shares and units impact of spin-off, range of exercise prices, lower range (USD per share)</t>
  </si>
  <si>
    <t>Shares and units impact of spin-off, range of exercise prices, upper range (USD per share)</t>
  </si>
  <si>
    <t>Capital Stock and Share Based Compensation Plans - Additional restricted stock and restricted stock unit vesting (Details) - Restricted Stock Units (RSUs) [Member] - USD ($) $ in Thousands</t>
  </si>
  <si>
    <t>Fair value of shares and units vested</t>
  </si>
  <si>
    <t>Tax benefits realized on shares and units vested</t>
  </si>
  <si>
    <t>Capital Stock and Share Based Compensation Plans - Schedule of stock compensation costs (Details) - USD ($) $ in Thousands</t>
  </si>
  <si>
    <t>Employee Service Share-based Compensation, Allocation of Recognized Period Costs [Line Items]</t>
  </si>
  <si>
    <t>Share-based compensation, net of tax</t>
  </si>
  <si>
    <t>Total share-based compensation</t>
  </si>
  <si>
    <t>Accumulated Other Comprehensive Loss (Details) - USD ($) $ in Thousands</t>
  </si>
  <si>
    <t>Accumulated Other Comprehensive Income (Loss) [Roll Forward]</t>
  </si>
  <si>
    <t>Accumulated other comprehensive loss, beginning balance</t>
  </si>
  <si>
    <t>Amounts reclassified from accumulated other comprehensive loss, Interest rate swap, net of tax of $148 and $145 in 2015 and 2014, respectively</t>
  </si>
  <si>
    <t>Amounts reclassified from accumulated other comprehensive loss, Interest rate swap, tax</t>
  </si>
  <si>
    <t>Amounts reclassified from accumulated other comprehensive loss, Actuarial loss, net of tax of $21,298 and $(27,672) in 2015 and 2014, respectively</t>
  </si>
  <si>
    <t>Amounts reclassified from accumulated other comprehensive loss, Actuarial loss, tax</t>
  </si>
  <si>
    <t>Net current-period other comprehensive income (loss)</t>
  </si>
  <si>
    <t>Amounts reclassified from accumulated other comprehensive loss, Impact of spin-off, net of tax of $1,517</t>
  </si>
  <si>
    <t>Amounts reclassified from accumulated other comprehensive loss, Impact of spin-off, tax</t>
  </si>
  <si>
    <t>Accumulated other comprehensive loss, ending balance</t>
  </si>
  <si>
    <t>Gains and Losses on Derivatives</t>
  </si>
  <si>
    <t>Defined Benefit Pension Items</t>
  </si>
  <si>
    <t>Summarized Quarterly Financial Information (Unaudited) - Schedule (Details) - USD ($) $ / shares in Units, shares in Thousands, $ in Thousands</t>
  </si>
  <si>
    <t>Selected Quarterly Financial Information [Abstract]</t>
  </si>
  <si>
    <t>Costs and expenses</t>
  </si>
  <si>
    <t>Benefit (provision) for income taxes</t>
  </si>
  <si>
    <t>Net (loss) income from continuing operations</t>
  </si>
  <si>
    <t>Journal Broadcast Merger and Newspaper Spin-off (Discontinued Operations) (Details) employee in Thousands</t>
  </si>
  <si>
    <t>Apr. 01, 2015USD ($)</t>
  </si>
  <si>
    <t>Jul. 30, 2014employee</t>
  </si>
  <si>
    <t>Transition services agreement receivable, net</t>
  </si>
  <si>
    <t>E. W. Scripps Company</t>
  </si>
  <si>
    <t>Number of employees | employee</t>
  </si>
  <si>
    <t>Proceeds from services provided to merger partner</t>
  </si>
  <si>
    <t>Payments for services provided by merger partner</t>
  </si>
  <si>
    <t>2015 Journal acquisition | Spinoff</t>
  </si>
  <si>
    <t>Impairment of long-lived assets, held-and-used</t>
  </si>
  <si>
    <t>Impairment of long-lived assets, held-for-sale</t>
  </si>
  <si>
    <t>2015 Journal acquisition | Television Operations</t>
  </si>
  <si>
    <t>Journal Broadcast Merger and Newspaper Spin-off (Discontinued Operations) Discontinued Operations (Details) - USD ($) $ in Thousands</t>
  </si>
  <si>
    <t>Other Receivables, Gross, Current</t>
  </si>
  <si>
    <t>Net (loss) income from discontinued operations</t>
  </si>
  <si>
    <t>Acquisition related costs</t>
  </si>
  <si>
    <t>Assets:</t>
  </si>
  <si>
    <t>Liabilities:</t>
  </si>
  <si>
    <t>Disposal Groups, Transaction Costs Expensed</t>
  </si>
  <si>
    <t>Loss on disposal of Scripps Newspapers</t>
  </si>
  <si>
    <t>(Loss) income on discontinued operations before income taxes</t>
  </si>
  <si>
    <t>Noncontrolling interest</t>
  </si>
  <si>
    <t>Professional fees allocated to discontinued operations</t>
  </si>
  <si>
    <t>Total assets included in the disposal group</t>
  </si>
  <si>
    <t>Total liabilities included in the disposal group</t>
  </si>
  <si>
    <t>Net assets included in the disposal group</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324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7" t="n">
        <v>1328000000</v>
      </c>
    </row>
    <row r="17" spans="1:4">
      <c r="A17" s="4" t="s">
        <v>28</v>
      </c>
    </row>
    <row r="18" spans="1:4">
      <c r="A18" s="3" t="s">
        <v>5</v>
      </c>
    </row>
    <row r="19" spans="1:4">
      <c r="A19" s="4" t="s">
        <v>29</v>
      </c>
      <c r="C19" s="6" t="n">
        <v>71989385</v>
      </c>
    </row>
    <row r="20" spans="1:4">
      <c r="A20" s="4" t="s">
        <v>30</v>
      </c>
    </row>
    <row r="21" spans="1:4">
      <c r="A21" s="3" t="s">
        <v>5</v>
      </c>
    </row>
    <row r="22" spans="1:4">
      <c r="A22" s="4" t="s">
        <v>29</v>
      </c>
      <c r="C22" s="6" t="n">
        <v>11932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s>
  <sheetData>
    <row r="1" spans="1:4">
      <c r="A1" s="1" t="s">
        <v>1074</v>
      </c>
      <c r="B1" s="2" t="s">
        <v>1075</v>
      </c>
      <c r="C1" s="2" t="s">
        <v>464</v>
      </c>
      <c r="D1" s="2" t="s">
        <v>1076</v>
      </c>
    </row>
    <row r="2" spans="1:4">
      <c r="A2" s="3" t="s">
        <v>260</v>
      </c>
    </row>
    <row r="3" spans="1:4">
      <c r="A3" s="4" t="s">
        <v>1077</v>
      </c>
      <c r="C3" s="7" t="n">
        <v>2000000</v>
      </c>
    </row>
    <row r="4" spans="1:4">
      <c r="A4" s="4" t="s">
        <v>393</v>
      </c>
    </row>
    <row r="5" spans="1:4">
      <c r="A5" s="3" t="s">
        <v>260</v>
      </c>
    </row>
    <row r="6" spans="1:4">
      <c r="A6" s="4" t="s">
        <v>717</v>
      </c>
      <c r="B6" s="7" t="n">
        <v>60000000</v>
      </c>
    </row>
    <row r="7" spans="1:4">
      <c r="A7" s="4" t="s">
        <v>1078</v>
      </c>
    </row>
    <row r="8" spans="1:4">
      <c r="A8" s="3" t="s">
        <v>260</v>
      </c>
    </row>
    <row r="9" spans="1:4">
      <c r="A9" s="4" t="s">
        <v>1079</v>
      </c>
      <c r="D9" s="6" t="n">
        <v>4</v>
      </c>
    </row>
    <row r="10" spans="1:4">
      <c r="A10" s="4" t="s">
        <v>312</v>
      </c>
    </row>
    <row r="11" spans="1:4">
      <c r="A11" s="3" t="s">
        <v>260</v>
      </c>
    </row>
    <row r="12" spans="1:4">
      <c r="A12" s="4" t="s">
        <v>717</v>
      </c>
      <c r="B12" s="6" t="n">
        <v>60000000</v>
      </c>
    </row>
    <row r="13" spans="1:4">
      <c r="A13" s="4" t="s">
        <v>1080</v>
      </c>
      <c r="C13" s="6" t="n">
        <v>3300000</v>
      </c>
    </row>
    <row r="14" spans="1:4">
      <c r="A14" s="4" t="s">
        <v>1081</v>
      </c>
      <c r="C14" s="6" t="n">
        <v>1200000</v>
      </c>
    </row>
    <row r="15" spans="1:4">
      <c r="A15" s="4" t="s">
        <v>1082</v>
      </c>
    </row>
    <row r="16" spans="1:4">
      <c r="A16" s="3" t="s">
        <v>260</v>
      </c>
    </row>
    <row r="17" spans="1:4">
      <c r="A17" s="4" t="s">
        <v>1083</v>
      </c>
      <c r="C17" s="7" t="n">
        <v>0</v>
      </c>
    </row>
    <row r="18" spans="1:4">
      <c r="A18" s="4" t="s">
        <v>1084</v>
      </c>
      <c r="B18" s="7" t="n">
        <v>30000000</v>
      </c>
    </row>
    <row r="19" spans="1:4">
      <c r="A19" s="4" t="s">
        <v>1085</v>
      </c>
    </row>
    <row r="20" spans="1:4">
      <c r="A20" s="3" t="s">
        <v>260</v>
      </c>
    </row>
    <row r="21" spans="1:4">
      <c r="A21" s="4" t="s">
        <v>893</v>
      </c>
      <c r="D21" s="4" t="s">
        <v>89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86</v>
      </c>
      <c r="B1" s="2" t="s">
        <v>84</v>
      </c>
      <c r="J1" s="2" t="s">
        <v>1</v>
      </c>
    </row>
    <row r="2" spans="1:13">
      <c r="B2" s="2" t="s">
        <v>2</v>
      </c>
      <c r="C2" s="2" t="s">
        <v>32</v>
      </c>
      <c r="D2" s="2" t="s">
        <v>85</v>
      </c>
      <c r="E2" s="2" t="s">
        <v>86</v>
      </c>
      <c r="F2" s="2" t="s">
        <v>87</v>
      </c>
      <c r="G2" s="2" t="s">
        <v>437</v>
      </c>
      <c r="H2" s="2" t="s">
        <v>438</v>
      </c>
      <c r="I2" s="2" t="s">
        <v>439</v>
      </c>
      <c r="J2" s="2" t="s">
        <v>2</v>
      </c>
      <c r="K2" s="2" t="s">
        <v>32</v>
      </c>
      <c r="L2" s="2" t="s">
        <v>88</v>
      </c>
      <c r="M2" s="2" t="s">
        <v>512</v>
      </c>
    </row>
    <row r="3" spans="1:13">
      <c r="A3" s="3" t="s">
        <v>394</v>
      </c>
    </row>
    <row r="4" spans="1:13">
      <c r="A4" s="4" t="s">
        <v>1087</v>
      </c>
      <c r="B4" s="7" t="n">
        <v>2000</v>
      </c>
      <c r="J4" s="7" t="n">
        <v>2000</v>
      </c>
    </row>
    <row r="5" spans="1:13">
      <c r="A5" s="4" t="s">
        <v>1088</v>
      </c>
      <c r="B5" s="6" t="n">
        <v>-407</v>
      </c>
      <c r="C5" s="7" t="n">
        <v>287</v>
      </c>
      <c r="D5" s="7" t="n">
        <v>0</v>
      </c>
      <c r="E5" s="7" t="n">
        <v>-18448</v>
      </c>
      <c r="F5" s="7" t="n">
        <v>3015</v>
      </c>
      <c r="G5" s="7" t="n">
        <v>-2384</v>
      </c>
      <c r="H5" s="7" t="n">
        <v>-399</v>
      </c>
      <c r="I5" s="7" t="n">
        <v>3568</v>
      </c>
      <c r="J5" s="6" t="n">
        <v>-15840</v>
      </c>
      <c r="K5" s="7" t="n">
        <v>1072</v>
      </c>
      <c r="L5" s="7" t="n">
        <v>9611</v>
      </c>
    </row>
    <row r="6" spans="1:13">
      <c r="A6" s="4" t="s">
        <v>1089</v>
      </c>
      <c r="J6" s="6" t="n">
        <v>37988</v>
      </c>
      <c r="K6" s="6" t="n">
        <v>9708</v>
      </c>
      <c r="L6" s="6" t="n">
        <v>0</v>
      </c>
    </row>
    <row r="7" spans="1:13">
      <c r="A7" s="3" t="s">
        <v>1090</v>
      </c>
    </row>
    <row r="8" spans="1:13">
      <c r="A8" s="4" t="s">
        <v>40</v>
      </c>
      <c r="B8" s="6" t="n">
        <v>0</v>
      </c>
      <c r="C8" s="6" t="n">
        <v>44425</v>
      </c>
      <c r="J8" s="6" t="n">
        <v>0</v>
      </c>
      <c r="K8" s="6" t="n">
        <v>44425</v>
      </c>
    </row>
    <row r="9" spans="1:13">
      <c r="A9" s="3" t="s">
        <v>1091</v>
      </c>
    </row>
    <row r="10" spans="1:13">
      <c r="A10" s="4" t="s">
        <v>56</v>
      </c>
      <c r="B10" s="7" t="n">
        <v>0</v>
      </c>
      <c r="C10" s="6" t="n">
        <v>47642</v>
      </c>
      <c r="J10" s="6" t="n">
        <v>0</v>
      </c>
      <c r="K10" s="6" t="n">
        <v>47642</v>
      </c>
    </row>
    <row r="11" spans="1:13">
      <c r="A11" s="4" t="s">
        <v>393</v>
      </c>
    </row>
    <row r="12" spans="1:13">
      <c r="A12" s="3" t="s">
        <v>394</v>
      </c>
    </row>
    <row r="13" spans="1:13">
      <c r="A13" s="4" t="s">
        <v>1092</v>
      </c>
      <c r="J13" s="6" t="n">
        <v>41000</v>
      </c>
    </row>
    <row r="14" spans="1:13">
      <c r="A14" s="4" t="s">
        <v>475</v>
      </c>
      <c r="J14" s="6" t="n">
        <v>91478</v>
      </c>
      <c r="K14" s="6" t="n">
        <v>370316</v>
      </c>
      <c r="L14" s="6" t="n">
        <v>384514</v>
      </c>
    </row>
    <row r="15" spans="1:13">
      <c r="A15" s="4" t="s">
        <v>99</v>
      </c>
      <c r="J15" s="6" t="n">
        <v>-79869</v>
      </c>
      <c r="K15" s="6" t="n">
        <v>-349210</v>
      </c>
      <c r="L15" s="6" t="n">
        <v>-353563</v>
      </c>
    </row>
    <row r="16" spans="1:13">
      <c r="A16" s="4" t="s">
        <v>911</v>
      </c>
      <c r="J16" s="6" t="n">
        <v>-3608</v>
      </c>
      <c r="K16" s="6" t="n">
        <v>-16890</v>
      </c>
      <c r="L16" s="6" t="n">
        <v>-17240</v>
      </c>
    </row>
    <row r="17" spans="1:13">
      <c r="A17" s="4" t="s">
        <v>753</v>
      </c>
      <c r="J17" s="6" t="n">
        <v>-3298</v>
      </c>
      <c r="K17" s="6" t="n">
        <v>-1308</v>
      </c>
      <c r="L17" s="6" t="n">
        <v>-291</v>
      </c>
    </row>
    <row r="18" spans="1:13">
      <c r="A18" s="4" t="s">
        <v>1093</v>
      </c>
      <c r="J18" s="6" t="n">
        <v>-30000</v>
      </c>
      <c r="K18" s="6" t="n">
        <v>0</v>
      </c>
      <c r="L18" s="6" t="n">
        <v>0</v>
      </c>
    </row>
    <row r="19" spans="1:13">
      <c r="A19" s="4" t="s">
        <v>1094</v>
      </c>
      <c r="J19" s="6" t="n">
        <v>-25297</v>
      </c>
      <c r="K19" s="6" t="n">
        <v>2908</v>
      </c>
      <c r="L19" s="6" t="n">
        <v>13420</v>
      </c>
    </row>
    <row r="20" spans="1:13">
      <c r="A20" s="4" t="s">
        <v>1072</v>
      </c>
      <c r="J20" s="6" t="n">
        <v>9457</v>
      </c>
      <c r="K20" s="6" t="n">
        <v>-2143</v>
      </c>
      <c r="L20" s="6" t="n">
        <v>-4059</v>
      </c>
    </row>
    <row r="21" spans="1:13">
      <c r="A21" s="4" t="s">
        <v>1088</v>
      </c>
      <c r="J21" s="6" t="n">
        <v>-15840</v>
      </c>
      <c r="K21" s="6" t="n">
        <v>765</v>
      </c>
      <c r="L21" s="6" t="n">
        <v>9361</v>
      </c>
    </row>
    <row r="22" spans="1:13">
      <c r="A22" s="4" t="s">
        <v>1095</v>
      </c>
      <c r="J22" s="6" t="n">
        <v>0</v>
      </c>
      <c r="K22" s="6" t="n">
        <v>-307</v>
      </c>
      <c r="L22" s="6" t="n">
        <v>-250</v>
      </c>
    </row>
    <row r="23" spans="1:13">
      <c r="A23" s="4" t="s">
        <v>1088</v>
      </c>
      <c r="J23" s="6" t="n">
        <v>-15840</v>
      </c>
      <c r="K23" s="6" t="n">
        <v>1072</v>
      </c>
      <c r="L23" s="7" t="n">
        <v>9611</v>
      </c>
    </row>
    <row r="24" spans="1:13">
      <c r="A24" s="4" t="s">
        <v>1096</v>
      </c>
      <c r="J24" s="7" t="n">
        <v>3000</v>
      </c>
    </row>
    <row r="25" spans="1:13">
      <c r="A25" s="3" t="s">
        <v>1090</v>
      </c>
    </row>
    <row r="26" spans="1:13">
      <c r="A26" s="4" t="s">
        <v>40</v>
      </c>
      <c r="C26" s="6" t="n">
        <v>44425</v>
      </c>
      <c r="K26" s="6" t="n">
        <v>44425</v>
      </c>
      <c r="M26" s="7" t="n">
        <v>43322</v>
      </c>
    </row>
    <row r="27" spans="1:13">
      <c r="A27" s="4" t="s">
        <v>42</v>
      </c>
      <c r="C27" s="6" t="n">
        <v>185548</v>
      </c>
      <c r="K27" s="6" t="n">
        <v>185548</v>
      </c>
      <c r="M27" s="6" t="n">
        <v>155047</v>
      </c>
    </row>
    <row r="28" spans="1:13">
      <c r="A28" s="4" t="s">
        <v>520</v>
      </c>
      <c r="C28" s="6" t="n">
        <v>2001</v>
      </c>
      <c r="K28" s="6" t="n">
        <v>2001</v>
      </c>
      <c r="M28" s="6" t="n">
        <v>0</v>
      </c>
    </row>
    <row r="29" spans="1:13">
      <c r="A29" s="4" t="s">
        <v>518</v>
      </c>
      <c r="C29" s="6" t="n">
        <v>2018</v>
      </c>
      <c r="K29" s="6" t="n">
        <v>2018</v>
      </c>
      <c r="M29" s="6" t="n">
        <v>3829</v>
      </c>
    </row>
    <row r="30" spans="1:13">
      <c r="A30" s="4" t="s">
        <v>1097</v>
      </c>
      <c r="C30" s="6" t="n">
        <v>233992</v>
      </c>
      <c r="K30" s="6" t="n">
        <v>233992</v>
      </c>
      <c r="M30" s="6" t="n">
        <v>202198</v>
      </c>
    </row>
    <row r="31" spans="1:13">
      <c r="A31" s="3" t="s">
        <v>1091</v>
      </c>
    </row>
    <row r="32" spans="1:13">
      <c r="A32" s="4" t="s">
        <v>56</v>
      </c>
      <c r="C32" s="6" t="n">
        <v>47642</v>
      </c>
      <c r="K32" s="6" t="n">
        <v>47642</v>
      </c>
      <c r="M32" s="6" t="n">
        <v>47664</v>
      </c>
    </row>
    <row r="33" spans="1:13">
      <c r="A33" s="4" t="s">
        <v>45</v>
      </c>
      <c r="C33" s="6" t="n">
        <v>14584</v>
      </c>
      <c r="K33" s="6" t="n">
        <v>14584</v>
      </c>
      <c r="M33" s="6" t="n">
        <v>1966</v>
      </c>
    </row>
    <row r="34" spans="1:13">
      <c r="A34" s="4" t="s">
        <v>348</v>
      </c>
      <c r="C34" s="6" t="n">
        <v>13089</v>
      </c>
      <c r="K34" s="6" t="n">
        <v>13089</v>
      </c>
      <c r="M34" s="6" t="n">
        <v>9057</v>
      </c>
    </row>
    <row r="35" spans="1:13">
      <c r="A35" s="4" t="s">
        <v>1098</v>
      </c>
      <c r="C35" s="6" t="n">
        <v>75315</v>
      </c>
      <c r="K35" s="6" t="n">
        <v>75315</v>
      </c>
      <c r="M35" s="6" t="n">
        <v>58687</v>
      </c>
    </row>
    <row r="36" spans="1:13">
      <c r="A36" s="4" t="s">
        <v>1099</v>
      </c>
      <c r="C36" s="7" t="n">
        <v>158677</v>
      </c>
      <c r="K36" s="7" t="n">
        <v>158677</v>
      </c>
      <c r="M36" s="7" t="n">
        <v>14351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41</v>
      </c>
      <c r="B1" s="2" t="s">
        <v>1</v>
      </c>
    </row>
    <row r="2" spans="1:2">
      <c r="B2" s="2" t="s">
        <v>2</v>
      </c>
    </row>
    <row r="3" spans="1:2">
      <c r="A3" s="3" t="s">
        <v>217</v>
      </c>
    </row>
    <row r="4" spans="1:2">
      <c r="A4" s="4" t="s">
        <v>41</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8061000</v>
      </c>
      <c r="C3" s="7" t="n">
        <v>158459000</v>
      </c>
    </row>
    <row r="4" spans="1:3">
      <c r="A4" s="4" t="s">
        <v>35</v>
      </c>
      <c r="B4" s="6" t="n">
        <v>6560000</v>
      </c>
      <c r="C4" s="6" t="n">
        <v>6810000</v>
      </c>
    </row>
    <row r="5" spans="1:3">
      <c r="A5" s="4" t="s">
        <v>36</v>
      </c>
      <c r="B5" s="6" t="n">
        <v>171901000</v>
      </c>
      <c r="C5" s="6" t="n">
        <v>99609000</v>
      </c>
    </row>
    <row r="6" spans="1:3">
      <c r="A6" s="4" t="s">
        <v>37</v>
      </c>
      <c r="B6" s="6" t="n">
        <v>4626000</v>
      </c>
      <c r="C6" s="6" t="n">
        <v>0</v>
      </c>
    </row>
    <row r="7" spans="1:3">
      <c r="A7" s="4" t="s">
        <v>38</v>
      </c>
      <c r="B7" s="6" t="n">
        <v>11482000</v>
      </c>
      <c r="C7" s="6" t="n">
        <v>6521000</v>
      </c>
    </row>
    <row r="8" spans="1:3">
      <c r="A8" s="4" t="s">
        <v>39</v>
      </c>
      <c r="B8" s="6" t="n">
        <v>0</v>
      </c>
      <c r="C8" s="6" t="n">
        <v>44425000</v>
      </c>
    </row>
    <row r="9" spans="1:3">
      <c r="A9" s="4" t="s">
        <v>40</v>
      </c>
      <c r="B9" s="6" t="n">
        <v>302630000</v>
      </c>
      <c r="C9" s="6" t="n">
        <v>315824000</v>
      </c>
    </row>
    <row r="10" spans="1:3">
      <c r="A10" s="4" t="s">
        <v>41</v>
      </c>
      <c r="B10" s="6" t="n">
        <v>13856000</v>
      </c>
      <c r="C10" s="6" t="n">
        <v>9454000</v>
      </c>
    </row>
    <row r="11" spans="1:3">
      <c r="A11" s="4" t="s">
        <v>42</v>
      </c>
      <c r="B11" s="6" t="n">
        <v>271047000</v>
      </c>
      <c r="C11" s="6" t="n">
        <v>157841000</v>
      </c>
    </row>
    <row r="12" spans="1:3">
      <c r="A12" s="4" t="s">
        <v>43</v>
      </c>
      <c r="B12" s="6" t="n">
        <v>585787000</v>
      </c>
      <c r="C12" s="6" t="n">
        <v>106261000</v>
      </c>
    </row>
    <row r="13" spans="1:3">
      <c r="A13" s="4" t="s">
        <v>44</v>
      </c>
      <c r="B13" s="6" t="n">
        <v>479187000</v>
      </c>
      <c r="C13" s="6" t="n">
        <v>187259000</v>
      </c>
    </row>
    <row r="14" spans="1:3">
      <c r="A14" s="4" t="s">
        <v>45</v>
      </c>
      <c r="B14" s="6" t="n">
        <v>13640000</v>
      </c>
    </row>
    <row r="15" spans="1:3">
      <c r="A15" s="4" t="s">
        <v>38</v>
      </c>
      <c r="B15" s="6" t="n">
        <v>14713000</v>
      </c>
      <c r="C15" s="6" t="n">
        <v>14116000</v>
      </c>
    </row>
    <row r="16" spans="1:3">
      <c r="A16" s="4" t="s">
        <v>46</v>
      </c>
      <c r="B16" s="6" t="n">
        <v>0</v>
      </c>
      <c r="C16" s="6" t="n">
        <v>174983000</v>
      </c>
    </row>
    <row r="17" spans="1:3">
      <c r="A17" s="4" t="s">
        <v>47</v>
      </c>
      <c r="B17" s="6" t="n">
        <v>1680860000</v>
      </c>
      <c r="C17" s="6" t="n">
        <v>1031104000</v>
      </c>
    </row>
    <row r="18" spans="1:3">
      <c r="A18" s="3" t="s">
        <v>48</v>
      </c>
    </row>
    <row r="19" spans="1:3">
      <c r="A19" s="4" t="s">
        <v>49</v>
      </c>
      <c r="B19" s="6" t="n">
        <v>31606000</v>
      </c>
      <c r="C19" s="6" t="n">
        <v>13987000</v>
      </c>
    </row>
    <row r="20" spans="1:3">
      <c r="A20" s="4" t="s">
        <v>50</v>
      </c>
      <c r="B20" s="6" t="n">
        <v>8508000</v>
      </c>
      <c r="C20" s="6" t="n">
        <v>8812000</v>
      </c>
    </row>
    <row r="21" spans="1:3">
      <c r="A21" s="4" t="s">
        <v>51</v>
      </c>
      <c r="B21" s="6" t="n">
        <v>6656000</v>
      </c>
      <c r="C21" s="6" t="n">
        <v>2000000</v>
      </c>
    </row>
    <row r="22" spans="1:3">
      <c r="A22" s="3" t="s">
        <v>52</v>
      </c>
    </row>
    <row r="23" spans="1:3">
      <c r="A23" s="4" t="s">
        <v>53</v>
      </c>
      <c r="B23" s="6" t="n">
        <v>33669000</v>
      </c>
      <c r="C23" s="6" t="n">
        <v>20901000</v>
      </c>
    </row>
    <row r="24" spans="1:3">
      <c r="A24" s="4" t="s">
        <v>38</v>
      </c>
      <c r="B24" s="6" t="n">
        <v>25392000</v>
      </c>
      <c r="C24" s="6" t="n">
        <v>31890000</v>
      </c>
    </row>
    <row r="25" spans="1:3">
      <c r="A25" s="4" t="s">
        <v>54</v>
      </c>
      <c r="B25" s="6" t="n">
        <v>13992000</v>
      </c>
      <c r="C25" s="6" t="n">
        <v>9306000</v>
      </c>
    </row>
    <row r="26" spans="1:3">
      <c r="A26" s="4" t="s">
        <v>55</v>
      </c>
      <c r="B26" s="6" t="n">
        <v>0</v>
      </c>
      <c r="C26" s="6" t="n">
        <v>47642000</v>
      </c>
    </row>
    <row r="27" spans="1:3">
      <c r="A27" s="4" t="s">
        <v>56</v>
      </c>
      <c r="B27" s="6" t="n">
        <v>119823000</v>
      </c>
      <c r="C27" s="6" t="n">
        <v>134538000</v>
      </c>
    </row>
    <row r="28" spans="1:3">
      <c r="A28" s="4" t="s">
        <v>57</v>
      </c>
      <c r="B28" s="6" t="n">
        <v>392487000</v>
      </c>
      <c r="C28" s="6" t="n">
        <v>194373000</v>
      </c>
    </row>
    <row r="29" spans="1:3">
      <c r="A29" s="4" t="s">
        <v>58</v>
      </c>
      <c r="B29" s="6" t="n">
        <v>267567000</v>
      </c>
      <c r="C29" s="6" t="n">
        <v>169171000</v>
      </c>
    </row>
    <row r="30" spans="1:3">
      <c r="A30" s="4" t="s">
        <v>59</v>
      </c>
      <c r="B30" s="7" t="n">
        <v>0</v>
      </c>
      <c r="C30" s="7" t="n">
        <v>13089000</v>
      </c>
    </row>
    <row r="31" spans="1:3">
      <c r="A31" s="4" t="s">
        <v>60</v>
      </c>
      <c r="B31" s="4" t="s">
        <v>61</v>
      </c>
      <c r="C31" s="4" t="s">
        <v>61</v>
      </c>
    </row>
    <row r="32" spans="1:3">
      <c r="A32" s="3" t="s">
        <v>62</v>
      </c>
    </row>
    <row r="33" spans="1:3">
      <c r="A33" s="4" t="s">
        <v>63</v>
      </c>
      <c r="B33" s="7" t="n">
        <v>0</v>
      </c>
      <c r="C33" s="7" t="n">
        <v>0</v>
      </c>
    </row>
    <row r="34" spans="1:3">
      <c r="A34" s="4" t="s">
        <v>64</v>
      </c>
      <c r="B34" s="6" t="n">
        <v>838000</v>
      </c>
      <c r="C34" s="6" t="n">
        <v>570000</v>
      </c>
    </row>
    <row r="35" spans="1:3">
      <c r="A35" s="4" t="s">
        <v>65</v>
      </c>
      <c r="B35" s="6" t="n">
        <v>1163985000</v>
      </c>
      <c r="C35" s="6" t="n">
        <v>525456000</v>
      </c>
    </row>
    <row r="36" spans="1:3">
      <c r="A36" s="4" t="s">
        <v>66</v>
      </c>
      <c r="B36" s="6" t="n">
        <v>-174038000</v>
      </c>
      <c r="C36" s="6" t="n">
        <v>118693000</v>
      </c>
    </row>
    <row r="37" spans="1:3">
      <c r="A37" s="4" t="s">
        <v>67</v>
      </c>
      <c r="B37" s="6" t="n">
        <v>-89802000</v>
      </c>
      <c r="C37" s="6" t="n">
        <v>-126443000</v>
      </c>
    </row>
    <row r="38" spans="1:3">
      <c r="A38" s="4" t="s">
        <v>68</v>
      </c>
      <c r="B38" s="6" t="n">
        <v>900983000</v>
      </c>
      <c r="C38" s="6" t="n">
        <v>518276000</v>
      </c>
    </row>
    <row r="39" spans="1:3">
      <c r="A39" s="4" t="s">
        <v>69</v>
      </c>
      <c r="B39" s="6" t="n">
        <v>0</v>
      </c>
      <c r="C39" s="6" t="n">
        <v>1657000</v>
      </c>
    </row>
    <row r="40" spans="1:3">
      <c r="A40" s="4" t="s">
        <v>70</v>
      </c>
      <c r="B40" s="6" t="n">
        <v>900983000</v>
      </c>
      <c r="C40" s="6" t="n">
        <v>519933000</v>
      </c>
    </row>
    <row r="41" spans="1:3">
      <c r="A41" s="4" t="s">
        <v>71</v>
      </c>
      <c r="B41" s="6" t="n">
        <v>1680860000</v>
      </c>
      <c r="C41" s="6" t="n">
        <v>1031104000</v>
      </c>
    </row>
    <row r="42" spans="1:3">
      <c r="A42" s="4" t="s">
        <v>72</v>
      </c>
    </row>
    <row r="43" spans="1:3">
      <c r="A43" s="3" t="s">
        <v>62</v>
      </c>
    </row>
    <row r="44" spans="1:3">
      <c r="A44" s="4" t="s">
        <v>64</v>
      </c>
      <c r="B44" s="6" t="n">
        <v>719000</v>
      </c>
      <c r="C44" s="6" t="n">
        <v>451000</v>
      </c>
    </row>
    <row r="45" spans="1:3">
      <c r="A45" s="4" t="s">
        <v>30</v>
      </c>
    </row>
    <row r="46" spans="1:3">
      <c r="A46" s="3" t="s">
        <v>62</v>
      </c>
    </row>
    <row r="47" spans="1:3">
      <c r="A47" s="4" t="s">
        <v>64</v>
      </c>
      <c r="B47" s="7" t="n">
        <v>119000</v>
      </c>
      <c r="C47" s="6" t="n">
        <v>119000</v>
      </c>
    </row>
    <row r="48" spans="1:3">
      <c r="A48" s="4" t="s">
        <v>73</v>
      </c>
    </row>
    <row r="49" spans="1:3">
      <c r="A49" s="3" t="s">
        <v>33</v>
      </c>
    </row>
    <row r="50" spans="1:3">
      <c r="A50" s="4" t="s">
        <v>45</v>
      </c>
      <c r="C50" s="6" t="n">
        <v>10800000</v>
      </c>
    </row>
    <row r="51" spans="1:3">
      <c r="A51" s="4" t="s">
        <v>45</v>
      </c>
      <c r="C51" s="7" t="n">
        <v>6536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3</v>
      </c>
      <c r="B1" s="2" t="s">
        <v>1</v>
      </c>
    </row>
    <row r="2" spans="1:2">
      <c r="B2" s="2" t="s">
        <v>2</v>
      </c>
    </row>
    <row r="3" spans="1:2">
      <c r="A3" s="3" t="s">
        <v>254</v>
      </c>
    </row>
    <row r="4" spans="1:2">
      <c r="A4" s="4" t="s">
        <v>176</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4</v>
      </c>
      <c r="B1" s="2" t="s">
        <v>2</v>
      </c>
      <c r="C1" s="2" t="s">
        <v>32</v>
      </c>
    </row>
    <row r="2" spans="1:3">
      <c r="A2" s="4" t="s">
        <v>75</v>
      </c>
      <c r="B2" s="7" t="n">
        <v>1610</v>
      </c>
      <c r="C2" s="7" t="n">
        <v>1390</v>
      </c>
    </row>
    <row r="3" spans="1:3">
      <c r="A3" s="4" t="s">
        <v>76</v>
      </c>
      <c r="B3" s="8" t="n">
        <v>0.01</v>
      </c>
      <c r="C3" s="8" t="n">
        <v>0.01</v>
      </c>
    </row>
    <row r="4" spans="1:3">
      <c r="A4" s="4" t="s">
        <v>77</v>
      </c>
      <c r="B4" s="6" t="n">
        <v>25000000</v>
      </c>
      <c r="C4" s="6" t="n">
        <v>25000000</v>
      </c>
    </row>
    <row r="5" spans="1:3">
      <c r="A5" s="4" t="s">
        <v>78</v>
      </c>
      <c r="B5" s="6" t="n">
        <v>0</v>
      </c>
      <c r="C5" s="6" t="n">
        <v>0</v>
      </c>
    </row>
    <row r="6" spans="1:3">
      <c r="A6" s="4" t="s">
        <v>79</v>
      </c>
      <c r="B6" s="8" t="n">
        <v>0.01</v>
      </c>
      <c r="C6" s="8" t="n">
        <v>0.01</v>
      </c>
    </row>
    <row r="7" spans="1:3">
      <c r="A7" s="4" t="s">
        <v>72</v>
      </c>
    </row>
    <row r="8" spans="1:3">
      <c r="A8" s="4" t="s">
        <v>80</v>
      </c>
      <c r="B8" s="6" t="n">
        <v>240000000</v>
      </c>
      <c r="C8" s="6" t="n">
        <v>240000000</v>
      </c>
    </row>
    <row r="9" spans="1:3">
      <c r="A9" s="4" t="s">
        <v>81</v>
      </c>
      <c r="B9" s="6" t="n">
        <v>71886969</v>
      </c>
      <c r="C9" s="6" t="n">
        <v>45062522</v>
      </c>
    </row>
    <row r="10" spans="1:3">
      <c r="A10" s="4" t="s">
        <v>82</v>
      </c>
      <c r="B10" s="6" t="n">
        <v>71886969</v>
      </c>
      <c r="C10" s="6" t="n">
        <v>45062522</v>
      </c>
    </row>
    <row r="11" spans="1:3">
      <c r="A11" s="4" t="s">
        <v>30</v>
      </c>
    </row>
    <row r="12" spans="1:3">
      <c r="A12" s="4" t="s">
        <v>80</v>
      </c>
      <c r="B12" s="6" t="n">
        <v>60000000</v>
      </c>
      <c r="C12" s="6" t="n">
        <v>60000000</v>
      </c>
    </row>
    <row r="13" spans="1:3">
      <c r="A13" s="4" t="s">
        <v>81</v>
      </c>
      <c r="B13" s="6" t="n">
        <v>11932722</v>
      </c>
      <c r="C13" s="6" t="n">
        <v>11932722</v>
      </c>
    </row>
    <row r="14" spans="1:3">
      <c r="A14" s="4" t="s">
        <v>82</v>
      </c>
      <c r="B14" s="6" t="n">
        <v>11932722</v>
      </c>
      <c r="C14" s="6" t="n">
        <v>119327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60</v>
      </c>
    </row>
    <row r="4" spans="1:2">
      <c r="A4" s="4" t="s">
        <v>261</v>
      </c>
      <c r="B4" s="4" t="s">
        <v>207</v>
      </c>
    </row>
    <row r="5" spans="1:2">
      <c r="A5" s="4" t="s">
        <v>262</v>
      </c>
    </row>
    <row r="6" spans="1:2">
      <c r="A6" s="3" t="s">
        <v>260</v>
      </c>
    </row>
    <row r="7" spans="1:2">
      <c r="A7" s="4" t="s">
        <v>261</v>
      </c>
      <c r="B7"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64</v>
      </c>
      <c r="B1" s="2" t="s">
        <v>1</v>
      </c>
    </row>
    <row r="2" spans="1:2">
      <c r="B2" s="2" t="s">
        <v>2</v>
      </c>
    </row>
    <row r="3" spans="1:2">
      <c r="A3" s="3" t="s">
        <v>200</v>
      </c>
    </row>
    <row r="4" spans="1:2">
      <c r="A4" s="4" t="s">
        <v>265</v>
      </c>
      <c r="B4" s="4" t="s">
        <v>266</v>
      </c>
    </row>
    <row r="5" spans="1:2">
      <c r="A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41</v>
      </c>
      <c r="B12" s="4" t="s">
        <v>280</v>
      </c>
    </row>
    <row r="13" spans="1:2">
      <c r="A13" s="4" t="s">
        <v>219</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11</v>
      </c>
      <c r="B19" s="4" t="s">
        <v>292</v>
      </c>
    </row>
    <row r="20" spans="1:2">
      <c r="A20" s="4" t="s">
        <v>293</v>
      </c>
      <c r="B20" s="4" t="s">
        <v>294</v>
      </c>
    </row>
    <row r="21" spans="1:2">
      <c r="A21" s="4" t="s">
        <v>295</v>
      </c>
      <c r="B21" s="4" t="s">
        <v>296</v>
      </c>
    </row>
    <row r="22" spans="1:2">
      <c r="A22" s="4" t="s">
        <v>297</v>
      </c>
      <c r="B22"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299</v>
      </c>
      <c r="B1" s="2" t="s">
        <v>1</v>
      </c>
    </row>
    <row r="2" spans="1:2">
      <c r="B2" s="2" t="s">
        <v>2</v>
      </c>
    </row>
    <row r="3" spans="1:2">
      <c r="A3" s="3" t="s">
        <v>200</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80"/>
  </cols>
  <sheetData>
    <row r="1" spans="1:2">
      <c r="A1" s="1" t="s">
        <v>306</v>
      </c>
      <c r="B1" s="2" t="s">
        <v>1</v>
      </c>
    </row>
    <row r="2" spans="1:2">
      <c r="B2" s="2" t="s">
        <v>2</v>
      </c>
    </row>
    <row r="3" spans="1:2">
      <c r="A3" s="3" t="s">
        <v>260</v>
      </c>
    </row>
    <row r="4" spans="1:2">
      <c r="A4" s="4" t="s">
        <v>307</v>
      </c>
      <c r="B4" s="4" t="s">
        <v>308</v>
      </c>
    </row>
    <row r="5" spans="1:2">
      <c r="A5" s="4" t="s">
        <v>309</v>
      </c>
    </row>
    <row r="6" spans="1:2">
      <c r="A6" s="3" t="s">
        <v>260</v>
      </c>
    </row>
    <row r="7" spans="1:2">
      <c r="A7" s="4" t="s">
        <v>310</v>
      </c>
      <c r="B7" s="4" t="s">
        <v>311</v>
      </c>
    </row>
    <row r="8" spans="1:2">
      <c r="A8" s="4" t="s">
        <v>312</v>
      </c>
    </row>
    <row r="9" spans="1:2">
      <c r="A9" s="3" t="s">
        <v>260</v>
      </c>
    </row>
    <row r="10" spans="1:2">
      <c r="A10" s="4" t="s">
        <v>310</v>
      </c>
      <c r="B10" s="4" t="s">
        <v>313</v>
      </c>
    </row>
    <row r="11" spans="1:2">
      <c r="A11" s="4" t="s">
        <v>314</v>
      </c>
    </row>
    <row r="12" spans="1:2">
      <c r="A12" s="3" t="s">
        <v>260</v>
      </c>
    </row>
    <row r="13" spans="1:2">
      <c r="A13" s="4" t="s">
        <v>310</v>
      </c>
      <c r="B13" s="4" t="s">
        <v>315</v>
      </c>
    </row>
    <row r="14" spans="1:2">
      <c r="A14" s="4" t="s">
        <v>316</v>
      </c>
    </row>
    <row r="15" spans="1:2">
      <c r="A15" s="3" t="s">
        <v>260</v>
      </c>
    </row>
    <row r="16" spans="1:2">
      <c r="A16" s="4" t="s">
        <v>310</v>
      </c>
      <c r="B16"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318</v>
      </c>
      <c r="B1" s="2" t="s">
        <v>1</v>
      </c>
    </row>
    <row r="2" spans="1:2">
      <c r="B2" s="2" t="s">
        <v>2</v>
      </c>
    </row>
    <row r="3" spans="1:2">
      <c r="A3" s="3" t="s">
        <v>212</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27</v>
      </c>
      <c r="B1" s="2" t="s">
        <v>1</v>
      </c>
    </row>
    <row r="2" spans="1:2">
      <c r="B2" s="2" t="s">
        <v>2</v>
      </c>
    </row>
    <row r="3" spans="1:2">
      <c r="A3" s="3" t="s">
        <v>217</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30</v>
      </c>
      <c r="B1" s="2" t="s">
        <v>1</v>
      </c>
    </row>
    <row r="2" spans="1:2">
      <c r="B2" s="2" t="s">
        <v>2</v>
      </c>
    </row>
    <row r="3" spans="1:2">
      <c r="A3" s="3" t="s">
        <v>220</v>
      </c>
    </row>
    <row r="4" spans="1:2">
      <c r="A4" s="4" t="s">
        <v>219</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31</v>
      </c>
      <c r="B1" s="2" t="s">
        <v>1</v>
      </c>
    </row>
    <row r="2" spans="1:2">
      <c r="B2" s="2" t="s">
        <v>2</v>
      </c>
    </row>
    <row r="3" spans="1:2">
      <c r="A3" s="3" t="s">
        <v>22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36</v>
      </c>
      <c r="B1" s="2" t="s">
        <v>1</v>
      </c>
    </row>
    <row r="2" spans="1:2">
      <c r="B2" s="2" t="s">
        <v>2</v>
      </c>
    </row>
    <row r="3" spans="1:2">
      <c r="A3" s="3" t="s">
        <v>226</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9</v>
      </c>
      <c r="B1" s="2" t="s">
        <v>1</v>
      </c>
    </row>
    <row r="2" spans="1:2">
      <c r="B2" s="2" t="s">
        <v>2</v>
      </c>
    </row>
    <row r="3" spans="1:2">
      <c r="A3" s="3" t="s">
        <v>22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3</v>
      </c>
      <c r="B1" s="2" t="s">
        <v>84</v>
      </c>
      <c r="F1" s="2" t="s">
        <v>1</v>
      </c>
    </row>
    <row r="2" spans="1:8">
      <c r="B2" s="2" t="s">
        <v>2</v>
      </c>
      <c r="C2" s="2" t="s">
        <v>85</v>
      </c>
      <c r="D2" s="2" t="s">
        <v>86</v>
      </c>
      <c r="E2" s="2" t="s">
        <v>87</v>
      </c>
      <c r="F2" s="2" t="s">
        <v>2</v>
      </c>
      <c r="G2" s="2" t="s">
        <v>32</v>
      </c>
      <c r="H2" s="2" t="s">
        <v>88</v>
      </c>
    </row>
    <row r="3" spans="1:8">
      <c r="A3" s="3" t="s">
        <v>89</v>
      </c>
    </row>
    <row r="4" spans="1:8">
      <c r="A4" s="4" t="s">
        <v>90</v>
      </c>
      <c r="F4" s="7" t="n">
        <v>548205</v>
      </c>
      <c r="G4" s="7" t="n">
        <v>421546</v>
      </c>
      <c r="H4" s="7" t="n">
        <v>370733</v>
      </c>
    </row>
    <row r="5" spans="1:8">
      <c r="A5" s="4" t="s">
        <v>91</v>
      </c>
      <c r="F5" s="6" t="n">
        <v>136571</v>
      </c>
      <c r="G5" s="6" t="n">
        <v>56185</v>
      </c>
      <c r="H5" s="6" t="n">
        <v>42505</v>
      </c>
    </row>
    <row r="6" spans="1:8">
      <c r="A6" s="4" t="s">
        <v>92</v>
      </c>
      <c r="F6" s="6" t="n">
        <v>30880</v>
      </c>
      <c r="G6" s="6" t="n">
        <v>21021</v>
      </c>
      <c r="H6" s="6" t="n">
        <v>19119</v>
      </c>
    </row>
    <row r="7" spans="1:8">
      <c r="A7" s="4" t="s">
        <v>93</v>
      </c>
      <c r="B7" s="7" t="n">
        <v>204808</v>
      </c>
      <c r="C7" s="7" t="n">
        <v>189691</v>
      </c>
      <c r="D7" s="7" t="n">
        <v>198134</v>
      </c>
      <c r="E7" s="7" t="n">
        <v>123023</v>
      </c>
      <c r="F7" s="6" t="n">
        <v>715656</v>
      </c>
      <c r="G7" s="6" t="n">
        <v>498752</v>
      </c>
      <c r="H7" s="6" t="n">
        <v>432357</v>
      </c>
    </row>
    <row r="8" spans="1:8">
      <c r="A8" s="3" t="s">
        <v>94</v>
      </c>
    </row>
    <row r="9" spans="1:8">
      <c r="A9" s="4" t="s">
        <v>53</v>
      </c>
      <c r="F9" s="6" t="n">
        <v>340042</v>
      </c>
      <c r="G9" s="6" t="n">
        <v>257870</v>
      </c>
      <c r="H9" s="6" t="n">
        <v>225644</v>
      </c>
    </row>
    <row r="10" spans="1:8">
      <c r="A10" s="4" t="s">
        <v>95</v>
      </c>
      <c r="F10" s="6" t="n">
        <v>121479</v>
      </c>
      <c r="G10" s="6" t="n">
        <v>55487</v>
      </c>
      <c r="H10" s="6" t="n">
        <v>53826</v>
      </c>
    </row>
    <row r="11" spans="1:8">
      <c r="A11" s="4" t="s">
        <v>96</v>
      </c>
      <c r="F11" s="6" t="n">
        <v>163297</v>
      </c>
      <c r="G11" s="6" t="n">
        <v>115175</v>
      </c>
      <c r="H11" s="6" t="n">
        <v>114164</v>
      </c>
    </row>
    <row r="12" spans="1:8">
      <c r="A12" s="4" t="s">
        <v>97</v>
      </c>
      <c r="F12" s="6" t="n">
        <v>58674</v>
      </c>
      <c r="G12" s="6" t="n">
        <v>5671</v>
      </c>
      <c r="H12" s="6" t="n">
        <v>8110</v>
      </c>
    </row>
    <row r="13" spans="1:8">
      <c r="A13" s="4" t="s">
        <v>98</v>
      </c>
      <c r="F13" s="6" t="n">
        <v>37988</v>
      </c>
      <c r="G13" s="6" t="n">
        <v>9708</v>
      </c>
      <c r="H13" s="6" t="n">
        <v>0</v>
      </c>
    </row>
    <row r="14" spans="1:8">
      <c r="A14" s="4" t="s">
        <v>99</v>
      </c>
      <c r="B14" s="6" t="n">
        <v>223095</v>
      </c>
      <c r="C14" s="6" t="n">
        <v>173962</v>
      </c>
      <c r="D14" s="6" t="n">
        <v>200209</v>
      </c>
      <c r="E14" s="6" t="n">
        <v>124214</v>
      </c>
      <c r="F14" s="6" t="n">
        <v>721480</v>
      </c>
      <c r="G14" s="6" t="n">
        <v>443911</v>
      </c>
      <c r="H14" s="6" t="n">
        <v>401744</v>
      </c>
    </row>
    <row r="15" spans="1:8">
      <c r="A15" s="3" t="s">
        <v>100</v>
      </c>
    </row>
    <row r="16" spans="1:8">
      <c r="A16" s="4" t="s">
        <v>101</v>
      </c>
      <c r="F16" s="6" t="n">
        <v>34178</v>
      </c>
      <c r="G16" s="6" t="n">
        <v>24168</v>
      </c>
      <c r="H16" s="6" t="n">
        <v>24144</v>
      </c>
    </row>
    <row r="17" spans="1:8">
      <c r="A17" s="4" t="s">
        <v>102</v>
      </c>
      <c r="F17" s="6" t="n">
        <v>17774</v>
      </c>
      <c r="G17" s="6" t="n">
        <v>8012</v>
      </c>
      <c r="H17" s="6" t="n">
        <v>6378</v>
      </c>
    </row>
    <row r="18" spans="1:8">
      <c r="A18" s="4" t="s">
        <v>103</v>
      </c>
      <c r="F18" s="6" t="n">
        <v>24613</v>
      </c>
      <c r="G18" s="6" t="n">
        <v>0</v>
      </c>
      <c r="H18" s="6" t="n">
        <v>0</v>
      </c>
    </row>
    <row r="19" spans="1:8">
      <c r="A19" s="4" t="s">
        <v>104</v>
      </c>
      <c r="B19" s="6" t="n">
        <v>-96</v>
      </c>
      <c r="C19" s="6" t="n">
        <v>200</v>
      </c>
      <c r="D19" s="6" t="n">
        <v>215</v>
      </c>
      <c r="E19" s="6" t="n">
        <v>164</v>
      </c>
      <c r="F19" s="6" t="n">
        <v>483</v>
      </c>
      <c r="G19" s="6" t="n">
        <v>-2872</v>
      </c>
      <c r="H19" s="6" t="n">
        <v>296</v>
      </c>
    </row>
    <row r="20" spans="1:8">
      <c r="A20" s="4" t="s">
        <v>105</v>
      </c>
      <c r="F20" s="6" t="n">
        <v>77048</v>
      </c>
      <c r="G20" s="6" t="n">
        <v>29308</v>
      </c>
      <c r="H20" s="6" t="n">
        <v>30818</v>
      </c>
    </row>
    <row r="21" spans="1:8">
      <c r="A21" s="4" t="s">
        <v>106</v>
      </c>
      <c r="F21" s="6" t="n">
        <v>-82872</v>
      </c>
      <c r="G21" s="6" t="n">
        <v>25533</v>
      </c>
      <c r="H21" s="6" t="n">
        <v>-205</v>
      </c>
    </row>
    <row r="22" spans="1:8">
      <c r="A22" s="4" t="s">
        <v>107</v>
      </c>
      <c r="B22" s="6" t="n">
        <v>-4576</v>
      </c>
      <c r="C22" s="6" t="n">
        <v>-4246</v>
      </c>
      <c r="D22" s="6" t="n">
        <v>-4225</v>
      </c>
      <c r="E22" s="6" t="n">
        <v>-2052</v>
      </c>
      <c r="F22" s="6" t="n">
        <v>-15099</v>
      </c>
      <c r="G22" s="6" t="n">
        <v>-8494</v>
      </c>
      <c r="H22" s="6" t="n">
        <v>-10437</v>
      </c>
    </row>
    <row r="23" spans="1:8">
      <c r="A23" s="4" t="s">
        <v>108</v>
      </c>
      <c r="B23" s="6" t="n">
        <v>-1433</v>
      </c>
      <c r="C23" s="6" t="n">
        <v>1061</v>
      </c>
      <c r="D23" s="6" t="n">
        <v>387</v>
      </c>
      <c r="E23" s="6" t="n">
        <v>-1436</v>
      </c>
      <c r="F23" s="6" t="n">
        <v>-1421</v>
      </c>
      <c r="G23" s="6" t="n">
        <v>-7693</v>
      </c>
      <c r="H23" s="6" t="n">
        <v>-11350</v>
      </c>
    </row>
    <row r="24" spans="1:8">
      <c r="A24" s="4" t="s">
        <v>109</v>
      </c>
      <c r="B24" s="6" t="n">
        <v>-38218</v>
      </c>
      <c r="C24" s="6" t="n">
        <v>-28542</v>
      </c>
      <c r="D24" s="6" t="n">
        <v>-19494</v>
      </c>
      <c r="F24" s="6" t="n">
        <v>-99392</v>
      </c>
      <c r="G24" s="6" t="n">
        <v>9346</v>
      </c>
      <c r="H24" s="6" t="n">
        <v>-21992</v>
      </c>
    </row>
    <row r="25" spans="1:8">
      <c r="A25" s="4" t="s">
        <v>110</v>
      </c>
      <c r="B25" s="6" t="n">
        <v>-17094</v>
      </c>
      <c r="C25" s="6" t="n">
        <v>-4099</v>
      </c>
      <c r="D25" s="6" t="n">
        <v>-6539</v>
      </c>
      <c r="E25" s="6" t="n">
        <v>-5023</v>
      </c>
      <c r="F25" s="6" t="n">
        <v>-32755</v>
      </c>
      <c r="G25" s="6" t="n">
        <v>-111</v>
      </c>
      <c r="H25" s="6" t="n">
        <v>-11907</v>
      </c>
    </row>
    <row r="26" spans="1:8">
      <c r="A26" s="4" t="s">
        <v>111</v>
      </c>
      <c r="F26" s="6" t="n">
        <v>-66637</v>
      </c>
      <c r="G26" s="6" t="n">
        <v>9457</v>
      </c>
      <c r="H26" s="6" t="n">
        <v>-10085</v>
      </c>
    </row>
    <row r="27" spans="1:8">
      <c r="A27" s="4" t="s">
        <v>112</v>
      </c>
      <c r="B27" s="6" t="n">
        <v>-407</v>
      </c>
      <c r="C27" s="6" t="n">
        <v>0</v>
      </c>
      <c r="D27" s="6" t="n">
        <v>-18448</v>
      </c>
      <c r="E27" s="6" t="n">
        <v>3015</v>
      </c>
      <c r="F27" s="6" t="n">
        <v>-15840</v>
      </c>
      <c r="G27" s="6" t="n">
        <v>1072</v>
      </c>
      <c r="H27" s="6" t="n">
        <v>9611</v>
      </c>
    </row>
    <row r="28" spans="1:8">
      <c r="A28" s="4" t="s">
        <v>113</v>
      </c>
      <c r="B28" s="7" t="n">
        <v>-21531</v>
      </c>
      <c r="C28" s="7" t="n">
        <v>-24443</v>
      </c>
      <c r="D28" s="7" t="n">
        <v>-31403</v>
      </c>
      <c r="E28" s="7" t="n">
        <v>-5100</v>
      </c>
      <c r="F28" s="7" t="n">
        <v>-82477</v>
      </c>
      <c r="G28" s="7" t="n">
        <v>10529</v>
      </c>
      <c r="H28" s="7" t="n">
        <v>-474</v>
      </c>
    </row>
    <row r="29" spans="1:8">
      <c r="A29" s="3" t="s">
        <v>114</v>
      </c>
    </row>
    <row r="30" spans="1:8">
      <c r="A30" s="4" t="s">
        <v>115</v>
      </c>
      <c r="B30" s="8" t="n">
        <v>-0.25</v>
      </c>
      <c r="C30" s="8" t="n">
        <v>-0.29</v>
      </c>
      <c r="D30" s="8" t="n">
        <v>-0.15</v>
      </c>
      <c r="E30" s="8" t="n">
        <v>-0.14</v>
      </c>
      <c r="F30" s="8" t="n">
        <v>-0.86</v>
      </c>
      <c r="G30" s="8" t="n">
        <v>0.16</v>
      </c>
      <c r="H30" s="8" t="n">
        <v>-0.18</v>
      </c>
    </row>
    <row r="31" spans="1:8">
      <c r="A31" s="4" t="s">
        <v>116</v>
      </c>
      <c r="B31" s="6" t="n">
        <v>0</v>
      </c>
      <c r="C31" s="6" t="n">
        <v>0</v>
      </c>
      <c r="D31" s="9" t="n">
        <v>-0.22</v>
      </c>
      <c r="E31" s="9" t="n">
        <v>0.05</v>
      </c>
      <c r="F31" s="9" t="n">
        <v>-0.2</v>
      </c>
      <c r="G31" s="9" t="n">
        <v>0.02</v>
      </c>
      <c r="H31" s="9" t="n">
        <v>0.17</v>
      </c>
    </row>
    <row r="32" spans="1:8">
      <c r="A32" s="4" t="s">
        <v>117</v>
      </c>
      <c r="B32" s="9" t="n">
        <v>-0.25</v>
      </c>
      <c r="C32" s="9" t="n">
        <v>-0.29</v>
      </c>
      <c r="D32" s="9" t="n">
        <v>-0.15</v>
      </c>
      <c r="E32" s="9" t="n">
        <v>-0.14</v>
      </c>
      <c r="F32" s="9" t="n">
        <v>-1.06</v>
      </c>
      <c r="G32" s="9" t="n">
        <v>0.18</v>
      </c>
      <c r="H32" s="9" t="n">
        <v>-0.01</v>
      </c>
    </row>
    <row r="33" spans="1:8">
      <c r="A33" s="3" t="s">
        <v>118</v>
      </c>
    </row>
    <row r="34" spans="1:8">
      <c r="A34" s="4" t="s">
        <v>119</v>
      </c>
      <c r="F34" s="9" t="n">
        <v>-0.86</v>
      </c>
      <c r="G34" s="9" t="n">
        <v>0.16</v>
      </c>
      <c r="H34" s="9" t="n">
        <v>-0.18</v>
      </c>
    </row>
    <row r="35" spans="1:8">
      <c r="A35" s="4" t="s">
        <v>120</v>
      </c>
      <c r="F35" s="9" t="n">
        <v>-0.2</v>
      </c>
      <c r="G35" s="9" t="n">
        <v>0.02</v>
      </c>
      <c r="H35" s="9" t="n">
        <v>0.17</v>
      </c>
    </row>
    <row r="36" spans="1:8">
      <c r="A36" s="4" t="s">
        <v>121</v>
      </c>
      <c r="B36" s="7" t="n">
        <v>0</v>
      </c>
      <c r="C36" s="7" t="n">
        <v>0</v>
      </c>
      <c r="D36" s="8" t="n">
        <v>-0.22</v>
      </c>
      <c r="E36" s="8" t="n">
        <v>0.05</v>
      </c>
      <c r="F36" s="8" t="n">
        <v>-1.06</v>
      </c>
      <c r="G36" s="8" t="n">
        <v>0.18</v>
      </c>
      <c r="H36" s="8" t="n">
        <v>-0.01</v>
      </c>
    </row>
    <row r="37" spans="1:8">
      <c r="A37" s="3" t="s">
        <v>122</v>
      </c>
    </row>
    <row r="38" spans="1:8">
      <c r="A38" s="4" t="s">
        <v>123</v>
      </c>
      <c r="B38" s="6" t="n">
        <v>83775</v>
      </c>
      <c r="C38" s="6" t="n">
        <v>84107</v>
      </c>
      <c r="D38" s="6" t="n">
        <v>83903</v>
      </c>
      <c r="E38" s="6" t="n">
        <v>57335</v>
      </c>
      <c r="F38" s="6" t="n">
        <v>77373</v>
      </c>
      <c r="G38" s="6" t="n">
        <v>56342</v>
      </c>
      <c r="H38" s="6" t="n">
        <v>56516</v>
      </c>
    </row>
    <row r="39" spans="1:8">
      <c r="A39" s="4" t="s">
        <v>124</v>
      </c>
      <c r="B39" s="6" t="n">
        <v>83775</v>
      </c>
      <c r="C39" s="6" t="n">
        <v>84107</v>
      </c>
      <c r="D39" s="6" t="n">
        <v>83903</v>
      </c>
      <c r="E39" s="6" t="n">
        <v>57335</v>
      </c>
      <c r="F39" s="6" t="n">
        <v>77373</v>
      </c>
      <c r="G39" s="6" t="n">
        <v>57239</v>
      </c>
      <c r="H39" s="6" t="n">
        <v>56516</v>
      </c>
    </row>
  </sheetData>
  <mergeCells count="3">
    <mergeCell ref="A1:A2"/>
    <mergeCell ref="B1:E1"/>
    <mergeCell ref="F1:H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44</v>
      </c>
      <c r="B1" s="2" t="s">
        <v>1</v>
      </c>
    </row>
    <row r="2" spans="1:2">
      <c r="B2" s="2" t="s">
        <v>2</v>
      </c>
    </row>
    <row r="3" spans="1:2">
      <c r="A3" s="3" t="s">
        <v>232</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47</v>
      </c>
      <c r="B1" s="2" t="s">
        <v>1</v>
      </c>
    </row>
    <row r="2" spans="1:2">
      <c r="B2" s="2" t="s">
        <v>2</v>
      </c>
    </row>
    <row r="3" spans="1:2">
      <c r="A3" s="3" t="s">
        <v>235</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50</v>
      </c>
      <c r="B1" s="2" t="s">
        <v>1</v>
      </c>
    </row>
    <row r="2" spans="1:2">
      <c r="B2" s="2" t="s">
        <v>2</v>
      </c>
    </row>
    <row r="3" spans="1:2">
      <c r="A3" s="3" t="s">
        <v>23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3" t="s">
        <v>241</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72</v>
      </c>
      <c r="B1" s="2" t="s">
        <v>1</v>
      </c>
    </row>
    <row r="2" spans="1:2">
      <c r="B2" s="2" t="s">
        <v>2</v>
      </c>
    </row>
    <row r="3" spans="1:2">
      <c r="A3" s="3" t="s">
        <v>244</v>
      </c>
    </row>
    <row r="4" spans="1:2">
      <c r="A4" s="4" t="s">
        <v>373</v>
      </c>
      <c r="B4"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75</v>
      </c>
      <c r="B1" s="2" t="s">
        <v>1</v>
      </c>
    </row>
    <row r="2" spans="1:2">
      <c r="B2" s="2" t="s">
        <v>2</v>
      </c>
    </row>
    <row r="3" spans="1:2">
      <c r="A3" s="3" t="s">
        <v>250</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86</v>
      </c>
      <c r="B1" s="2" t="s">
        <v>1</v>
      </c>
    </row>
    <row r="2" spans="1:2">
      <c r="B2" s="2" t="s">
        <v>2</v>
      </c>
    </row>
    <row r="3" spans="1:2">
      <c r="A3" s="3" t="s">
        <v>254</v>
      </c>
    </row>
    <row r="4" spans="1:2">
      <c r="A4" s="4" t="s">
        <v>387</v>
      </c>
      <c r="B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89</v>
      </c>
      <c r="B1" s="2" t="s">
        <v>1</v>
      </c>
    </row>
    <row r="2" spans="1:2">
      <c r="B2" s="2" t="s">
        <v>2</v>
      </c>
    </row>
    <row r="3" spans="1:2">
      <c r="A3" s="3" t="s">
        <v>257</v>
      </c>
    </row>
    <row r="4" spans="1:2">
      <c r="A4" s="4" t="s">
        <v>390</v>
      </c>
      <c r="B4"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2</v>
      </c>
      <c r="B1" s="2" t="s">
        <v>1</v>
      </c>
    </row>
    <row r="2" spans="1:2">
      <c r="B2" s="2" t="s">
        <v>2</v>
      </c>
    </row>
    <row r="3" spans="1:2">
      <c r="A3" s="4" t="s">
        <v>393</v>
      </c>
    </row>
    <row r="4" spans="1:2">
      <c r="A4" s="3" t="s">
        <v>394</v>
      </c>
    </row>
    <row r="5" spans="1:2">
      <c r="A5" s="4" t="s">
        <v>395</v>
      </c>
      <c r="B5"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7</v>
      </c>
      <c r="B1" s="2" t="s">
        <v>1</v>
      </c>
    </row>
    <row r="2" spans="1:3">
      <c r="B2" s="2" t="s">
        <v>2</v>
      </c>
      <c r="C2" s="2" t="s">
        <v>32</v>
      </c>
    </row>
    <row r="3" spans="1:3">
      <c r="A3" s="3" t="s">
        <v>398</v>
      </c>
    </row>
    <row r="4" spans="1:3">
      <c r="A4" s="4" t="s">
        <v>399</v>
      </c>
      <c r="B4" s="10" t="n">
        <v>10.7</v>
      </c>
      <c r="C4" s="10" t="n">
        <v>6.3</v>
      </c>
    </row>
    <row r="5" spans="1:3">
      <c r="A5" s="4" t="s">
        <v>400</v>
      </c>
    </row>
    <row r="6" spans="1:3">
      <c r="A6" s="3" t="s">
        <v>398</v>
      </c>
    </row>
    <row r="7" spans="1:3">
      <c r="A7" s="4" t="s">
        <v>399</v>
      </c>
      <c r="B7" s="10" t="n">
        <v>3.3</v>
      </c>
    </row>
    <row r="8" spans="1:3">
      <c r="A8" s="4" t="s">
        <v>401</v>
      </c>
    </row>
    <row r="9" spans="1:3">
      <c r="A9" s="3" t="s">
        <v>398</v>
      </c>
    </row>
    <row r="10" spans="1:3">
      <c r="A10" s="4" t="s">
        <v>402</v>
      </c>
      <c r="B10" s="4" t="s">
        <v>403</v>
      </c>
    </row>
    <row r="11" spans="1:3">
      <c r="A11" s="4" t="s">
        <v>404</v>
      </c>
    </row>
    <row r="12" spans="1:3">
      <c r="A12" s="3" t="s">
        <v>398</v>
      </c>
    </row>
    <row r="13" spans="1:3">
      <c r="A13" s="4" t="s">
        <v>402</v>
      </c>
      <c r="B13" s="4" t="s">
        <v>405</v>
      </c>
    </row>
    <row r="14" spans="1:3">
      <c r="A14" s="4" t="s">
        <v>406</v>
      </c>
    </row>
    <row r="15" spans="1:3">
      <c r="A15" s="3" t="s">
        <v>398</v>
      </c>
    </row>
    <row r="16" spans="1:3">
      <c r="A16" s="4" t="s">
        <v>407</v>
      </c>
      <c r="B16" s="4" t="s">
        <v>408</v>
      </c>
    </row>
    <row r="17" spans="1:3">
      <c r="A17" s="4" t="s">
        <v>409</v>
      </c>
    </row>
    <row r="18" spans="1:3">
      <c r="A18" s="3" t="s">
        <v>398</v>
      </c>
    </row>
    <row r="19" spans="1:3">
      <c r="A19" s="4" t="s">
        <v>410</v>
      </c>
      <c r="B19"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88</v>
      </c>
    </row>
    <row r="3" spans="1:4">
      <c r="A3" s="4" t="s">
        <v>126</v>
      </c>
      <c r="B3" s="7" t="n">
        <v>-82477</v>
      </c>
      <c r="C3" s="7" t="n">
        <v>10529</v>
      </c>
      <c r="D3" s="7" t="n">
        <v>-474</v>
      </c>
    </row>
    <row r="4" spans="1:4">
      <c r="A4" s="4" t="s">
        <v>127</v>
      </c>
      <c r="B4" s="6" t="n">
        <v>237</v>
      </c>
      <c r="C4" s="6" t="n">
        <v>239</v>
      </c>
      <c r="D4" s="6" t="n">
        <v>291</v>
      </c>
    </row>
    <row r="5" spans="1:4">
      <c r="A5" s="4" t="s">
        <v>128</v>
      </c>
      <c r="B5" s="6" t="n">
        <v>33825</v>
      </c>
      <c r="C5" s="6" t="n">
        <v>-45500</v>
      </c>
      <c r="D5" s="6" t="n">
        <v>35811</v>
      </c>
    </row>
    <row r="6" spans="1:4">
      <c r="A6" s="4" t="s">
        <v>92</v>
      </c>
      <c r="B6" s="6" t="n">
        <v>253</v>
      </c>
      <c r="C6" s="6" t="n">
        <v>-259</v>
      </c>
      <c r="D6" s="6" t="n">
        <v>-185</v>
      </c>
    </row>
    <row r="7" spans="1:4">
      <c r="A7" s="4" t="s">
        <v>129</v>
      </c>
      <c r="B7" s="7" t="n">
        <v>-48162</v>
      </c>
      <c r="C7" s="7" t="n">
        <v>-34991</v>
      </c>
      <c r="D7" s="7" t="n">
        <v>354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88</v>
      </c>
    </row>
    <row r="3" spans="1:4">
      <c r="A3" s="3" t="s">
        <v>413</v>
      </c>
    </row>
    <row r="4" spans="1:4">
      <c r="A4" s="4" t="s">
        <v>414</v>
      </c>
      <c r="B4" s="7" t="n">
        <v>1390</v>
      </c>
      <c r="C4" s="7" t="n">
        <v>1120</v>
      </c>
      <c r="D4" s="7" t="n">
        <v>1815</v>
      </c>
    </row>
    <row r="5" spans="1:4">
      <c r="A5" s="4" t="s">
        <v>415</v>
      </c>
      <c r="B5" s="6" t="n">
        <v>1412</v>
      </c>
      <c r="C5" s="6" t="n">
        <v>1073</v>
      </c>
      <c r="D5" s="6" t="n">
        <v>167</v>
      </c>
    </row>
    <row r="6" spans="1:4">
      <c r="A6" s="4" t="s">
        <v>416</v>
      </c>
      <c r="B6" s="6" t="n">
        <v>-1192</v>
      </c>
      <c r="C6" s="6" t="n">
        <v>-803</v>
      </c>
      <c r="D6" s="6" t="n">
        <v>-862</v>
      </c>
    </row>
    <row r="7" spans="1:4">
      <c r="A7" s="4" t="s">
        <v>417</v>
      </c>
      <c r="B7" s="7" t="n">
        <v>1610</v>
      </c>
      <c r="C7" s="7" t="n">
        <v>1390</v>
      </c>
      <c r="D7" s="7" t="n">
        <v>112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8"/>
    <col customWidth="1" max="2" min="2" width="16"/>
  </cols>
  <sheetData>
    <row r="1" spans="1:2">
      <c r="A1" s="1" t="s">
        <v>418</v>
      </c>
      <c r="B1" s="2" t="s">
        <v>1</v>
      </c>
    </row>
    <row r="2" spans="1:2">
      <c r="B2" s="2" t="s">
        <v>2</v>
      </c>
    </row>
    <row r="3" spans="1:2">
      <c r="A3" s="4" t="s">
        <v>419</v>
      </c>
    </row>
    <row r="4" spans="1:2">
      <c r="A4" s="3" t="s">
        <v>420</v>
      </c>
    </row>
    <row r="5" spans="1:2">
      <c r="A5" s="4" t="s">
        <v>421</v>
      </c>
      <c r="B5" s="4" t="s">
        <v>422</v>
      </c>
    </row>
    <row r="6" spans="1:2">
      <c r="A6" s="4" t="s">
        <v>423</v>
      </c>
    </row>
    <row r="7" spans="1:2">
      <c r="A7" s="3" t="s">
        <v>420</v>
      </c>
    </row>
    <row r="8" spans="1:2">
      <c r="A8" s="4" t="s">
        <v>421</v>
      </c>
      <c r="B8" s="4" t="s">
        <v>424</v>
      </c>
    </row>
    <row r="9" spans="1:2">
      <c r="A9" s="4" t="s">
        <v>425</v>
      </c>
    </row>
    <row r="10" spans="1:2">
      <c r="A10" s="3" t="s">
        <v>420</v>
      </c>
    </row>
    <row r="11" spans="1:2">
      <c r="A11" s="4" t="s">
        <v>421</v>
      </c>
      <c r="B11" s="4" t="s">
        <v>422</v>
      </c>
    </row>
    <row r="12" spans="1:2">
      <c r="A12" s="4" t="s">
        <v>426</v>
      </c>
    </row>
    <row r="13" spans="1:2">
      <c r="A13" s="3" t="s">
        <v>420</v>
      </c>
    </row>
    <row r="14" spans="1:2">
      <c r="A14" s="4" t="s">
        <v>421</v>
      </c>
      <c r="B14" s="4" t="s">
        <v>427</v>
      </c>
    </row>
    <row r="15" spans="1:2">
      <c r="A15" s="4" t="s">
        <v>428</v>
      </c>
    </row>
    <row r="16" spans="1:2">
      <c r="A16" s="3" t="s">
        <v>420</v>
      </c>
    </row>
    <row r="17" spans="1:2">
      <c r="A17" s="4" t="s">
        <v>421</v>
      </c>
      <c r="B17" s="4" t="s">
        <v>429</v>
      </c>
    </row>
    <row r="18" spans="1:2">
      <c r="A18" s="4" t="s">
        <v>430</v>
      </c>
    </row>
    <row r="19" spans="1:2">
      <c r="A19" s="3" t="s">
        <v>420</v>
      </c>
    </row>
    <row r="20" spans="1:2">
      <c r="A20" s="4" t="s">
        <v>421</v>
      </c>
      <c r="B20" s="4" t="s">
        <v>422</v>
      </c>
    </row>
    <row r="21" spans="1:2">
      <c r="A21" s="4" t="s">
        <v>431</v>
      </c>
    </row>
    <row r="22" spans="1:2">
      <c r="A22" s="3" t="s">
        <v>420</v>
      </c>
    </row>
    <row r="23" spans="1:2">
      <c r="A23" s="4" t="s">
        <v>421</v>
      </c>
      <c r="B23" s="4" t="s">
        <v>429</v>
      </c>
    </row>
    <row r="24" spans="1:2">
      <c r="A24" s="4" t="s">
        <v>432</v>
      </c>
    </row>
    <row r="25" spans="1:2">
      <c r="A25" s="3" t="s">
        <v>420</v>
      </c>
    </row>
    <row r="26" spans="1:2">
      <c r="A26" s="4" t="s">
        <v>421</v>
      </c>
      <c r="B26" s="4" t="s">
        <v>433</v>
      </c>
    </row>
    <row r="27" spans="1:2">
      <c r="A27" s="4" t="s">
        <v>434</v>
      </c>
    </row>
    <row r="28" spans="1:2">
      <c r="A28" s="3" t="s">
        <v>420</v>
      </c>
    </row>
    <row r="29" spans="1:2">
      <c r="A29" s="4" t="s">
        <v>421</v>
      </c>
      <c r="B29" s="4" t="s">
        <v>429</v>
      </c>
    </row>
    <row r="30" spans="1:2">
      <c r="A30" s="4" t="s">
        <v>435</v>
      </c>
    </row>
    <row r="31" spans="1:2">
      <c r="A31" s="3" t="s">
        <v>420</v>
      </c>
    </row>
    <row r="32" spans="1:2">
      <c r="A32" s="4" t="s">
        <v>421</v>
      </c>
      <c r="B32"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36</v>
      </c>
      <c r="C1" s="2" t="s">
        <v>84</v>
      </c>
      <c r="K1" s="2" t="s">
        <v>1</v>
      </c>
    </row>
    <row r="2" spans="1:13">
      <c r="C2" s="2" t="s">
        <v>2</v>
      </c>
      <c r="D2" s="2" t="s">
        <v>32</v>
      </c>
      <c r="E2" s="2" t="s">
        <v>85</v>
      </c>
      <c r="F2" s="2" t="s">
        <v>86</v>
      </c>
      <c r="G2" s="2" t="s">
        <v>87</v>
      </c>
      <c r="H2" s="2" t="s">
        <v>437</v>
      </c>
      <c r="I2" s="2" t="s">
        <v>438</v>
      </c>
      <c r="J2" s="2" t="s">
        <v>439</v>
      </c>
      <c r="K2" s="2" t="s">
        <v>2</v>
      </c>
      <c r="L2" s="2" t="s">
        <v>32</v>
      </c>
      <c r="M2" s="2" t="s">
        <v>88</v>
      </c>
    </row>
    <row r="3" spans="1:13">
      <c r="A3" s="3" t="s">
        <v>440</v>
      </c>
    </row>
    <row r="4" spans="1:13">
      <c r="A4" s="4" t="s">
        <v>113</v>
      </c>
      <c r="C4" s="7" t="n">
        <v>-21531</v>
      </c>
      <c r="D4" s="7" t="n">
        <v>15717</v>
      </c>
      <c r="E4" s="7" t="n">
        <v>-24443</v>
      </c>
      <c r="F4" s="7" t="n">
        <v>-31403</v>
      </c>
      <c r="G4" s="7" t="n">
        <v>-5100</v>
      </c>
      <c r="H4" s="7" t="n">
        <v>-1341</v>
      </c>
      <c r="I4" s="7" t="n">
        <v>-3235</v>
      </c>
      <c r="J4" s="7" t="n">
        <v>-612</v>
      </c>
      <c r="K4" s="7" t="n">
        <v>-82477</v>
      </c>
      <c r="L4" s="7" t="n">
        <v>10529</v>
      </c>
      <c r="M4" s="7" t="n">
        <v>-474</v>
      </c>
    </row>
    <row r="5" spans="1:13">
      <c r="A5" s="4" t="s">
        <v>441</v>
      </c>
      <c r="K5" s="6" t="n">
        <v>0</v>
      </c>
      <c r="L5" s="6" t="n">
        <v>240</v>
      </c>
      <c r="M5" s="6" t="n">
        <v>0</v>
      </c>
    </row>
    <row r="6" spans="1:13">
      <c r="A6" s="4" t="s">
        <v>442</v>
      </c>
      <c r="K6" s="7" t="n">
        <v>-82477</v>
      </c>
      <c r="L6" s="7" t="n">
        <v>10289</v>
      </c>
      <c r="M6" s="7" t="n">
        <v>-474</v>
      </c>
    </row>
    <row r="7" spans="1:13">
      <c r="A7" s="3" t="s">
        <v>443</v>
      </c>
    </row>
    <row r="8" spans="1:13">
      <c r="A8" s="4" t="s">
        <v>444</v>
      </c>
      <c r="C8" s="6" t="n">
        <v>83775</v>
      </c>
      <c r="D8" s="6" t="n">
        <v>56763</v>
      </c>
      <c r="E8" s="6" t="n">
        <v>84107</v>
      </c>
      <c r="F8" s="6" t="n">
        <v>83903</v>
      </c>
      <c r="G8" s="6" t="n">
        <v>57335</v>
      </c>
      <c r="H8" s="6" t="n">
        <v>56469</v>
      </c>
      <c r="I8" s="6" t="n">
        <v>56043</v>
      </c>
      <c r="J8" s="6" t="n">
        <v>56084</v>
      </c>
      <c r="K8" s="6" t="n">
        <v>77373</v>
      </c>
      <c r="L8" s="6" t="n">
        <v>56342</v>
      </c>
      <c r="M8" s="6" t="n">
        <v>56516</v>
      </c>
    </row>
    <row r="9" spans="1:13">
      <c r="A9" s="3" t="s">
        <v>445</v>
      </c>
    </row>
    <row r="10" spans="1:13">
      <c r="A10" s="4" t="s">
        <v>446</v>
      </c>
      <c r="K10" s="6" t="n">
        <v>0</v>
      </c>
      <c r="L10" s="6" t="n">
        <v>897</v>
      </c>
      <c r="M10" s="6" t="n">
        <v>0</v>
      </c>
    </row>
    <row r="11" spans="1:13">
      <c r="A11" s="4" t="s">
        <v>447</v>
      </c>
      <c r="C11" s="6" t="n">
        <v>83775</v>
      </c>
      <c r="D11" s="6" t="n">
        <v>57474</v>
      </c>
      <c r="E11" s="6" t="n">
        <v>84107</v>
      </c>
      <c r="F11" s="6" t="n">
        <v>83903</v>
      </c>
      <c r="G11" s="6" t="n">
        <v>57335</v>
      </c>
      <c r="H11" s="6" t="n">
        <v>56469</v>
      </c>
      <c r="I11" s="6" t="n">
        <v>56043</v>
      </c>
      <c r="J11" s="6" t="n">
        <v>56084</v>
      </c>
      <c r="K11" s="6" t="n">
        <v>77373</v>
      </c>
      <c r="L11" s="6" t="n">
        <v>57239</v>
      </c>
      <c r="M11" s="6" t="n">
        <v>56516</v>
      </c>
    </row>
    <row r="12" spans="1:13">
      <c r="A12" s="4" t="s">
        <v>448</v>
      </c>
      <c r="B12" s="4" t="s">
        <v>183</v>
      </c>
      <c r="K12" s="6" t="n">
        <v>1907</v>
      </c>
      <c r="L12" s="6" t="n">
        <v>0</v>
      </c>
      <c r="M12" s="6" t="n">
        <v>4957</v>
      </c>
    </row>
    <row r="13" spans="1:13">
      <c r="A13" t="n"/>
    </row>
    <row r="14" spans="1:13">
      <c r="A14" s="4" t="s">
        <v>183</v>
      </c>
      <c r="B14" s="4" t="s">
        <v>449</v>
      </c>
    </row>
  </sheetData>
  <mergeCells count="5">
    <mergeCell ref="A1:B2"/>
    <mergeCell ref="C1:J1"/>
    <mergeCell ref="K1:M1"/>
    <mergeCell ref="A13:L13"/>
    <mergeCell ref="B14:L1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0</v>
      </c>
      <c r="B1" s="2" t="s">
        <v>1</v>
      </c>
    </row>
    <row r="2" spans="1:3">
      <c r="B2" s="2" t="s">
        <v>2</v>
      </c>
      <c r="C2" s="2" t="s">
        <v>32</v>
      </c>
    </row>
    <row r="3" spans="1:3">
      <c r="A3" s="3" t="s">
        <v>451</v>
      </c>
    </row>
    <row r="4" spans="1:3">
      <c r="A4" s="4" t="s">
        <v>452</v>
      </c>
      <c r="B4" s="7" t="n">
        <v>13640</v>
      </c>
    </row>
    <row r="5" spans="1:3">
      <c r="A5" s="4" t="s">
        <v>453</v>
      </c>
      <c r="B5" s="7" t="n">
        <v>3325</v>
      </c>
      <c r="C5" s="7" t="n">
        <v>1627</v>
      </c>
    </row>
    <row r="6" spans="1:3">
      <c r="A6" s="4" t="s">
        <v>73</v>
      </c>
    </row>
    <row r="7" spans="1:3">
      <c r="A7" s="3" t="s">
        <v>451</v>
      </c>
    </row>
    <row r="8" spans="1:3">
      <c r="A8" s="4" t="s">
        <v>454</v>
      </c>
      <c r="C8" s="6" t="n">
        <v>10800</v>
      </c>
    </row>
    <row r="9" spans="1:3">
      <c r="A9" s="4" t="s">
        <v>452</v>
      </c>
      <c r="C9" s="7" t="n">
        <v>653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N122"/>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58"/>
    <col customWidth="1" max="5" min="5" width="21"/>
    <col customWidth="1" max="6" min="6" width="21"/>
    <col customWidth="1" max="7" min="7" width="28"/>
    <col customWidth="1" max="8" min="8" width="14"/>
    <col customWidth="1" max="9" min="9" width="21"/>
    <col customWidth="1" max="10" min="10" width="21"/>
    <col customWidth="1" max="11" min="11" width="21"/>
    <col customWidth="1" max="12" min="12" width="45"/>
    <col customWidth="1" max="13" min="13" width="21"/>
    <col customWidth="1" max="14" min="14" width="21"/>
  </cols>
  <sheetData>
    <row r="1" spans="1:14">
      <c r="A1" s="1" t="s">
        <v>455</v>
      </c>
      <c r="B1" s="2" t="s">
        <v>456</v>
      </c>
      <c r="C1" s="2" t="s">
        <v>457</v>
      </c>
      <c r="D1" s="2" t="s">
        <v>458</v>
      </c>
      <c r="E1" s="2" t="s">
        <v>459</v>
      </c>
      <c r="F1" s="2" t="s">
        <v>460</v>
      </c>
      <c r="G1" s="2" t="s">
        <v>461</v>
      </c>
      <c r="H1" s="2" t="s">
        <v>462</v>
      </c>
      <c r="I1" s="2" t="s">
        <v>463</v>
      </c>
      <c r="J1" s="2" t="s">
        <v>464</v>
      </c>
      <c r="K1" s="2" t="s">
        <v>464</v>
      </c>
      <c r="L1" s="2" t="s">
        <v>465</v>
      </c>
      <c r="M1" s="2" t="s">
        <v>466</v>
      </c>
      <c r="N1" s="2" t="s">
        <v>467</v>
      </c>
    </row>
    <row r="2" spans="1:14">
      <c r="A2" s="3" t="s">
        <v>260</v>
      </c>
    </row>
    <row r="3" spans="1:14">
      <c r="A3" s="4" t="s">
        <v>468</v>
      </c>
      <c r="G3" s="6" t="n">
        <v>2</v>
      </c>
      <c r="L3" s="6" t="n">
        <v>2</v>
      </c>
    </row>
    <row r="4" spans="1:14">
      <c r="A4" s="4" t="s">
        <v>43</v>
      </c>
      <c r="J4" s="7" t="n">
        <v>585787000</v>
      </c>
      <c r="K4" s="7" t="n">
        <v>585787000</v>
      </c>
      <c r="L4" s="7" t="n">
        <v>585787000</v>
      </c>
      <c r="M4" s="7" t="n">
        <v>106261000</v>
      </c>
      <c r="N4" s="7" t="n">
        <v>27966000</v>
      </c>
    </row>
    <row r="5" spans="1:14">
      <c r="A5" s="4" t="s">
        <v>469</v>
      </c>
      <c r="L5" s="6" t="n">
        <v>26350993</v>
      </c>
    </row>
    <row r="6" spans="1:14">
      <c r="A6" s="4" t="s">
        <v>470</v>
      </c>
    </row>
    <row r="7" spans="1:14">
      <c r="A7" s="3" t="s">
        <v>260</v>
      </c>
    </row>
    <row r="8" spans="1:14">
      <c r="A8" s="4" t="s">
        <v>471</v>
      </c>
      <c r="I8" s="7" t="n">
        <v>4000000</v>
      </c>
    </row>
    <row r="9" spans="1:14">
      <c r="A9" s="4" t="s">
        <v>402</v>
      </c>
      <c r="H9" s="4" t="s">
        <v>433</v>
      </c>
    </row>
    <row r="10" spans="1:14">
      <c r="A10" s="4" t="s">
        <v>472</v>
      </c>
    </row>
    <row r="11" spans="1:14">
      <c r="A11" s="3" t="s">
        <v>260</v>
      </c>
    </row>
    <row r="12" spans="1:14">
      <c r="A12" s="4" t="s">
        <v>471</v>
      </c>
      <c r="I12" s="6" t="n">
        <v>2000000</v>
      </c>
    </row>
    <row r="13" spans="1:14">
      <c r="A13" s="4" t="s">
        <v>309</v>
      </c>
    </row>
    <row r="14" spans="1:14">
      <c r="A14" s="3" t="s">
        <v>260</v>
      </c>
    </row>
    <row r="15" spans="1:14">
      <c r="A15" s="4" t="s">
        <v>473</v>
      </c>
      <c r="C15" s="6" t="n">
        <v>200</v>
      </c>
    </row>
    <row r="16" spans="1:14">
      <c r="A16" s="4" t="s">
        <v>471</v>
      </c>
      <c r="C16" s="7" t="n">
        <v>10700000</v>
      </c>
    </row>
    <row r="17" spans="1:14">
      <c r="A17" s="4" t="s">
        <v>474</v>
      </c>
      <c r="L17" s="7" t="n">
        <v>45586000</v>
      </c>
    </row>
    <row r="18" spans="1:14">
      <c r="A18" s="4" t="s">
        <v>43</v>
      </c>
      <c r="C18" s="6" t="n">
        <v>46000000</v>
      </c>
    </row>
    <row r="19" spans="1:14">
      <c r="A19" s="4" t="s">
        <v>475</v>
      </c>
      <c r="J19" s="6" t="n">
        <v>4600000</v>
      </c>
    </row>
    <row r="20" spans="1:14">
      <c r="A20" s="4" t="s">
        <v>476</v>
      </c>
      <c r="C20" s="7" t="n">
        <v>56963000</v>
      </c>
    </row>
    <row r="21" spans="1:14">
      <c r="A21" s="4" t="s">
        <v>477</v>
      </c>
      <c r="C21" s="4" t="s">
        <v>429</v>
      </c>
    </row>
    <row r="22" spans="1:14">
      <c r="A22" s="4" t="s">
        <v>478</v>
      </c>
      <c r="J22" s="6" t="n">
        <v>7000000</v>
      </c>
      <c r="K22" s="6" t="n">
        <v>7000000</v>
      </c>
      <c r="L22" s="6" t="n">
        <v>7000000</v>
      </c>
    </row>
    <row r="23" spans="1:14">
      <c r="A23" s="4" t="s">
        <v>479</v>
      </c>
      <c r="C23" s="7" t="n">
        <v>50000000</v>
      </c>
    </row>
    <row r="24" spans="1:14">
      <c r="A24" s="4" t="s">
        <v>480</v>
      </c>
      <c r="C24" s="6" t="n">
        <v>10000000</v>
      </c>
    </row>
    <row r="25" spans="1:14">
      <c r="A25" s="4" t="s">
        <v>481</v>
      </c>
    </row>
    <row r="26" spans="1:14">
      <c r="A26" s="3" t="s">
        <v>260</v>
      </c>
    </row>
    <row r="27" spans="1:14">
      <c r="A27" s="4" t="s">
        <v>471</v>
      </c>
      <c r="C27" s="7" t="n">
        <v>7000000</v>
      </c>
    </row>
    <row r="28" spans="1:14">
      <c r="A28" s="4" t="s">
        <v>402</v>
      </c>
      <c r="C28" s="4" t="s">
        <v>433</v>
      </c>
    </row>
    <row r="29" spans="1:14">
      <c r="A29" s="4" t="s">
        <v>482</v>
      </c>
    </row>
    <row r="30" spans="1:14">
      <c r="A30" s="3" t="s">
        <v>260</v>
      </c>
    </row>
    <row r="31" spans="1:14">
      <c r="A31" s="4" t="s">
        <v>471</v>
      </c>
      <c r="C31" s="7" t="n">
        <v>4000000</v>
      </c>
    </row>
    <row r="32" spans="1:14">
      <c r="A32" s="4" t="s">
        <v>312</v>
      </c>
    </row>
    <row r="33" spans="1:14">
      <c r="A33" s="3" t="s">
        <v>260</v>
      </c>
    </row>
    <row r="34" spans="1:14">
      <c r="A34" s="4" t="s">
        <v>471</v>
      </c>
      <c r="D34" s="7" t="n">
        <v>294800000</v>
      </c>
    </row>
    <row r="35" spans="1:14">
      <c r="A35" s="4" t="s">
        <v>474</v>
      </c>
      <c r="L35" s="6" t="n">
        <v>456440000</v>
      </c>
    </row>
    <row r="36" spans="1:14">
      <c r="A36" s="4" t="s">
        <v>475</v>
      </c>
      <c r="K36" s="6" t="n">
        <v>200000000</v>
      </c>
    </row>
    <row r="37" spans="1:14">
      <c r="A37" s="4" t="s">
        <v>483</v>
      </c>
      <c r="D37" s="6" t="n">
        <v>12</v>
      </c>
    </row>
    <row r="38" spans="1:14">
      <c r="A38" s="4" t="s">
        <v>484</v>
      </c>
      <c r="D38" s="6" t="n">
        <v>34</v>
      </c>
    </row>
    <row r="39" spans="1:14">
      <c r="A39" s="4" t="s">
        <v>476</v>
      </c>
      <c r="D39" s="7" t="n">
        <v>636000000</v>
      </c>
    </row>
    <row r="40" spans="1:14">
      <c r="A40" s="4" t="s">
        <v>479</v>
      </c>
      <c r="D40" s="6" t="n">
        <v>636000000</v>
      </c>
    </row>
    <row r="41" spans="1:14">
      <c r="A41" s="4" t="s">
        <v>485</v>
      </c>
    </row>
    <row r="42" spans="1:14">
      <c r="A42" s="3" t="s">
        <v>260</v>
      </c>
    </row>
    <row r="43" spans="1:14">
      <c r="A43" s="4" t="s">
        <v>471</v>
      </c>
      <c r="D43" s="7" t="n">
        <v>183000000</v>
      </c>
    </row>
    <row r="44" spans="1:14">
      <c r="A44" s="4" t="s">
        <v>486</v>
      </c>
    </row>
    <row r="45" spans="1:14">
      <c r="A45" s="3" t="s">
        <v>260</v>
      </c>
    </row>
    <row r="46" spans="1:14">
      <c r="A46" s="4" t="s">
        <v>402</v>
      </c>
      <c r="D46" s="4" t="s">
        <v>405</v>
      </c>
    </row>
    <row r="47" spans="1:14">
      <c r="A47" s="4" t="s">
        <v>487</v>
      </c>
    </row>
    <row r="48" spans="1:14">
      <c r="A48" s="3" t="s">
        <v>260</v>
      </c>
    </row>
    <row r="49" spans="1:14">
      <c r="A49" s="4" t="s">
        <v>402</v>
      </c>
      <c r="D49" s="4" t="s">
        <v>403</v>
      </c>
    </row>
    <row r="50" spans="1:14">
      <c r="A50" s="4" t="s">
        <v>488</v>
      </c>
    </row>
    <row r="51" spans="1:14">
      <c r="A51" s="3" t="s">
        <v>260</v>
      </c>
    </row>
    <row r="52" spans="1:14">
      <c r="A52" s="4" t="s">
        <v>471</v>
      </c>
      <c r="D52" s="7" t="n">
        <v>112000000</v>
      </c>
    </row>
    <row r="53" spans="1:14">
      <c r="A53" s="4" t="s">
        <v>314</v>
      </c>
    </row>
    <row r="54" spans="1:14">
      <c r="A54" s="3" t="s">
        <v>260</v>
      </c>
    </row>
    <row r="55" spans="1:14">
      <c r="A55" s="4" t="s">
        <v>489</v>
      </c>
      <c r="F55" s="7" t="n">
        <v>110000000</v>
      </c>
    </row>
    <row r="56" spans="1:14">
      <c r="A56" s="4" t="s">
        <v>471</v>
      </c>
      <c r="F56" s="6" t="n">
        <v>53500000</v>
      </c>
      <c r="G56" s="7" t="n">
        <v>53500000</v>
      </c>
    </row>
    <row r="57" spans="1:14">
      <c r="A57" s="4" t="s">
        <v>474</v>
      </c>
      <c r="M57" s="6" t="n">
        <v>44715000</v>
      </c>
    </row>
    <row r="58" spans="1:14">
      <c r="A58" s="4" t="s">
        <v>43</v>
      </c>
      <c r="F58" s="6" t="n">
        <v>44715000</v>
      </c>
      <c r="G58" s="6" t="n">
        <v>44715000</v>
      </c>
    </row>
    <row r="59" spans="1:14">
      <c r="A59" s="4" t="s">
        <v>476</v>
      </c>
      <c r="F59" s="6" t="n">
        <v>110000000</v>
      </c>
      <c r="G59" s="6" t="n">
        <v>110000000</v>
      </c>
    </row>
    <row r="60" spans="1:14">
      <c r="A60" s="4" t="s">
        <v>490</v>
      </c>
    </row>
    <row r="61" spans="1:14">
      <c r="A61" s="3" t="s">
        <v>260</v>
      </c>
    </row>
    <row r="62" spans="1:14">
      <c r="A62" s="4" t="s">
        <v>471</v>
      </c>
      <c r="F62" s="6" t="n">
        <v>19000000</v>
      </c>
      <c r="G62" s="7" t="n">
        <v>19000000</v>
      </c>
    </row>
    <row r="63" spans="1:14">
      <c r="A63" s="4" t="s">
        <v>491</v>
      </c>
    </row>
    <row r="64" spans="1:14">
      <c r="A64" s="3" t="s">
        <v>260</v>
      </c>
    </row>
    <row r="65" spans="1:14">
      <c r="A65" s="4" t="s">
        <v>402</v>
      </c>
      <c r="G65" s="4" t="s">
        <v>405</v>
      </c>
    </row>
    <row r="66" spans="1:14">
      <c r="A66" s="4" t="s">
        <v>492</v>
      </c>
    </row>
    <row r="67" spans="1:14">
      <c r="A67" s="3" t="s">
        <v>260</v>
      </c>
    </row>
    <row r="68" spans="1:14">
      <c r="A68" s="4" t="s">
        <v>402</v>
      </c>
      <c r="G68" s="4" t="s">
        <v>403</v>
      </c>
    </row>
    <row r="69" spans="1:14">
      <c r="A69" s="4" t="s">
        <v>493</v>
      </c>
    </row>
    <row r="70" spans="1:14">
      <c r="A70" s="3" t="s">
        <v>260</v>
      </c>
    </row>
    <row r="71" spans="1:14">
      <c r="A71" s="4" t="s">
        <v>471</v>
      </c>
      <c r="F71" s="7" t="n">
        <v>34000000</v>
      </c>
      <c r="G71" s="7" t="n">
        <v>34000000</v>
      </c>
    </row>
    <row r="72" spans="1:14">
      <c r="A72" s="4" t="s">
        <v>316</v>
      </c>
    </row>
    <row r="73" spans="1:14">
      <c r="A73" s="3" t="s">
        <v>260</v>
      </c>
    </row>
    <row r="74" spans="1:14">
      <c r="A74" s="4" t="s">
        <v>489</v>
      </c>
      <c r="I74" s="6" t="n">
        <v>35000000</v>
      </c>
    </row>
    <row r="75" spans="1:14">
      <c r="A75" s="4" t="s">
        <v>471</v>
      </c>
      <c r="I75" s="6" t="n">
        <v>5900000</v>
      </c>
    </row>
    <row r="76" spans="1:14">
      <c r="A76" s="4" t="s">
        <v>474</v>
      </c>
      <c r="M76" s="6" t="n">
        <v>28983000</v>
      </c>
    </row>
    <row r="77" spans="1:14">
      <c r="A77" s="4" t="s">
        <v>43</v>
      </c>
      <c r="I77" s="6" t="n">
        <v>28983000</v>
      </c>
    </row>
    <row r="78" spans="1:14">
      <c r="A78" s="4" t="s">
        <v>494</v>
      </c>
      <c r="I78" s="6" t="n">
        <v>200000</v>
      </c>
    </row>
    <row r="79" spans="1:14">
      <c r="A79" s="4" t="s">
        <v>476</v>
      </c>
      <c r="I79" s="7" t="n">
        <v>35222000</v>
      </c>
    </row>
    <row r="80" spans="1:14">
      <c r="A80" s="4" t="s">
        <v>495</v>
      </c>
    </row>
    <row r="81" spans="1:14">
      <c r="A81" s="3" t="s">
        <v>260</v>
      </c>
    </row>
    <row r="82" spans="1:14">
      <c r="A82" s="4" t="s">
        <v>474</v>
      </c>
      <c r="M82" s="6" t="n">
        <v>4597000</v>
      </c>
    </row>
    <row r="83" spans="1:14">
      <c r="A83" s="4" t="s">
        <v>476</v>
      </c>
      <c r="E83" s="7" t="n">
        <v>4000000</v>
      </c>
    </row>
    <row r="84" spans="1:14">
      <c r="A84" s="4" t="s">
        <v>496</v>
      </c>
      <c r="E84" s="7" t="n">
        <v>2500000</v>
      </c>
    </row>
    <row r="85" spans="1:14">
      <c r="A85" s="4" t="s">
        <v>477</v>
      </c>
      <c r="E85" s="4" t="s">
        <v>429</v>
      </c>
    </row>
    <row r="86" spans="1:14">
      <c r="A86" s="4" t="s">
        <v>478</v>
      </c>
      <c r="E86" s="7" t="n">
        <v>1200000</v>
      </c>
    </row>
    <row r="87" spans="1:14">
      <c r="A87" s="4" t="s">
        <v>497</v>
      </c>
    </row>
    <row r="88" spans="1:14">
      <c r="A88" s="3" t="s">
        <v>260</v>
      </c>
    </row>
    <row r="89" spans="1:14">
      <c r="A89" s="4" t="s">
        <v>469</v>
      </c>
      <c r="D89" s="6" t="n">
        <v>26400000</v>
      </c>
    </row>
    <row r="90" spans="1:14">
      <c r="A90" s="4" t="s">
        <v>498</v>
      </c>
    </row>
    <row r="91" spans="1:14">
      <c r="A91" s="3" t="s">
        <v>260</v>
      </c>
    </row>
    <row r="92" spans="1:14">
      <c r="A92" s="4" t="s">
        <v>499</v>
      </c>
      <c r="B92" s="7" t="n">
        <v>14500000</v>
      </c>
    </row>
    <row r="93" spans="1:14">
      <c r="A93" s="4" t="s">
        <v>500</v>
      </c>
    </row>
    <row r="94" spans="1:14">
      <c r="A94" s="3" t="s">
        <v>260</v>
      </c>
    </row>
    <row r="95" spans="1:14">
      <c r="A95" s="4" t="s">
        <v>43</v>
      </c>
      <c r="J95" s="6" t="n">
        <v>466121000</v>
      </c>
      <c r="K95" s="6" t="n">
        <v>466121000</v>
      </c>
      <c r="L95" s="6" t="n">
        <v>466121000</v>
      </c>
      <c r="M95" s="6" t="n">
        <v>72681000</v>
      </c>
      <c r="N95" s="6" t="n">
        <v>27966000</v>
      </c>
    </row>
    <row r="96" spans="1:14">
      <c r="A96" s="4" t="s">
        <v>501</v>
      </c>
    </row>
    <row r="97" spans="1:14">
      <c r="A97" s="3" t="s">
        <v>260</v>
      </c>
    </row>
    <row r="98" spans="1:14">
      <c r="A98" s="4" t="s">
        <v>474</v>
      </c>
      <c r="L98" s="6" t="n">
        <v>395000000</v>
      </c>
    </row>
    <row r="99" spans="1:14">
      <c r="A99" s="4" t="s">
        <v>502</v>
      </c>
    </row>
    <row r="100" spans="1:14">
      <c r="A100" s="3" t="s">
        <v>260</v>
      </c>
    </row>
    <row r="101" spans="1:14">
      <c r="A101" s="4" t="s">
        <v>474</v>
      </c>
      <c r="M101" s="6" t="n">
        <v>44715000</v>
      </c>
    </row>
    <row r="102" spans="1:14">
      <c r="A102" s="4" t="s">
        <v>503</v>
      </c>
    </row>
    <row r="103" spans="1:14">
      <c r="A103" s="3" t="s">
        <v>260</v>
      </c>
    </row>
    <row r="104" spans="1:14">
      <c r="A104" s="4" t="s">
        <v>43</v>
      </c>
      <c r="J104" s="6" t="n">
        <v>41000000</v>
      </c>
      <c r="K104" s="6" t="n">
        <v>41000000</v>
      </c>
      <c r="L104" s="6" t="n">
        <v>41000000</v>
      </c>
      <c r="M104" s="6" t="n">
        <v>0</v>
      </c>
      <c r="N104" s="6" t="n">
        <v>0</v>
      </c>
    </row>
    <row r="105" spans="1:14">
      <c r="A105" s="4" t="s">
        <v>504</v>
      </c>
    </row>
    <row r="106" spans="1:14">
      <c r="A106" s="3" t="s">
        <v>260</v>
      </c>
    </row>
    <row r="107" spans="1:14">
      <c r="A107" s="4" t="s">
        <v>474</v>
      </c>
      <c r="L107" s="6" t="n">
        <v>41000000</v>
      </c>
    </row>
    <row r="108" spans="1:14">
      <c r="A108" s="4" t="s">
        <v>505</v>
      </c>
    </row>
    <row r="109" spans="1:14">
      <c r="A109" s="3" t="s">
        <v>260</v>
      </c>
    </row>
    <row r="110" spans="1:14">
      <c r="A110" s="4" t="s">
        <v>43</v>
      </c>
      <c r="J110" s="7" t="n">
        <v>78666000</v>
      </c>
      <c r="K110" s="7" t="n">
        <v>78666000</v>
      </c>
      <c r="L110" s="6" t="n">
        <v>78666000</v>
      </c>
      <c r="M110" s="6" t="n">
        <v>33580000</v>
      </c>
      <c r="N110" s="7" t="n">
        <v>0</v>
      </c>
    </row>
    <row r="111" spans="1:14">
      <c r="A111" s="4" t="s">
        <v>506</v>
      </c>
    </row>
    <row r="112" spans="1:14">
      <c r="A112" s="3" t="s">
        <v>260</v>
      </c>
    </row>
    <row r="113" spans="1:14">
      <c r="A113" s="4" t="s">
        <v>474</v>
      </c>
      <c r="L113" s="6" t="n">
        <v>45586000</v>
      </c>
    </row>
    <row r="114" spans="1:14">
      <c r="A114" s="4" t="s">
        <v>507</v>
      </c>
    </row>
    <row r="115" spans="1:14">
      <c r="A115" s="3" t="s">
        <v>260</v>
      </c>
    </row>
    <row r="116" spans="1:14">
      <c r="A116" s="4" t="s">
        <v>474</v>
      </c>
      <c r="L116" s="7" t="n">
        <v>20000000</v>
      </c>
    </row>
    <row r="117" spans="1:14">
      <c r="A117" s="4" t="s">
        <v>508</v>
      </c>
    </row>
    <row r="118" spans="1:14">
      <c r="A118" s="3" t="s">
        <v>260</v>
      </c>
    </row>
    <row r="119" spans="1:14">
      <c r="A119" s="4" t="s">
        <v>474</v>
      </c>
      <c r="M119" s="6" t="n">
        <v>28983000</v>
      </c>
    </row>
    <row r="120" spans="1:14">
      <c r="A120" s="4" t="s">
        <v>509</v>
      </c>
    </row>
    <row r="121" spans="1:14">
      <c r="A121" s="3" t="s">
        <v>260</v>
      </c>
    </row>
    <row r="122" spans="1:14">
      <c r="A122" s="4" t="s">
        <v>474</v>
      </c>
      <c r="M122" s="7" t="n">
        <v>4597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10</v>
      </c>
      <c r="B1" s="2" t="s">
        <v>1</v>
      </c>
    </row>
    <row r="2" spans="1:8">
      <c r="B2" s="2" t="s">
        <v>2</v>
      </c>
      <c r="C2" s="2" t="s">
        <v>32</v>
      </c>
      <c r="D2" s="2" t="s">
        <v>511</v>
      </c>
      <c r="E2" s="2" t="s">
        <v>512</v>
      </c>
      <c r="F2" s="2" t="s">
        <v>513</v>
      </c>
      <c r="G2" s="2" t="s">
        <v>514</v>
      </c>
      <c r="H2" s="2" t="s">
        <v>88</v>
      </c>
    </row>
    <row r="3" spans="1:8">
      <c r="A3" s="3" t="s">
        <v>515</v>
      </c>
    </row>
    <row r="4" spans="1:8">
      <c r="A4" s="4" t="s">
        <v>43</v>
      </c>
      <c r="B4" s="7" t="n">
        <v>585787</v>
      </c>
      <c r="C4" s="7" t="n">
        <v>106261</v>
      </c>
      <c r="H4" s="7" t="n">
        <v>27966</v>
      </c>
    </row>
    <row r="5" spans="1:8">
      <c r="A5" s="4" t="s">
        <v>312</v>
      </c>
    </row>
    <row r="6" spans="1:8">
      <c r="A6" s="3" t="s">
        <v>260</v>
      </c>
    </row>
    <row r="7" spans="1:8">
      <c r="A7" s="4" t="s">
        <v>516</v>
      </c>
      <c r="E7" s="7" t="n">
        <v>2529</v>
      </c>
    </row>
    <row r="8" spans="1:8">
      <c r="A8" s="3" t="s">
        <v>515</v>
      </c>
    </row>
    <row r="9" spans="1:8">
      <c r="A9" s="4" t="s">
        <v>517</v>
      </c>
      <c r="E9" s="6" t="n">
        <v>47978</v>
      </c>
    </row>
    <row r="10" spans="1:8">
      <c r="A10" s="4" t="s">
        <v>518</v>
      </c>
      <c r="E10" s="6" t="n">
        <v>2236</v>
      </c>
    </row>
    <row r="11" spans="1:8">
      <c r="A11" s="4" t="s">
        <v>519</v>
      </c>
      <c r="E11" s="6" t="n">
        <v>123264</v>
      </c>
    </row>
    <row r="12" spans="1:8">
      <c r="A12" s="4" t="s">
        <v>520</v>
      </c>
      <c r="E12" s="6" t="n">
        <v>294800</v>
      </c>
    </row>
    <row r="13" spans="1:8">
      <c r="A13" s="4" t="s">
        <v>521</v>
      </c>
      <c r="E13" s="6" t="n">
        <v>948097</v>
      </c>
    </row>
    <row r="14" spans="1:8">
      <c r="A14" s="4" t="s">
        <v>522</v>
      </c>
      <c r="E14" s="6" t="n">
        <v>57112</v>
      </c>
    </row>
    <row r="15" spans="1:8">
      <c r="A15" s="4" t="s">
        <v>523</v>
      </c>
      <c r="E15" s="6" t="n">
        <v>636000</v>
      </c>
    </row>
    <row r="16" spans="1:8">
      <c r="A16" s="4" t="s">
        <v>474</v>
      </c>
      <c r="B16" s="6" t="n">
        <v>456440</v>
      </c>
    </row>
    <row r="17" spans="1:8">
      <c r="A17" s="4" t="s">
        <v>524</v>
      </c>
      <c r="E17" s="6" t="n">
        <v>6350</v>
      </c>
    </row>
    <row r="18" spans="1:8">
      <c r="A18" s="4" t="s">
        <v>525</v>
      </c>
      <c r="E18" s="6" t="n">
        <v>14500</v>
      </c>
    </row>
    <row r="19" spans="1:8">
      <c r="A19" s="4" t="s">
        <v>526</v>
      </c>
      <c r="E19" s="6" t="n">
        <v>38107</v>
      </c>
    </row>
    <row r="20" spans="1:8">
      <c r="A20" s="4" t="s">
        <v>527</v>
      </c>
      <c r="E20" s="6" t="n">
        <v>85261</v>
      </c>
    </row>
    <row r="21" spans="1:8">
      <c r="A21" s="4" t="s">
        <v>528</v>
      </c>
      <c r="E21" s="6" t="n">
        <v>126873</v>
      </c>
    </row>
    <row r="22" spans="1:8">
      <c r="A22" s="4" t="s">
        <v>529</v>
      </c>
      <c r="E22" s="7" t="n">
        <v>4744</v>
      </c>
    </row>
    <row r="23" spans="1:8">
      <c r="A23" s="4" t="s">
        <v>309</v>
      </c>
    </row>
    <row r="24" spans="1:8">
      <c r="A24" s="3" t="s">
        <v>260</v>
      </c>
    </row>
    <row r="25" spans="1:8">
      <c r="A25" s="4" t="s">
        <v>516</v>
      </c>
      <c r="D25" s="7" t="n">
        <v>635</v>
      </c>
    </row>
    <row r="26" spans="1:8">
      <c r="A26" s="3" t="s">
        <v>515</v>
      </c>
    </row>
    <row r="27" spans="1:8">
      <c r="A27" s="4" t="s">
        <v>517</v>
      </c>
      <c r="D27" s="6" t="n">
        <v>2925</v>
      </c>
    </row>
    <row r="28" spans="1:8">
      <c r="A28" s="4" t="s">
        <v>520</v>
      </c>
      <c r="D28" s="6" t="n">
        <v>10700</v>
      </c>
    </row>
    <row r="29" spans="1:8">
      <c r="A29" s="4" t="s">
        <v>43</v>
      </c>
      <c r="D29" s="6" t="n">
        <v>46000</v>
      </c>
    </row>
    <row r="30" spans="1:8">
      <c r="A30" s="4" t="s">
        <v>521</v>
      </c>
      <c r="D30" s="6" t="n">
        <v>60328</v>
      </c>
    </row>
    <row r="31" spans="1:8">
      <c r="A31" s="4" t="s">
        <v>530</v>
      </c>
      <c r="D31" s="6" t="n">
        <v>3365</v>
      </c>
    </row>
    <row r="32" spans="1:8">
      <c r="A32" s="4" t="s">
        <v>523</v>
      </c>
      <c r="D32" s="6" t="n">
        <v>56963</v>
      </c>
    </row>
    <row r="33" spans="1:8">
      <c r="A33" s="4" t="s">
        <v>474</v>
      </c>
      <c r="B33" s="7" t="n">
        <v>45586</v>
      </c>
    </row>
    <row r="34" spans="1:8">
      <c r="A34" s="4" t="s">
        <v>524</v>
      </c>
      <c r="D34" s="7" t="n">
        <v>482</v>
      </c>
    </row>
    <row r="35" spans="1:8">
      <c r="A35" s="4" t="s">
        <v>314</v>
      </c>
    </row>
    <row r="36" spans="1:8">
      <c r="A36" s="3" t="s">
        <v>515</v>
      </c>
    </row>
    <row r="37" spans="1:8">
      <c r="A37" s="4" t="s">
        <v>519</v>
      </c>
      <c r="F37" s="7" t="n">
        <v>12025</v>
      </c>
    </row>
    <row r="38" spans="1:8">
      <c r="A38" s="4" t="s">
        <v>520</v>
      </c>
      <c r="F38" s="6" t="n">
        <v>53500</v>
      </c>
    </row>
    <row r="39" spans="1:8">
      <c r="A39" s="4" t="s">
        <v>43</v>
      </c>
      <c r="F39" s="6" t="n">
        <v>44715</v>
      </c>
    </row>
    <row r="40" spans="1:8">
      <c r="A40" s="4" t="s">
        <v>521</v>
      </c>
      <c r="F40" s="6" t="n">
        <v>110240</v>
      </c>
    </row>
    <row r="41" spans="1:8">
      <c r="A41" s="4" t="s">
        <v>530</v>
      </c>
      <c r="F41" s="6" t="n">
        <v>240</v>
      </c>
    </row>
    <row r="42" spans="1:8">
      <c r="A42" s="4" t="s">
        <v>523</v>
      </c>
      <c r="F42" s="7" t="n">
        <v>110000</v>
      </c>
    </row>
    <row r="43" spans="1:8">
      <c r="A43" s="4" t="s">
        <v>474</v>
      </c>
      <c r="C43" s="6" t="n">
        <v>44715</v>
      </c>
    </row>
    <row r="44" spans="1:8">
      <c r="A44" s="4" t="s">
        <v>316</v>
      </c>
    </row>
    <row r="45" spans="1:8">
      <c r="A45" s="3" t="s">
        <v>515</v>
      </c>
    </row>
    <row r="46" spans="1:8">
      <c r="A46" s="4" t="s">
        <v>517</v>
      </c>
      <c r="G46" s="7" t="n">
        <v>640</v>
      </c>
    </row>
    <row r="47" spans="1:8">
      <c r="A47" s="4" t="s">
        <v>518</v>
      </c>
      <c r="G47" s="6" t="n">
        <v>74</v>
      </c>
    </row>
    <row r="48" spans="1:8">
      <c r="A48" s="4" t="s">
        <v>519</v>
      </c>
      <c r="G48" s="6" t="n">
        <v>631</v>
      </c>
    </row>
    <row r="49" spans="1:8">
      <c r="A49" s="4" t="s">
        <v>520</v>
      </c>
      <c r="G49" s="6" t="n">
        <v>5900</v>
      </c>
    </row>
    <row r="50" spans="1:8">
      <c r="A50" s="4" t="s">
        <v>43</v>
      </c>
      <c r="G50" s="6" t="n">
        <v>28983</v>
      </c>
    </row>
    <row r="51" spans="1:8">
      <c r="A51" s="4" t="s">
        <v>521</v>
      </c>
      <c r="G51" s="6" t="n">
        <v>36228</v>
      </c>
    </row>
    <row r="52" spans="1:8">
      <c r="A52" s="4" t="s">
        <v>530</v>
      </c>
      <c r="G52" s="6" t="n">
        <v>116</v>
      </c>
    </row>
    <row r="53" spans="1:8">
      <c r="A53" s="4" t="s">
        <v>522</v>
      </c>
      <c r="G53" s="6" t="n">
        <v>890</v>
      </c>
    </row>
    <row r="54" spans="1:8">
      <c r="A54" s="4" t="s">
        <v>523</v>
      </c>
      <c r="G54" s="7" t="n">
        <v>35222</v>
      </c>
    </row>
    <row r="55" spans="1:8">
      <c r="A55" s="4" t="s">
        <v>474</v>
      </c>
      <c r="C55" s="7" t="n">
        <v>289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1</v>
      </c>
      <c r="B1" s="2" t="s">
        <v>1</v>
      </c>
    </row>
    <row r="2" spans="1:3">
      <c r="B2" s="2" t="s">
        <v>2</v>
      </c>
      <c r="C2" s="2" t="s">
        <v>32</v>
      </c>
    </row>
    <row r="3" spans="1:3">
      <c r="A3" s="3" t="s">
        <v>260</v>
      </c>
    </row>
    <row r="4" spans="1:3">
      <c r="A4" s="4" t="s">
        <v>475</v>
      </c>
      <c r="B4" s="7" t="n">
        <v>778118</v>
      </c>
      <c r="C4" s="7" t="n">
        <v>792718</v>
      </c>
    </row>
    <row r="5" spans="1:3">
      <c r="A5" s="4" t="s">
        <v>532</v>
      </c>
      <c r="B5" s="7" t="n">
        <v>-37452</v>
      </c>
      <c r="C5" s="7" t="n">
        <v>12079</v>
      </c>
    </row>
    <row r="6" spans="1:3">
      <c r="A6" s="3" t="s">
        <v>533</v>
      </c>
    </row>
    <row r="7" spans="1:3">
      <c r="A7" s="4" t="s">
        <v>534</v>
      </c>
      <c r="B7" s="7" t="n">
        <v>0</v>
      </c>
      <c r="C7" s="8" t="n">
        <v>0.14</v>
      </c>
    </row>
    <row r="8" spans="1:3">
      <c r="A8" s="4" t="s">
        <v>535</v>
      </c>
      <c r="B8" s="7" t="n">
        <v>0</v>
      </c>
      <c r="C8" s="8" t="n">
        <v>0.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O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9"/>
    <col customWidth="1" max="14" min="14" width="21"/>
    <col customWidth="1" max="15" min="15" width="21"/>
  </cols>
  <sheetData>
    <row r="1" spans="1:15">
      <c r="A1" s="1" t="s">
        <v>536</v>
      </c>
      <c r="B1" s="2" t="s">
        <v>537</v>
      </c>
      <c r="C1" s="2" t="s">
        <v>538</v>
      </c>
      <c r="D1" s="2" t="s">
        <v>464</v>
      </c>
      <c r="E1" s="2" t="s">
        <v>539</v>
      </c>
      <c r="F1" s="2" t="s">
        <v>466</v>
      </c>
      <c r="G1" s="2" t="s">
        <v>540</v>
      </c>
      <c r="H1" s="2" t="s">
        <v>541</v>
      </c>
      <c r="I1" s="2" t="s">
        <v>542</v>
      </c>
      <c r="J1" s="2" t="s">
        <v>543</v>
      </c>
      <c r="K1" s="2" t="s">
        <v>544</v>
      </c>
      <c r="L1" s="2" t="s">
        <v>545</v>
      </c>
      <c r="M1" s="2" t="s">
        <v>546</v>
      </c>
      <c r="N1" s="2" t="s">
        <v>466</v>
      </c>
      <c r="O1" s="2" t="s">
        <v>467</v>
      </c>
    </row>
    <row r="2" spans="1:15">
      <c r="A2" s="3" t="s">
        <v>547</v>
      </c>
    </row>
    <row r="3" spans="1:15">
      <c r="A3" s="4" t="s">
        <v>548</v>
      </c>
      <c r="B3" s="6" t="n">
        <v>2</v>
      </c>
      <c r="M3" s="6" t="n">
        <v>2</v>
      </c>
    </row>
    <row r="4" spans="1:15">
      <c r="A4" s="4" t="s">
        <v>549</v>
      </c>
      <c r="D4" s="7" t="n">
        <v>96</v>
      </c>
      <c r="F4" s="7" t="n">
        <v>-59</v>
      </c>
      <c r="G4" s="7" t="n">
        <v>-200</v>
      </c>
      <c r="H4" s="7" t="n">
        <v>-215</v>
      </c>
      <c r="I4" s="7" t="n">
        <v>-164</v>
      </c>
      <c r="J4" s="7" t="n">
        <v>2979</v>
      </c>
      <c r="K4" s="7" t="n">
        <v>-13</v>
      </c>
      <c r="L4" s="7" t="n">
        <v>-35</v>
      </c>
      <c r="M4" s="7" t="n">
        <v>-483</v>
      </c>
      <c r="N4" s="7" t="n">
        <v>2872</v>
      </c>
      <c r="O4" s="7" t="n">
        <v>-296</v>
      </c>
    </row>
    <row r="5" spans="1:15">
      <c r="A5" s="4" t="s">
        <v>550</v>
      </c>
      <c r="M5" s="6" t="n">
        <v>5900</v>
      </c>
    </row>
    <row r="6" spans="1:15">
      <c r="A6" s="4" t="s">
        <v>551</v>
      </c>
      <c r="N6" s="6" t="n">
        <v>4500</v>
      </c>
    </row>
    <row r="7" spans="1:15">
      <c r="A7" s="4" t="s">
        <v>98</v>
      </c>
      <c r="M7" s="6" t="n">
        <v>37988</v>
      </c>
      <c r="N7" s="6" t="n">
        <v>9708</v>
      </c>
      <c r="O7" s="6" t="n">
        <v>0</v>
      </c>
    </row>
    <row r="8" spans="1:15">
      <c r="A8" s="4" t="s">
        <v>103</v>
      </c>
      <c r="E8" s="7" t="n">
        <v>24613</v>
      </c>
      <c r="M8" s="7" t="n">
        <v>24613</v>
      </c>
      <c r="N8" s="7" t="n">
        <v>0</v>
      </c>
      <c r="O8" s="7" t="n">
        <v>0</v>
      </c>
    </row>
    <row r="9" spans="1:15">
      <c r="A9" s="4" t="s">
        <v>552</v>
      </c>
    </row>
    <row r="10" spans="1:15">
      <c r="A10" s="3" t="s">
        <v>547</v>
      </c>
    </row>
    <row r="11" spans="1:15">
      <c r="A11" s="4" t="s">
        <v>553</v>
      </c>
      <c r="C11" s="7" t="n">
        <v>4600</v>
      </c>
    </row>
    <row r="12" spans="1:15">
      <c r="A12" s="4" t="s">
        <v>554</v>
      </c>
    </row>
    <row r="13" spans="1:15">
      <c r="A13" s="3" t="s">
        <v>547</v>
      </c>
    </row>
    <row r="14" spans="1:15">
      <c r="A14" s="4" t="s">
        <v>549</v>
      </c>
      <c r="G14" s="7" t="n">
        <v>3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55</v>
      </c>
      <c r="C1" s="2" t="s">
        <v>1</v>
      </c>
    </row>
    <row r="2" spans="1:5">
      <c r="C2" s="2" t="s">
        <v>2</v>
      </c>
      <c r="D2" s="2" t="s">
        <v>32</v>
      </c>
      <c r="E2" s="2" t="s">
        <v>88</v>
      </c>
    </row>
    <row r="3" spans="1:5">
      <c r="A3" s="3" t="s">
        <v>556</v>
      </c>
    </row>
    <row r="4" spans="1:5">
      <c r="A4" s="4" t="s">
        <v>557</v>
      </c>
      <c r="C4" s="11" t="n">
        <v>0.1</v>
      </c>
    </row>
    <row r="5" spans="1:5">
      <c r="A5" s="4" t="s">
        <v>558</v>
      </c>
      <c r="C5" s="7" t="n">
        <v>13640</v>
      </c>
      <c r="D5" s="7" t="n">
        <v>65366</v>
      </c>
    </row>
    <row r="6" spans="1:5">
      <c r="A6" s="4" t="s">
        <v>559</v>
      </c>
      <c r="C6" s="6" t="n">
        <v>1600</v>
      </c>
    </row>
    <row r="7" spans="1:5">
      <c r="A7" s="4" t="s">
        <v>560</v>
      </c>
      <c r="C7" s="6" t="n">
        <v>600</v>
      </c>
      <c r="D7" s="6" t="n">
        <v>1200</v>
      </c>
    </row>
    <row r="8" spans="1:5">
      <c r="A8" s="4" t="s">
        <v>561</v>
      </c>
      <c r="C8" s="6" t="n">
        <v>2500</v>
      </c>
      <c r="D8" s="6" t="n">
        <v>6000</v>
      </c>
    </row>
    <row r="9" spans="1:5">
      <c r="A9" s="4" t="s">
        <v>562</v>
      </c>
      <c r="C9" s="6" t="n">
        <v>900</v>
      </c>
    </row>
    <row r="10" spans="1:5">
      <c r="A10" s="4" t="s">
        <v>563</v>
      </c>
      <c r="C10" s="6" t="n">
        <v>2200</v>
      </c>
      <c r="D10" s="6" t="n">
        <v>8100</v>
      </c>
      <c r="E10" s="7" t="n">
        <v>14300</v>
      </c>
    </row>
    <row r="11" spans="1:5">
      <c r="A11" s="4" t="s">
        <v>564</v>
      </c>
      <c r="C11" s="6" t="n">
        <v>16000</v>
      </c>
      <c r="D11" s="6" t="n">
        <v>23000</v>
      </c>
    </row>
    <row r="12" spans="1:5">
      <c r="A12" s="4" t="s">
        <v>185</v>
      </c>
      <c r="B12" s="4" t="s">
        <v>183</v>
      </c>
      <c r="D12" s="7" t="n">
        <v>8571</v>
      </c>
    </row>
    <row r="13" spans="1:5">
      <c r="A13" s="4" t="s">
        <v>565</v>
      </c>
    </row>
    <row r="14" spans="1:5">
      <c r="A14" s="3" t="s">
        <v>556</v>
      </c>
    </row>
    <row r="15" spans="1:5">
      <c r="A15" s="4" t="s">
        <v>566</v>
      </c>
      <c r="C15" s="6" t="n">
        <v>61000</v>
      </c>
    </row>
    <row r="16" spans="1:5">
      <c r="A16" s="4" t="s">
        <v>567</v>
      </c>
      <c r="C16" s="6" t="n">
        <v>39000</v>
      </c>
    </row>
    <row r="17" spans="1:5">
      <c r="A17" s="4" t="s">
        <v>568</v>
      </c>
    </row>
    <row r="18" spans="1:5">
      <c r="A18" s="3" t="s">
        <v>556</v>
      </c>
    </row>
    <row r="19" spans="1:5">
      <c r="A19" s="4" t="s">
        <v>566</v>
      </c>
      <c r="C19" s="7" t="n">
        <v>256000</v>
      </c>
    </row>
    <row r="20" spans="1:5">
      <c r="A20" t="n"/>
    </row>
    <row r="21" spans="1:5">
      <c r="A21" s="4" t="s">
        <v>183</v>
      </c>
      <c r="B21" s="4" t="s">
        <v>191</v>
      </c>
    </row>
  </sheetData>
  <mergeCells count="4">
    <mergeCell ref="A1:B2"/>
    <mergeCell ref="C1:E1"/>
    <mergeCell ref="A20:D20"/>
    <mergeCell ref="B21:D2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84</v>
      </c>
      <c r="J1" s="2" t="s">
        <v>1</v>
      </c>
    </row>
    <row r="2" spans="1:12">
      <c r="B2" s="2" t="s">
        <v>2</v>
      </c>
      <c r="C2" s="2" t="s">
        <v>32</v>
      </c>
      <c r="D2" s="2" t="s">
        <v>85</v>
      </c>
      <c r="E2" s="2" t="s">
        <v>86</v>
      </c>
      <c r="F2" s="2" t="s">
        <v>87</v>
      </c>
      <c r="G2" s="2" t="s">
        <v>437</v>
      </c>
      <c r="H2" s="2" t="s">
        <v>438</v>
      </c>
      <c r="I2" s="2" t="s">
        <v>439</v>
      </c>
      <c r="J2" s="2" t="s">
        <v>2</v>
      </c>
      <c r="K2" s="2" t="s">
        <v>32</v>
      </c>
      <c r="L2" s="2" t="s">
        <v>88</v>
      </c>
    </row>
    <row r="3" spans="1:12">
      <c r="A3" s="3" t="s">
        <v>570</v>
      </c>
    </row>
    <row r="4" spans="1:12">
      <c r="A4" s="4" t="s">
        <v>565</v>
      </c>
      <c r="J4" s="7" t="n">
        <v>279</v>
      </c>
      <c r="K4" s="7" t="n">
        <v>2358</v>
      </c>
      <c r="L4" s="7" t="n">
        <v>928</v>
      </c>
    </row>
    <row r="5" spans="1:12">
      <c r="A5" s="4" t="s">
        <v>571</v>
      </c>
      <c r="J5" s="6" t="n">
        <v>-3072</v>
      </c>
      <c r="K5" s="6" t="n">
        <v>-8769</v>
      </c>
      <c r="L5" s="6" t="n">
        <v>-4124</v>
      </c>
    </row>
    <row r="6" spans="1:12">
      <c r="A6" s="4" t="s">
        <v>572</v>
      </c>
      <c r="J6" s="6" t="n">
        <v>-2793</v>
      </c>
      <c r="K6" s="6" t="n">
        <v>-6411</v>
      </c>
      <c r="L6" s="6" t="n">
        <v>-3196</v>
      </c>
    </row>
    <row r="7" spans="1:12">
      <c r="A7" s="4" t="s">
        <v>573</v>
      </c>
      <c r="J7" s="6" t="n">
        <v>-26005</v>
      </c>
      <c r="K7" s="6" t="n">
        <v>6402</v>
      </c>
      <c r="L7" s="6" t="n">
        <v>-7797</v>
      </c>
    </row>
    <row r="8" spans="1:12">
      <c r="A8" s="4" t="s">
        <v>574</v>
      </c>
      <c r="J8" s="6" t="n">
        <v>-3957</v>
      </c>
      <c r="K8" s="6" t="n">
        <v>-102</v>
      </c>
      <c r="L8" s="6" t="n">
        <v>-914</v>
      </c>
    </row>
    <row r="9" spans="1:12">
      <c r="A9" s="4" t="s">
        <v>575</v>
      </c>
      <c r="J9" s="6" t="n">
        <v>-29962</v>
      </c>
      <c r="K9" s="6" t="n">
        <v>6300</v>
      </c>
      <c r="L9" s="6" t="n">
        <v>-8711</v>
      </c>
    </row>
    <row r="10" spans="1:12">
      <c r="A10" s="4" t="s">
        <v>576</v>
      </c>
      <c r="B10" s="7" t="n">
        <v>-17094</v>
      </c>
      <c r="C10" s="7" t="n">
        <v>1197</v>
      </c>
      <c r="D10" s="7" t="n">
        <v>-4099</v>
      </c>
      <c r="E10" s="7" t="n">
        <v>-6539</v>
      </c>
      <c r="F10" s="7" t="n">
        <v>-5023</v>
      </c>
      <c r="G10" s="7" t="n">
        <v>2755</v>
      </c>
      <c r="H10" s="7" t="n">
        <v>-1591</v>
      </c>
      <c r="I10" s="7" t="n">
        <v>-2472</v>
      </c>
      <c r="J10" s="7" t="n">
        <v>-32755</v>
      </c>
      <c r="K10" s="7" t="n">
        <v>-111</v>
      </c>
      <c r="L10" s="7" t="n">
        <v>-1190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88</v>
      </c>
    </row>
    <row r="3" spans="1:4">
      <c r="A3" s="4" t="s">
        <v>131</v>
      </c>
      <c r="B3" s="7" t="n">
        <v>148</v>
      </c>
      <c r="C3" s="7" t="n">
        <v>145</v>
      </c>
      <c r="D3" s="7" t="n">
        <v>175</v>
      </c>
    </row>
    <row r="4" spans="1:4">
      <c r="A4" s="4" t="s">
        <v>132</v>
      </c>
      <c r="B4" s="7" t="n">
        <v>21139</v>
      </c>
      <c r="C4" s="7" t="n">
        <v>-27516</v>
      </c>
      <c r="D4" s="7" t="n">
        <v>216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577</v>
      </c>
      <c r="B1" s="2" t="s">
        <v>1</v>
      </c>
    </row>
    <row r="2" spans="1:4">
      <c r="B2" s="2" t="s">
        <v>2</v>
      </c>
      <c r="C2" s="2" t="s">
        <v>32</v>
      </c>
      <c r="D2" s="2" t="s">
        <v>88</v>
      </c>
    </row>
    <row r="3" spans="1:4">
      <c r="A3" s="3" t="s">
        <v>578</v>
      </c>
    </row>
    <row r="4" spans="1:4">
      <c r="A4" s="4" t="s">
        <v>579</v>
      </c>
      <c r="B4" s="4" t="s">
        <v>580</v>
      </c>
      <c r="C4" s="4" t="s">
        <v>580</v>
      </c>
      <c r="D4" s="4" t="s">
        <v>580</v>
      </c>
    </row>
    <row r="5" spans="1:4">
      <c r="A5" s="3" t="s">
        <v>581</v>
      </c>
    </row>
    <row r="6" spans="1:4">
      <c r="A6" s="4" t="s">
        <v>582</v>
      </c>
      <c r="B6" s="4" t="s">
        <v>583</v>
      </c>
      <c r="C6" s="4" t="s">
        <v>584</v>
      </c>
      <c r="D6" s="4" t="s">
        <v>585</v>
      </c>
    </row>
    <row r="7" spans="1:4">
      <c r="A7" s="4" t="s">
        <v>586</v>
      </c>
      <c r="B7" s="4" t="s">
        <v>587</v>
      </c>
      <c r="C7" s="4" t="s">
        <v>588</v>
      </c>
      <c r="D7" s="4" t="s">
        <v>589</v>
      </c>
    </row>
    <row r="8" spans="1:4">
      <c r="A8" s="4" t="s">
        <v>590</v>
      </c>
      <c r="B8" s="4" t="s">
        <v>591</v>
      </c>
      <c r="C8" s="4" t="s">
        <v>592</v>
      </c>
      <c r="D8" s="4" t="s">
        <v>593</v>
      </c>
    </row>
    <row r="9" spans="1:4">
      <c r="A9" s="4" t="s">
        <v>594</v>
      </c>
      <c r="B9" s="4" t="s">
        <v>595</v>
      </c>
      <c r="C9" s="4" t="s">
        <v>596</v>
      </c>
      <c r="D9" s="4" t="s">
        <v>596</v>
      </c>
    </row>
    <row r="10" spans="1:4">
      <c r="A10" s="4" t="s">
        <v>597</v>
      </c>
      <c r="B10" s="4" t="s">
        <v>598</v>
      </c>
      <c r="C10" s="4" t="s">
        <v>599</v>
      </c>
      <c r="D10" s="4" t="s">
        <v>591</v>
      </c>
    </row>
    <row r="11" spans="1:4">
      <c r="A11" s="4" t="s">
        <v>600</v>
      </c>
      <c r="B11" s="4" t="s">
        <v>601</v>
      </c>
      <c r="C11" s="4" t="s">
        <v>602</v>
      </c>
      <c r="D11" s="4" t="s">
        <v>6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4</v>
      </c>
      <c r="B1" s="2" t="s">
        <v>2</v>
      </c>
      <c r="C1" s="2" t="s">
        <v>32</v>
      </c>
    </row>
    <row r="2" spans="1:3">
      <c r="A2" s="3" t="s">
        <v>605</v>
      </c>
    </row>
    <row r="3" spans="1:3">
      <c r="A3" s="4" t="s">
        <v>42</v>
      </c>
      <c r="B3" s="7" t="n">
        <v>-36926</v>
      </c>
      <c r="C3" s="7" t="n">
        <v>-15962</v>
      </c>
    </row>
    <row r="4" spans="1:3">
      <c r="A4" s="4" t="s">
        <v>606</v>
      </c>
      <c r="B4" s="6" t="n">
        <v>-82607</v>
      </c>
      <c r="C4" s="6" t="n">
        <v>-11367</v>
      </c>
    </row>
    <row r="5" spans="1:3">
      <c r="A5" s="4" t="s">
        <v>607</v>
      </c>
      <c r="B5" s="6" t="n">
        <v>5997</v>
      </c>
      <c r="C5" s="6" t="n">
        <v>6476</v>
      </c>
    </row>
    <row r="6" spans="1:3">
      <c r="A6" s="4" t="s">
        <v>608</v>
      </c>
      <c r="B6" s="6" t="n">
        <v>11329</v>
      </c>
      <c r="C6" s="6" t="n">
        <v>8534</v>
      </c>
    </row>
    <row r="7" spans="1:3">
      <c r="A7" s="4" t="s">
        <v>609</v>
      </c>
      <c r="B7" s="6" t="n">
        <v>96463</v>
      </c>
      <c r="C7" s="6" t="n">
        <v>63103</v>
      </c>
    </row>
    <row r="8" spans="1:3">
      <c r="A8" s="4" t="s">
        <v>610</v>
      </c>
      <c r="B8" s="6" t="n">
        <v>3410</v>
      </c>
      <c r="C8" s="6" t="n">
        <v>3779</v>
      </c>
    </row>
    <row r="9" spans="1:3">
      <c r="A9" s="4" t="s">
        <v>611</v>
      </c>
      <c r="B9" s="6" t="n">
        <v>-2334</v>
      </c>
      <c r="C9" s="6" t="n">
        <v>54563</v>
      </c>
    </row>
    <row r="10" spans="1:3">
      <c r="A10" s="4" t="s">
        <v>612</v>
      </c>
      <c r="B10" s="6" t="n">
        <v>17005</v>
      </c>
      <c r="C10" s="6" t="n">
        <v>11715</v>
      </c>
    </row>
    <row r="11" spans="1:3">
      <c r="A11" s="4" t="s">
        <v>613</v>
      </c>
      <c r="B11" s="6" t="n">
        <v>-1031</v>
      </c>
      <c r="C11" s="6" t="n">
        <v>-912</v>
      </c>
    </row>
    <row r="12" spans="1:3">
      <c r="A12" s="4" t="s">
        <v>614</v>
      </c>
      <c r="B12" s="7" t="n">
        <v>13640</v>
      </c>
      <c r="C12" s="7" t="n">
        <v>6536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615</v>
      </c>
      <c r="B1" s="2" t="s">
        <v>1</v>
      </c>
    </row>
    <row r="2" spans="1:4">
      <c r="B2" s="2" t="s">
        <v>2</v>
      </c>
      <c r="C2" s="2" t="s">
        <v>32</v>
      </c>
      <c r="D2" s="2" t="s">
        <v>88</v>
      </c>
    </row>
    <row r="3" spans="1:4">
      <c r="A3" s="3" t="s">
        <v>616</v>
      </c>
    </row>
    <row r="4" spans="1:4">
      <c r="A4" s="4" t="s">
        <v>617</v>
      </c>
      <c r="B4" s="7" t="n">
        <v>7024</v>
      </c>
      <c r="C4" s="7" t="n">
        <v>14824</v>
      </c>
      <c r="D4" s="7" t="n">
        <v>16386</v>
      </c>
    </row>
    <row r="5" spans="1:4">
      <c r="A5" s="4" t="s">
        <v>618</v>
      </c>
      <c r="B5" s="6" t="n">
        <v>859</v>
      </c>
      <c r="C5" s="6" t="n">
        <v>0</v>
      </c>
      <c r="D5" s="6" t="n">
        <v>2692</v>
      </c>
    </row>
    <row r="6" spans="1:4">
      <c r="A6" s="4" t="s">
        <v>619</v>
      </c>
      <c r="B6" s="6" t="n">
        <v>-96</v>
      </c>
      <c r="C6" s="6" t="n">
        <v>-525</v>
      </c>
      <c r="D6" s="6" t="n">
        <v>0</v>
      </c>
    </row>
    <row r="7" spans="1:4">
      <c r="A7" s="4" t="s">
        <v>620</v>
      </c>
      <c r="B7" s="6" t="n">
        <v>-2776</v>
      </c>
      <c r="C7" s="6" t="n">
        <v>-7275</v>
      </c>
      <c r="D7" s="6" t="n">
        <v>-2670</v>
      </c>
    </row>
    <row r="8" spans="1:4">
      <c r="A8" s="4" t="s">
        <v>621</v>
      </c>
      <c r="B8" s="6" t="n">
        <v>0</v>
      </c>
      <c r="C8" s="6" t="n">
        <v>0</v>
      </c>
      <c r="D8" s="6" t="n">
        <v>-1584</v>
      </c>
    </row>
    <row r="9" spans="1:4">
      <c r="A9" s="4" t="s">
        <v>622</v>
      </c>
      <c r="B9" s="7" t="n">
        <v>5011</v>
      </c>
      <c r="C9" s="7" t="n">
        <v>7024</v>
      </c>
      <c r="D9" s="7" t="n">
        <v>148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23</v>
      </c>
      <c r="B1" s="2" t="s">
        <v>2</v>
      </c>
      <c r="C1" s="2" t="s">
        <v>32</v>
      </c>
    </row>
    <row r="2" spans="1:3">
      <c r="A2" s="3" t="s">
        <v>215</v>
      </c>
    </row>
    <row r="3" spans="1:3">
      <c r="A3" s="4" t="s">
        <v>35</v>
      </c>
      <c r="B3" s="7" t="n">
        <v>6560</v>
      </c>
      <c r="C3" s="7" t="n">
        <v>681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24</v>
      </c>
      <c r="B1" s="2" t="s">
        <v>2</v>
      </c>
      <c r="C1" s="2" t="s">
        <v>32</v>
      </c>
    </row>
    <row r="2" spans="1:3">
      <c r="A2" s="3" t="s">
        <v>217</v>
      </c>
    </row>
    <row r="3" spans="1:3">
      <c r="A3" s="4" t="s">
        <v>625</v>
      </c>
      <c r="B3" s="7" t="n">
        <v>10652</v>
      </c>
      <c r="C3" s="7" t="n">
        <v>5433</v>
      </c>
    </row>
    <row r="4" spans="1:3">
      <c r="A4" s="4" t="s">
        <v>626</v>
      </c>
      <c r="B4" s="6" t="n">
        <v>3204</v>
      </c>
      <c r="C4" s="6" t="n">
        <v>4021</v>
      </c>
    </row>
    <row r="5" spans="1:3">
      <c r="A5" s="4" t="s">
        <v>627</v>
      </c>
      <c r="B5" s="7" t="n">
        <v>13856</v>
      </c>
      <c r="C5" s="7" t="n">
        <v>945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28</v>
      </c>
      <c r="B1" s="2" t="s">
        <v>2</v>
      </c>
      <c r="C1" s="2" t="s">
        <v>32</v>
      </c>
    </row>
    <row r="2" spans="1:3">
      <c r="A2" s="3" t="s">
        <v>420</v>
      </c>
    </row>
    <row r="3" spans="1:3">
      <c r="A3" s="4" t="s">
        <v>629</v>
      </c>
      <c r="B3" s="7" t="n">
        <v>522217</v>
      </c>
      <c r="C3" s="7" t="n">
        <v>384833</v>
      </c>
    </row>
    <row r="4" spans="1:3">
      <c r="A4" s="4" t="s">
        <v>630</v>
      </c>
      <c r="B4" s="6" t="n">
        <v>251170</v>
      </c>
      <c r="C4" s="6" t="n">
        <v>226992</v>
      </c>
    </row>
    <row r="5" spans="1:3">
      <c r="A5" s="4" t="s">
        <v>631</v>
      </c>
      <c r="B5" s="6" t="n">
        <v>271047</v>
      </c>
      <c r="C5" s="6" t="n">
        <v>157841</v>
      </c>
    </row>
    <row r="6" spans="1:3">
      <c r="A6" s="4" t="s">
        <v>632</v>
      </c>
    </row>
    <row r="7" spans="1:3">
      <c r="A7" s="3" t="s">
        <v>420</v>
      </c>
    </row>
    <row r="8" spans="1:3">
      <c r="A8" s="4" t="s">
        <v>629</v>
      </c>
      <c r="B8" s="6" t="n">
        <v>59176</v>
      </c>
      <c r="C8" s="6" t="n">
        <v>30047</v>
      </c>
    </row>
    <row r="9" spans="1:3">
      <c r="A9" s="4" t="s">
        <v>633</v>
      </c>
    </row>
    <row r="10" spans="1:3">
      <c r="A10" s="3" t="s">
        <v>420</v>
      </c>
    </row>
    <row r="11" spans="1:3">
      <c r="A11" s="4" t="s">
        <v>629</v>
      </c>
      <c r="B11" s="6" t="n">
        <v>141510</v>
      </c>
      <c r="C11" s="6" t="n">
        <v>101252</v>
      </c>
    </row>
    <row r="12" spans="1:3">
      <c r="A12" s="4" t="s">
        <v>634</v>
      </c>
    </row>
    <row r="13" spans="1:3">
      <c r="A13" s="3" t="s">
        <v>420</v>
      </c>
    </row>
    <row r="14" spans="1:3">
      <c r="A14" s="4" t="s">
        <v>629</v>
      </c>
      <c r="B14" s="6" t="n">
        <v>303867</v>
      </c>
      <c r="C14" s="6" t="n">
        <v>235715</v>
      </c>
    </row>
    <row r="15" spans="1:3">
      <c r="A15" s="4" t="s">
        <v>635</v>
      </c>
    </row>
    <row r="16" spans="1:3">
      <c r="A16" s="3" t="s">
        <v>420</v>
      </c>
    </row>
    <row r="17" spans="1:3">
      <c r="A17" s="4" t="s">
        <v>629</v>
      </c>
      <c r="B17" s="7" t="n">
        <v>17664</v>
      </c>
      <c r="C17" s="7" t="n">
        <v>1781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6</v>
      </c>
      <c r="B1" s="2" t="s">
        <v>2</v>
      </c>
      <c r="C1" s="2" t="s">
        <v>32</v>
      </c>
    </row>
    <row r="2" spans="1:3">
      <c r="A2" s="3" t="s">
        <v>637</v>
      </c>
    </row>
    <row r="3" spans="1:3">
      <c r="A3" s="4" t="s">
        <v>638</v>
      </c>
      <c r="B3" s="7" t="n">
        <v>318967</v>
      </c>
      <c r="C3" s="7" t="n">
        <v>117963</v>
      </c>
    </row>
    <row r="4" spans="1:3">
      <c r="A4" s="3" t="s">
        <v>639</v>
      </c>
    </row>
    <row r="5" spans="1:3">
      <c r="A5" s="4" t="s">
        <v>640</v>
      </c>
      <c r="B5" s="6" t="n">
        <v>-43595</v>
      </c>
      <c r="C5" s="6" t="n">
        <v>-22919</v>
      </c>
    </row>
    <row r="6" spans="1:3">
      <c r="A6" s="4" t="s">
        <v>641</v>
      </c>
      <c r="B6" s="6" t="n">
        <v>275372</v>
      </c>
      <c r="C6" s="6" t="n">
        <v>95044</v>
      </c>
    </row>
    <row r="7" spans="1:3">
      <c r="A7" s="4" t="s">
        <v>642</v>
      </c>
      <c r="B7" s="6" t="n">
        <v>479187</v>
      </c>
      <c r="C7" s="6" t="n">
        <v>187259</v>
      </c>
    </row>
    <row r="8" spans="1:3">
      <c r="A8" s="4" t="s">
        <v>643</v>
      </c>
    </row>
    <row r="9" spans="1:3">
      <c r="A9" s="3" t="s">
        <v>639</v>
      </c>
    </row>
    <row r="10" spans="1:3">
      <c r="A10" s="4" t="s">
        <v>644</v>
      </c>
      <c r="B10" s="6" t="n">
        <v>203815</v>
      </c>
      <c r="C10" s="6" t="n">
        <v>92215</v>
      </c>
    </row>
    <row r="11" spans="1:3">
      <c r="A11" s="4" t="s">
        <v>401</v>
      </c>
    </row>
    <row r="12" spans="1:3">
      <c r="A12" s="3" t="s">
        <v>637</v>
      </c>
    </row>
    <row r="13" spans="1:3">
      <c r="A13" s="4" t="s">
        <v>638</v>
      </c>
      <c r="B13" s="6" t="n">
        <v>248444</v>
      </c>
      <c r="C13" s="6" t="n">
        <v>93944</v>
      </c>
    </row>
    <row r="14" spans="1:3">
      <c r="A14" s="3" t="s">
        <v>639</v>
      </c>
    </row>
    <row r="15" spans="1:3">
      <c r="A15" s="4" t="s">
        <v>640</v>
      </c>
      <c r="B15" s="6" t="n">
        <v>-24590</v>
      </c>
      <c r="C15" s="6" t="n">
        <v>-14092</v>
      </c>
    </row>
    <row r="16" spans="1:3">
      <c r="A16" s="4" t="s">
        <v>645</v>
      </c>
    </row>
    <row r="17" spans="1:3">
      <c r="A17" s="3" t="s">
        <v>637</v>
      </c>
    </row>
    <row r="18" spans="1:3">
      <c r="A18" s="4" t="s">
        <v>638</v>
      </c>
      <c r="B18" s="6" t="n">
        <v>56100</v>
      </c>
      <c r="C18" s="6" t="n">
        <v>20000</v>
      </c>
    </row>
    <row r="19" spans="1:3">
      <c r="A19" s="3" t="s">
        <v>639</v>
      </c>
    </row>
    <row r="20" spans="1:3">
      <c r="A20" s="4" t="s">
        <v>640</v>
      </c>
      <c r="B20" s="6" t="n">
        <v>-17092</v>
      </c>
      <c r="C20" s="6" t="n">
        <v>-7765</v>
      </c>
    </row>
    <row r="21" spans="1:3">
      <c r="A21" s="4" t="s">
        <v>92</v>
      </c>
    </row>
    <row r="22" spans="1:3">
      <c r="A22" s="3" t="s">
        <v>637</v>
      </c>
    </row>
    <row r="23" spans="1:3">
      <c r="A23" s="4" t="s">
        <v>638</v>
      </c>
      <c r="B23" s="6" t="n">
        <v>14423</v>
      </c>
      <c r="C23" s="6" t="n">
        <v>4019</v>
      </c>
    </row>
    <row r="24" spans="1:3">
      <c r="A24" s="3" t="s">
        <v>639</v>
      </c>
    </row>
    <row r="25" spans="1:3">
      <c r="A25" s="4" t="s">
        <v>640</v>
      </c>
      <c r="B25" s="7" t="n">
        <v>-1913</v>
      </c>
      <c r="C25" s="7" t="n">
        <v>-106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646</v>
      </c>
      <c r="B1" s="2" t="s">
        <v>84</v>
      </c>
      <c r="C1" s="2" t="s">
        <v>1</v>
      </c>
    </row>
    <row r="2" spans="1:6">
      <c r="B2" s="2" t="s">
        <v>647</v>
      </c>
      <c r="C2" s="2" t="s">
        <v>2</v>
      </c>
      <c r="D2" s="2" t="s">
        <v>32</v>
      </c>
      <c r="E2" s="2" t="s">
        <v>88</v>
      </c>
      <c r="F2" s="2" t="s">
        <v>648</v>
      </c>
    </row>
    <row r="3" spans="1:6">
      <c r="A3" s="3" t="s">
        <v>649</v>
      </c>
    </row>
    <row r="4" spans="1:6">
      <c r="A4" s="4" t="s">
        <v>650</v>
      </c>
      <c r="C4" s="7" t="n">
        <v>823701</v>
      </c>
      <c r="D4" s="7" t="n">
        <v>321675</v>
      </c>
      <c r="E4" s="7" t="n">
        <v>243380</v>
      </c>
      <c r="F4" s="7" t="n">
        <v>243380</v>
      </c>
    </row>
    <row r="5" spans="1:6">
      <c r="A5" s="4" t="s">
        <v>651</v>
      </c>
      <c r="C5" s="6" t="n">
        <v>-237914</v>
      </c>
      <c r="D5" s="6" t="n">
        <v>-215414</v>
      </c>
      <c r="E5" s="6" t="n">
        <v>-215414</v>
      </c>
      <c r="F5" s="6" t="n">
        <v>-215414</v>
      </c>
    </row>
    <row r="6" spans="1:6">
      <c r="A6" s="3" t="s">
        <v>652</v>
      </c>
    </row>
    <row r="7" spans="1:6">
      <c r="A7" s="4" t="s">
        <v>653</v>
      </c>
      <c r="C7" s="6" t="n">
        <v>106261</v>
      </c>
      <c r="D7" s="6" t="n">
        <v>27966</v>
      </c>
    </row>
    <row r="8" spans="1:6">
      <c r="A8" s="4" t="s">
        <v>654</v>
      </c>
      <c r="C8" s="6" t="n">
        <v>22500</v>
      </c>
    </row>
    <row r="9" spans="1:6">
      <c r="A9" s="4" t="s">
        <v>655</v>
      </c>
      <c r="C9" s="6" t="n">
        <v>0</v>
      </c>
    </row>
    <row r="10" spans="1:6">
      <c r="A10" s="4" t="s">
        <v>656</v>
      </c>
      <c r="C10" s="6" t="n">
        <v>585787</v>
      </c>
      <c r="D10" s="6" t="n">
        <v>106261</v>
      </c>
    </row>
    <row r="11" spans="1:6">
      <c r="A11" s="4" t="s">
        <v>657</v>
      </c>
    </row>
    <row r="12" spans="1:6">
      <c r="A12" s="3" t="s">
        <v>649</v>
      </c>
    </row>
    <row r="13" spans="1:6">
      <c r="A13" s="4" t="s">
        <v>650</v>
      </c>
      <c r="C13" s="6" t="n">
        <v>681535</v>
      </c>
      <c r="D13" s="6" t="n">
        <v>288095</v>
      </c>
      <c r="E13" s="6" t="n">
        <v>243380</v>
      </c>
      <c r="F13" s="6" t="n">
        <v>243380</v>
      </c>
    </row>
    <row r="14" spans="1:6">
      <c r="A14" s="4" t="s">
        <v>651</v>
      </c>
      <c r="C14" s="6" t="n">
        <v>-215414</v>
      </c>
      <c r="D14" s="6" t="n">
        <v>-215414</v>
      </c>
      <c r="E14" s="6" t="n">
        <v>-215414</v>
      </c>
      <c r="F14" s="6" t="n">
        <v>-215414</v>
      </c>
    </row>
    <row r="15" spans="1:6">
      <c r="A15" s="3" t="s">
        <v>652</v>
      </c>
    </row>
    <row r="16" spans="1:6">
      <c r="A16" s="4" t="s">
        <v>653</v>
      </c>
      <c r="C16" s="6" t="n">
        <v>72681</v>
      </c>
      <c r="D16" s="6" t="n">
        <v>27966</v>
      </c>
    </row>
    <row r="17" spans="1:6">
      <c r="A17" s="4" t="s">
        <v>655</v>
      </c>
      <c r="C17" s="6" t="n">
        <v>-2000</v>
      </c>
    </row>
    <row r="18" spans="1:6">
      <c r="A18" s="4" t="s">
        <v>656</v>
      </c>
      <c r="C18" s="6" t="n">
        <v>466121</v>
      </c>
      <c r="D18" s="6" t="n">
        <v>72681</v>
      </c>
    </row>
    <row r="19" spans="1:6">
      <c r="A19" s="4" t="s">
        <v>503</v>
      </c>
    </row>
    <row r="20" spans="1:6">
      <c r="A20" s="3" t="s">
        <v>649</v>
      </c>
    </row>
    <row r="21" spans="1:6">
      <c r="A21" s="4" t="s">
        <v>650</v>
      </c>
      <c r="C21" s="6" t="n">
        <v>41000</v>
      </c>
      <c r="D21" s="6" t="n">
        <v>0</v>
      </c>
      <c r="E21" s="6" t="n">
        <v>0</v>
      </c>
      <c r="F21" s="6" t="n">
        <v>0</v>
      </c>
    </row>
    <row r="22" spans="1:6">
      <c r="A22" s="4" t="s">
        <v>651</v>
      </c>
      <c r="C22" s="6" t="n">
        <v>0</v>
      </c>
      <c r="D22" s="6" t="n">
        <v>0</v>
      </c>
      <c r="E22" s="6" t="n">
        <v>0</v>
      </c>
      <c r="F22" s="6" t="n">
        <v>0</v>
      </c>
    </row>
    <row r="23" spans="1:6">
      <c r="A23" s="3" t="s">
        <v>652</v>
      </c>
    </row>
    <row r="24" spans="1:6">
      <c r="A24" s="4" t="s">
        <v>653</v>
      </c>
      <c r="C24" s="6" t="n">
        <v>0</v>
      </c>
      <c r="D24" s="6" t="n">
        <v>0</v>
      </c>
    </row>
    <row r="25" spans="1:6">
      <c r="A25" s="4" t="s">
        <v>655</v>
      </c>
      <c r="C25" s="6" t="n">
        <v>0</v>
      </c>
    </row>
    <row r="26" spans="1:6">
      <c r="A26" s="4" t="s">
        <v>656</v>
      </c>
      <c r="C26" s="6" t="n">
        <v>41000</v>
      </c>
      <c r="D26" s="6" t="n">
        <v>0</v>
      </c>
    </row>
    <row r="27" spans="1:6">
      <c r="A27" s="4" t="s">
        <v>505</v>
      </c>
    </row>
    <row r="28" spans="1:6">
      <c r="A28" s="3" t="s">
        <v>649</v>
      </c>
    </row>
    <row r="29" spans="1:6">
      <c r="A29" s="4" t="s">
        <v>650</v>
      </c>
      <c r="C29" s="6" t="n">
        <v>101166</v>
      </c>
      <c r="D29" s="6" t="n">
        <v>33580</v>
      </c>
      <c r="E29" s="6" t="n">
        <v>0</v>
      </c>
      <c r="F29" s="6" t="n">
        <v>0</v>
      </c>
    </row>
    <row r="30" spans="1:6">
      <c r="A30" s="4" t="s">
        <v>651</v>
      </c>
      <c r="C30" s="6" t="n">
        <v>22500</v>
      </c>
      <c r="D30" s="6" t="n">
        <v>0</v>
      </c>
      <c r="E30" s="7" t="n">
        <v>0</v>
      </c>
      <c r="F30" s="7" t="n">
        <v>0</v>
      </c>
    </row>
    <row r="31" spans="1:6">
      <c r="A31" s="3" t="s">
        <v>652</v>
      </c>
    </row>
    <row r="32" spans="1:6">
      <c r="A32" s="4" t="s">
        <v>653</v>
      </c>
      <c r="C32" s="6" t="n">
        <v>33580</v>
      </c>
      <c r="D32" s="6" t="n">
        <v>0</v>
      </c>
    </row>
    <row r="33" spans="1:6">
      <c r="A33" s="4" t="s">
        <v>654</v>
      </c>
      <c r="C33" s="6" t="n">
        <v>22500</v>
      </c>
    </row>
    <row r="34" spans="1:6">
      <c r="A34" s="4" t="s">
        <v>655</v>
      </c>
      <c r="C34" s="6" t="n">
        <v>2000</v>
      </c>
    </row>
    <row r="35" spans="1:6">
      <c r="A35" s="4" t="s">
        <v>656</v>
      </c>
      <c r="C35" s="6" t="n">
        <v>78666</v>
      </c>
      <c r="D35" s="6" t="n">
        <v>33580</v>
      </c>
    </row>
    <row r="36" spans="1:6">
      <c r="A36" s="4" t="s">
        <v>658</v>
      </c>
    </row>
    <row r="37" spans="1:6">
      <c r="A37" s="3" t="s">
        <v>652</v>
      </c>
    </row>
    <row r="38" spans="1:6">
      <c r="A38" s="4" t="s">
        <v>205</v>
      </c>
      <c r="D38" s="6" t="n">
        <v>28983</v>
      </c>
    </row>
    <row r="39" spans="1:6">
      <c r="A39" s="4" t="s">
        <v>654</v>
      </c>
      <c r="B39" s="7" t="n">
        <v>21000</v>
      </c>
    </row>
    <row r="40" spans="1:6">
      <c r="A40" s="4" t="s">
        <v>659</v>
      </c>
    </row>
    <row r="41" spans="1:6">
      <c r="A41" s="3" t="s">
        <v>652</v>
      </c>
    </row>
    <row r="42" spans="1:6">
      <c r="A42" s="4" t="s">
        <v>205</v>
      </c>
      <c r="D42" s="6" t="n">
        <v>28983</v>
      </c>
    </row>
    <row r="43" spans="1:6">
      <c r="A43" s="4" t="s">
        <v>314</v>
      </c>
    </row>
    <row r="44" spans="1:6">
      <c r="A44" s="3" t="s">
        <v>652</v>
      </c>
    </row>
    <row r="45" spans="1:6">
      <c r="A45" s="4" t="s">
        <v>205</v>
      </c>
      <c r="D45" s="6" t="n">
        <v>44715</v>
      </c>
    </row>
    <row r="46" spans="1:6">
      <c r="A46" s="4" t="s">
        <v>660</v>
      </c>
    </row>
    <row r="47" spans="1:6">
      <c r="A47" s="3" t="s">
        <v>652</v>
      </c>
    </row>
    <row r="48" spans="1:6">
      <c r="A48" s="4" t="s">
        <v>205</v>
      </c>
      <c r="D48" s="6" t="n">
        <v>44715</v>
      </c>
    </row>
    <row r="49" spans="1:6">
      <c r="A49" s="4" t="s">
        <v>495</v>
      </c>
    </row>
    <row r="50" spans="1:6">
      <c r="A50" s="3" t="s">
        <v>652</v>
      </c>
    </row>
    <row r="51" spans="1:6">
      <c r="A51" s="4" t="s">
        <v>205</v>
      </c>
      <c r="D51" s="6" t="n">
        <v>4597</v>
      </c>
    </row>
    <row r="52" spans="1:6">
      <c r="A52" s="4" t="s">
        <v>661</v>
      </c>
    </row>
    <row r="53" spans="1:6">
      <c r="A53" s="3" t="s">
        <v>652</v>
      </c>
    </row>
    <row r="54" spans="1:6">
      <c r="A54" s="4" t="s">
        <v>205</v>
      </c>
      <c r="D54" s="7" t="n">
        <v>4597</v>
      </c>
    </row>
    <row r="55" spans="1:6">
      <c r="A55" s="4" t="s">
        <v>312</v>
      </c>
    </row>
    <row r="56" spans="1:6">
      <c r="A56" s="3" t="s">
        <v>652</v>
      </c>
    </row>
    <row r="57" spans="1:6">
      <c r="A57" s="4" t="s">
        <v>205</v>
      </c>
      <c r="C57" s="6" t="n">
        <v>456440</v>
      </c>
    </row>
    <row r="58" spans="1:6">
      <c r="A58" s="4" t="s">
        <v>662</v>
      </c>
    </row>
    <row r="59" spans="1:6">
      <c r="A59" s="3" t="s">
        <v>652</v>
      </c>
    </row>
    <row r="60" spans="1:6">
      <c r="A60" s="4" t="s">
        <v>205</v>
      </c>
      <c r="C60" s="6" t="n">
        <v>395000</v>
      </c>
    </row>
    <row r="61" spans="1:6">
      <c r="A61" s="4" t="s">
        <v>663</v>
      </c>
    </row>
    <row r="62" spans="1:6">
      <c r="A62" s="3" t="s">
        <v>652</v>
      </c>
    </row>
    <row r="63" spans="1:6">
      <c r="A63" s="4" t="s">
        <v>205</v>
      </c>
      <c r="C63" s="6" t="n">
        <v>41000</v>
      </c>
    </row>
    <row r="64" spans="1:6">
      <c r="A64" s="4" t="s">
        <v>664</v>
      </c>
    </row>
    <row r="65" spans="1:6">
      <c r="A65" s="3" t="s">
        <v>652</v>
      </c>
    </row>
    <row r="66" spans="1:6">
      <c r="A66" s="4" t="s">
        <v>205</v>
      </c>
      <c r="C66" s="6" t="n">
        <v>20000</v>
      </c>
    </row>
    <row r="67" spans="1:6">
      <c r="A67" s="4" t="s">
        <v>309</v>
      </c>
    </row>
    <row r="68" spans="1:6">
      <c r="A68" s="3" t="s">
        <v>652</v>
      </c>
    </row>
    <row r="69" spans="1:6">
      <c r="A69" s="4" t="s">
        <v>205</v>
      </c>
      <c r="C69" s="6" t="n">
        <v>45586</v>
      </c>
    </row>
    <row r="70" spans="1:6">
      <c r="A70" s="4" t="s">
        <v>665</v>
      </c>
    </row>
    <row r="71" spans="1:6">
      <c r="A71" s="3" t="s">
        <v>652</v>
      </c>
    </row>
    <row r="72" spans="1:6">
      <c r="A72" s="4" t="s">
        <v>205</v>
      </c>
      <c r="C72" s="7" t="n">
        <v>45586</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66</v>
      </c>
      <c r="B1" s="2" t="s">
        <v>84</v>
      </c>
      <c r="C1" s="2" t="s">
        <v>1</v>
      </c>
    </row>
    <row r="2" spans="1:3">
      <c r="B2" s="2" t="s">
        <v>647</v>
      </c>
      <c r="C2" s="2" t="s">
        <v>2</v>
      </c>
    </row>
    <row r="3" spans="1:3">
      <c r="A3" s="4" t="s">
        <v>654</v>
      </c>
      <c r="C3" s="7" t="n">
        <v>22500</v>
      </c>
    </row>
    <row r="4" spans="1:3">
      <c r="A4" s="4" t="s">
        <v>667</v>
      </c>
      <c r="C4" s="6" t="n">
        <v>22300</v>
      </c>
    </row>
    <row r="5" spans="1:3">
      <c r="A5" s="4" t="s">
        <v>668</v>
      </c>
      <c r="C5" s="6" t="n">
        <v>19900</v>
      </c>
    </row>
    <row r="6" spans="1:3">
      <c r="A6" s="4" t="s">
        <v>669</v>
      </c>
      <c r="C6" s="6" t="n">
        <v>19400</v>
      </c>
    </row>
    <row r="7" spans="1:3">
      <c r="A7" s="4" t="s">
        <v>670</v>
      </c>
      <c r="C7" s="6" t="n">
        <v>18800</v>
      </c>
    </row>
    <row r="8" spans="1:3">
      <c r="A8" s="4" t="s">
        <v>671</v>
      </c>
      <c r="C8" s="6" t="n">
        <v>18200</v>
      </c>
    </row>
    <row r="9" spans="1:3">
      <c r="A9" s="4" t="s">
        <v>672</v>
      </c>
      <c r="C9" s="6" t="n">
        <v>176800</v>
      </c>
    </row>
    <row r="10" spans="1:3">
      <c r="A10" s="4" t="s">
        <v>673</v>
      </c>
    </row>
    <row r="11" spans="1:3">
      <c r="A11" s="4" t="s">
        <v>654</v>
      </c>
      <c r="C11" s="7" t="n">
        <v>1500</v>
      </c>
    </row>
    <row r="12" spans="1:3">
      <c r="A12" s="4" t="s">
        <v>316</v>
      </c>
    </row>
    <row r="13" spans="1:3">
      <c r="A13" s="4" t="s">
        <v>654</v>
      </c>
      <c r="B13" s="7" t="n">
        <v>21000</v>
      </c>
    </row>
    <row r="14" spans="1:3">
      <c r="A14" s="4" t="s">
        <v>674</v>
      </c>
      <c r="B14" s="7" t="n">
        <v>29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675</v>
      </c>
      <c r="C1" s="2" t="s">
        <v>1</v>
      </c>
    </row>
    <row r="2" spans="1:4">
      <c r="C2" s="2" t="s">
        <v>2</v>
      </c>
      <c r="D2" s="2" t="s">
        <v>32</v>
      </c>
    </row>
    <row r="3" spans="1:4">
      <c r="A3" s="3" t="s">
        <v>337</v>
      </c>
    </row>
    <row r="4" spans="1:4">
      <c r="A4" s="4" t="s">
        <v>676</v>
      </c>
      <c r="C4" s="7" t="n">
        <v>399143</v>
      </c>
      <c r="D4" s="7" t="n">
        <v>196373</v>
      </c>
    </row>
    <row r="5" spans="1:4">
      <c r="A5" s="4" t="s">
        <v>453</v>
      </c>
      <c r="C5" s="6" t="n">
        <v>-3325</v>
      </c>
      <c r="D5" s="6" t="n">
        <v>-1627</v>
      </c>
    </row>
    <row r="6" spans="1:4">
      <c r="A6" s="4" t="s">
        <v>677</v>
      </c>
      <c r="C6" s="6" t="n">
        <v>391175</v>
      </c>
      <c r="D6" s="6" t="n">
        <v>196373</v>
      </c>
    </row>
    <row r="7" spans="1:4">
      <c r="A7" s="4" t="s">
        <v>51</v>
      </c>
      <c r="C7" s="6" t="n">
        <v>6656</v>
      </c>
      <c r="D7" s="6" t="n">
        <v>2000</v>
      </c>
    </row>
    <row r="8" spans="1:4">
      <c r="A8" s="4" t="s">
        <v>57</v>
      </c>
      <c r="C8" s="6" t="n">
        <v>392487</v>
      </c>
      <c r="D8" s="6" t="n">
        <v>194373</v>
      </c>
    </row>
    <row r="9" spans="1:4">
      <c r="A9" s="4" t="s">
        <v>678</v>
      </c>
      <c r="B9" s="4" t="s">
        <v>183</v>
      </c>
      <c r="C9" s="6" t="n">
        <v>396576</v>
      </c>
      <c r="D9" s="6" t="n">
        <v>194000</v>
      </c>
    </row>
    <row r="10" spans="1:4">
      <c r="A10" s="4" t="s">
        <v>679</v>
      </c>
    </row>
    <row r="11" spans="1:4">
      <c r="A11" s="3" t="s">
        <v>337</v>
      </c>
    </row>
    <row r="12" spans="1:4">
      <c r="A12" s="4" t="s">
        <v>676</v>
      </c>
      <c r="C12" s="6" t="n">
        <v>0</v>
      </c>
      <c r="D12" s="6" t="n">
        <v>0</v>
      </c>
    </row>
    <row r="13" spans="1:4">
      <c r="A13" s="4" t="s">
        <v>680</v>
      </c>
    </row>
    <row r="14" spans="1:4">
      <c r="A14" s="3" t="s">
        <v>337</v>
      </c>
    </row>
    <row r="15" spans="1:4">
      <c r="A15" s="4" t="s">
        <v>676</v>
      </c>
      <c r="C15" s="6" t="n">
        <v>394500</v>
      </c>
      <c r="D15" s="6" t="n">
        <v>198000</v>
      </c>
    </row>
    <row r="16" spans="1:4">
      <c r="A16" s="4" t="s">
        <v>681</v>
      </c>
    </row>
    <row r="17" spans="1:4">
      <c r="A17" s="3" t="s">
        <v>337</v>
      </c>
    </row>
    <row r="18" spans="1:4">
      <c r="A18" s="4" t="s">
        <v>676</v>
      </c>
      <c r="C18" s="7" t="n">
        <v>7968</v>
      </c>
      <c r="D18" s="7" t="n">
        <v>0</v>
      </c>
    </row>
    <row r="19" spans="1:4">
      <c r="A19" t="n"/>
    </row>
    <row r="20" spans="1:4">
      <c r="A20" s="4" t="s">
        <v>183</v>
      </c>
      <c r="B20" s="4" t="s">
        <v>682</v>
      </c>
    </row>
  </sheetData>
  <mergeCells count="4">
    <mergeCell ref="A1:B2"/>
    <mergeCell ref="C1:D1"/>
    <mergeCell ref="A19:C19"/>
    <mergeCell ref="B20:C20"/>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88</v>
      </c>
    </row>
    <row r="3" spans="1:4">
      <c r="A3" s="4" t="s">
        <v>126</v>
      </c>
      <c r="B3" s="7" t="n">
        <v>-82477</v>
      </c>
      <c r="C3" s="7" t="n">
        <v>10529</v>
      </c>
      <c r="D3" s="7" t="n">
        <v>-474</v>
      </c>
    </row>
    <row r="4" spans="1:4">
      <c r="A4" s="4" t="s">
        <v>112</v>
      </c>
      <c r="B4" s="6" t="n">
        <v>-15840</v>
      </c>
      <c r="C4" s="6" t="n">
        <v>1072</v>
      </c>
      <c r="D4" s="6" t="n">
        <v>9611</v>
      </c>
    </row>
    <row r="5" spans="1:4">
      <c r="A5" s="4" t="s">
        <v>111</v>
      </c>
      <c r="B5" s="6" t="n">
        <v>-66637</v>
      </c>
      <c r="C5" s="6" t="n">
        <v>9457</v>
      </c>
      <c r="D5" s="6" t="n">
        <v>-10085</v>
      </c>
    </row>
    <row r="6" spans="1:4">
      <c r="A6" s="3" t="s">
        <v>134</v>
      </c>
    </row>
    <row r="7" spans="1:4">
      <c r="A7" s="4" t="s">
        <v>135</v>
      </c>
      <c r="B7" s="6" t="n">
        <v>51952</v>
      </c>
      <c r="C7" s="6" t="n">
        <v>32180</v>
      </c>
      <c r="D7" s="6" t="n">
        <v>30522</v>
      </c>
    </row>
    <row r="8" spans="1:4">
      <c r="A8" s="4" t="s">
        <v>103</v>
      </c>
      <c r="B8" s="6" t="n">
        <v>24613</v>
      </c>
      <c r="C8" s="6" t="n">
        <v>0</v>
      </c>
      <c r="D8" s="6" t="n">
        <v>0</v>
      </c>
    </row>
    <row r="9" spans="1:4">
      <c r="A9" s="4" t="s">
        <v>136</v>
      </c>
      <c r="B9" s="6" t="n">
        <v>483</v>
      </c>
      <c r="C9" s="6" t="n">
        <v>-2872</v>
      </c>
      <c r="D9" s="6" t="n">
        <v>296</v>
      </c>
    </row>
    <row r="10" spans="1:4">
      <c r="A10" s="4" t="s">
        <v>137</v>
      </c>
      <c r="B10" s="6" t="n">
        <v>0</v>
      </c>
      <c r="C10" s="6" t="n">
        <v>63</v>
      </c>
      <c r="D10" s="6" t="n">
        <v>3000</v>
      </c>
    </row>
    <row r="11" spans="1:4">
      <c r="A11" s="4" t="s">
        <v>45</v>
      </c>
      <c r="B11" s="6" t="n">
        <v>-26831</v>
      </c>
      <c r="C11" s="6" t="n">
        <v>5384</v>
      </c>
      <c r="D11" s="6" t="n">
        <v>-4344</v>
      </c>
    </row>
    <row r="12" spans="1:4">
      <c r="A12" s="4" t="s">
        <v>138</v>
      </c>
      <c r="B12" s="6" t="n">
        <v>0</v>
      </c>
      <c r="C12" s="6" t="n">
        <v>-8352</v>
      </c>
      <c r="D12" s="6" t="n">
        <v>0</v>
      </c>
    </row>
    <row r="13" spans="1:4">
      <c r="A13" s="4" t="s">
        <v>139</v>
      </c>
      <c r="B13" s="6" t="n">
        <v>10125</v>
      </c>
      <c r="C13" s="6" t="n">
        <v>6992</v>
      </c>
      <c r="D13" s="6" t="n">
        <v>5780</v>
      </c>
    </row>
    <row r="14" spans="1:4">
      <c r="A14" s="4" t="s">
        <v>140</v>
      </c>
      <c r="B14" s="6" t="n">
        <v>58358</v>
      </c>
      <c r="C14" s="6" t="n">
        <v>4433</v>
      </c>
      <c r="D14" s="6" t="n">
        <v>7877</v>
      </c>
    </row>
    <row r="15" spans="1:4">
      <c r="A15" s="4" t="s">
        <v>141</v>
      </c>
      <c r="B15" s="6" t="n">
        <v>-43790</v>
      </c>
      <c r="C15" s="6" t="n">
        <v>29243</v>
      </c>
      <c r="D15" s="6" t="n">
        <v>-31210</v>
      </c>
    </row>
    <row r="16" spans="1:4">
      <c r="A16" s="4" t="s">
        <v>108</v>
      </c>
      <c r="B16" s="6" t="n">
        <v>555</v>
      </c>
      <c r="C16" s="6" t="n">
        <v>1767</v>
      </c>
      <c r="D16" s="6" t="n">
        <v>4925</v>
      </c>
    </row>
    <row r="17" spans="1:4">
      <c r="A17" s="4" t="s">
        <v>142</v>
      </c>
      <c r="B17" s="6" t="n">
        <v>8828</v>
      </c>
      <c r="C17" s="6" t="n">
        <v>78295</v>
      </c>
      <c r="D17" s="6" t="n">
        <v>6761</v>
      </c>
    </row>
    <row r="18" spans="1:4">
      <c r="A18" s="4" t="s">
        <v>143</v>
      </c>
      <c r="B18" s="6" t="n">
        <v>42</v>
      </c>
      <c r="C18" s="6" t="n">
        <v>23760</v>
      </c>
      <c r="D18" s="6" t="n">
        <v>26744</v>
      </c>
    </row>
    <row r="19" spans="1:4">
      <c r="A19" s="4" t="s">
        <v>144</v>
      </c>
      <c r="B19" s="6" t="n">
        <v>8870</v>
      </c>
      <c r="C19" s="6" t="n">
        <v>102055</v>
      </c>
      <c r="D19" s="6" t="n">
        <v>33505</v>
      </c>
    </row>
    <row r="20" spans="1:4">
      <c r="A20" s="3" t="s">
        <v>145</v>
      </c>
    </row>
    <row r="21" spans="1:4">
      <c r="A21" s="4" t="s">
        <v>146</v>
      </c>
      <c r="B21" s="6" t="n">
        <v>46838</v>
      </c>
      <c r="C21" s="6" t="n">
        <v>149284</v>
      </c>
      <c r="D21" s="6" t="n">
        <v>0</v>
      </c>
    </row>
    <row r="22" spans="1:4">
      <c r="A22" s="4" t="s">
        <v>147</v>
      </c>
      <c r="B22" s="6" t="n">
        <v>1722</v>
      </c>
      <c r="C22" s="6" t="n">
        <v>5856</v>
      </c>
      <c r="D22" s="6" t="n">
        <v>38</v>
      </c>
    </row>
    <row r="23" spans="1:4">
      <c r="A23" s="4" t="s">
        <v>148</v>
      </c>
      <c r="B23" s="6" t="n">
        <v>14500</v>
      </c>
      <c r="C23" s="6" t="n">
        <v>0</v>
      </c>
      <c r="D23" s="6" t="n">
        <v>0</v>
      </c>
    </row>
    <row r="24" spans="1:4">
      <c r="A24" s="4" t="s">
        <v>149</v>
      </c>
      <c r="B24" s="6" t="n">
        <v>-23105</v>
      </c>
      <c r="C24" s="6" t="n">
        <v>-16300</v>
      </c>
      <c r="D24" s="6" t="n">
        <v>-15857</v>
      </c>
    </row>
    <row r="25" spans="1:4">
      <c r="A25" s="4" t="s">
        <v>150</v>
      </c>
      <c r="B25" s="6" t="n">
        <v>250</v>
      </c>
      <c r="C25" s="6" t="n">
        <v>1400</v>
      </c>
      <c r="D25" s="6" t="n">
        <v>1800</v>
      </c>
    </row>
    <row r="26" spans="1:4">
      <c r="A26" s="4" t="s">
        <v>151</v>
      </c>
      <c r="B26" s="6" t="n">
        <v>-7658</v>
      </c>
      <c r="C26" s="6" t="n">
        <v>-2652</v>
      </c>
      <c r="D26" s="6" t="n">
        <v>-1575</v>
      </c>
    </row>
    <row r="27" spans="1:4">
      <c r="A27" s="4" t="s">
        <v>108</v>
      </c>
      <c r="B27" s="6" t="n">
        <v>1578</v>
      </c>
      <c r="C27" s="6" t="n">
        <v>2007</v>
      </c>
      <c r="D27" s="6" t="n">
        <v>69</v>
      </c>
    </row>
    <row r="28" spans="1:4">
      <c r="A28" s="4" t="s">
        <v>152</v>
      </c>
      <c r="B28" s="6" t="n">
        <v>-59551</v>
      </c>
      <c r="C28" s="6" t="n">
        <v>-158973</v>
      </c>
      <c r="D28" s="6" t="n">
        <v>-15525</v>
      </c>
    </row>
    <row r="29" spans="1:4">
      <c r="A29" s="4" t="s">
        <v>153</v>
      </c>
      <c r="B29" s="6" t="n">
        <v>-1561</v>
      </c>
      <c r="C29" s="6" t="n">
        <v>-1564</v>
      </c>
      <c r="D29" s="6" t="n">
        <v>-4358</v>
      </c>
    </row>
    <row r="30" spans="1:4">
      <c r="A30" s="4" t="s">
        <v>154</v>
      </c>
      <c r="B30" s="6" t="n">
        <v>-61112</v>
      </c>
      <c r="C30" s="6" t="n">
        <v>-160537</v>
      </c>
      <c r="D30" s="6" t="n">
        <v>-19883</v>
      </c>
    </row>
    <row r="31" spans="1:4">
      <c r="A31" s="3" t="s">
        <v>155</v>
      </c>
    </row>
    <row r="32" spans="1:4">
      <c r="A32" s="4" t="s">
        <v>156</v>
      </c>
      <c r="B32" s="6" t="n">
        <v>200000</v>
      </c>
      <c r="C32" s="6" t="n">
        <v>0</v>
      </c>
      <c r="D32" s="6" t="n">
        <v>200000</v>
      </c>
    </row>
    <row r="33" spans="1:4">
      <c r="A33" s="4" t="s">
        <v>157</v>
      </c>
      <c r="B33" s="6" t="n">
        <v>-122406</v>
      </c>
      <c r="C33" s="6" t="n">
        <v>-2000</v>
      </c>
      <c r="D33" s="6" t="n">
        <v>-196100</v>
      </c>
    </row>
    <row r="34" spans="1:4">
      <c r="A34" s="4" t="s">
        <v>158</v>
      </c>
      <c r="B34" s="6" t="n">
        <v>-2592</v>
      </c>
      <c r="C34" s="6" t="n">
        <v>-483</v>
      </c>
      <c r="D34" s="6" t="n">
        <v>-2470</v>
      </c>
    </row>
    <row r="35" spans="1:4">
      <c r="A35" s="4" t="s">
        <v>159</v>
      </c>
      <c r="B35" s="6" t="n">
        <v>-59523</v>
      </c>
      <c r="C35" s="6" t="n">
        <v>0</v>
      </c>
      <c r="D35" s="6" t="n">
        <v>0</v>
      </c>
    </row>
    <row r="36" spans="1:4">
      <c r="A36" s="4" t="s">
        <v>160</v>
      </c>
      <c r="B36" s="6" t="n">
        <v>-16222</v>
      </c>
      <c r="C36" s="6" t="n">
        <v>-21237</v>
      </c>
      <c r="D36" s="6" t="n">
        <v>-74199</v>
      </c>
    </row>
    <row r="37" spans="1:4">
      <c r="A37" s="4" t="s">
        <v>161</v>
      </c>
      <c r="B37" s="6" t="n">
        <v>7249</v>
      </c>
      <c r="C37" s="6" t="n">
        <v>16579</v>
      </c>
      <c r="D37" s="6" t="n">
        <v>46624</v>
      </c>
    </row>
    <row r="38" spans="1:4">
      <c r="A38" s="4" t="s">
        <v>162</v>
      </c>
      <c r="B38" s="6" t="n">
        <v>-5237</v>
      </c>
      <c r="C38" s="6" t="n">
        <v>-4261</v>
      </c>
      <c r="D38" s="6" t="n">
        <v>-6270</v>
      </c>
    </row>
    <row r="39" spans="1:4">
      <c r="A39" s="4" t="s">
        <v>163</v>
      </c>
      <c r="B39" s="6" t="n">
        <v>0</v>
      </c>
      <c r="C39" s="6" t="n">
        <v>8352</v>
      </c>
      <c r="D39" s="6" t="n">
        <v>0</v>
      </c>
    </row>
    <row r="40" spans="1:4">
      <c r="A40" s="4" t="s">
        <v>108</v>
      </c>
      <c r="B40" s="6" t="n">
        <v>575</v>
      </c>
      <c r="C40" s="6" t="n">
        <v>-1264</v>
      </c>
      <c r="D40" s="6" t="n">
        <v>-2484</v>
      </c>
    </row>
    <row r="41" spans="1:4">
      <c r="A41" s="4" t="s">
        <v>164</v>
      </c>
      <c r="B41" s="6" t="n">
        <v>1844</v>
      </c>
      <c r="C41" s="6" t="n">
        <v>-4314</v>
      </c>
      <c r="D41" s="6" t="n">
        <v>-34899</v>
      </c>
    </row>
    <row r="42" spans="1:4">
      <c r="A42" s="4" t="s">
        <v>165</v>
      </c>
      <c r="B42" s="6" t="n">
        <v>0</v>
      </c>
      <c r="C42" s="6" t="n">
        <v>0</v>
      </c>
      <c r="D42" s="6" t="n">
        <v>-110</v>
      </c>
    </row>
    <row r="43" spans="1:4">
      <c r="A43" s="4" t="s">
        <v>166</v>
      </c>
      <c r="B43" s="6" t="n">
        <v>1844</v>
      </c>
      <c r="C43" s="6" t="n">
        <v>-4314</v>
      </c>
      <c r="D43" s="6" t="n">
        <v>-35009</v>
      </c>
    </row>
    <row r="44" spans="1:4">
      <c r="A44" s="4" t="s">
        <v>167</v>
      </c>
      <c r="B44" s="6" t="n">
        <v>-50398</v>
      </c>
      <c r="C44" s="6" t="n">
        <v>-62796</v>
      </c>
      <c r="D44" s="6" t="n">
        <v>-21387</v>
      </c>
    </row>
    <row r="45" spans="1:4">
      <c r="A45" s="3" t="s">
        <v>168</v>
      </c>
    </row>
    <row r="46" spans="1:4">
      <c r="A46" s="4" t="s">
        <v>169</v>
      </c>
      <c r="B46" s="6" t="n">
        <v>158459</v>
      </c>
      <c r="C46" s="6" t="n">
        <v>221255</v>
      </c>
      <c r="D46" s="6" t="n">
        <v>242642</v>
      </c>
    </row>
    <row r="47" spans="1:4">
      <c r="A47" s="4" t="s">
        <v>170</v>
      </c>
      <c r="B47" s="7" t="n">
        <v>108061</v>
      </c>
      <c r="C47" s="7" t="n">
        <v>158459</v>
      </c>
      <c r="D47" s="7" t="n">
        <v>2212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83</v>
      </c>
      <c r="B1" s="2" t="s">
        <v>512</v>
      </c>
      <c r="C1" s="2" t="s">
        <v>2</v>
      </c>
      <c r="D1" s="2" t="s">
        <v>32</v>
      </c>
      <c r="E1" s="2" t="s">
        <v>684</v>
      </c>
    </row>
    <row r="2" spans="1:5">
      <c r="A2" s="3" t="s">
        <v>685</v>
      </c>
    </row>
    <row r="3" spans="1:5">
      <c r="A3" s="4" t="s">
        <v>686</v>
      </c>
      <c r="C3" s="7" t="n">
        <v>4000000</v>
      </c>
    </row>
    <row r="4" spans="1:5">
      <c r="A4" s="4" t="s">
        <v>687</v>
      </c>
      <c r="C4" s="6" t="n">
        <v>4000000</v>
      </c>
    </row>
    <row r="5" spans="1:5">
      <c r="A5" s="4" t="s">
        <v>688</v>
      </c>
      <c r="C5" s="6" t="n">
        <v>4000000</v>
      </c>
    </row>
    <row r="6" spans="1:5">
      <c r="A6" s="4" t="s">
        <v>689</v>
      </c>
      <c r="C6" s="6" t="n">
        <v>4000000</v>
      </c>
    </row>
    <row r="7" spans="1:5">
      <c r="A7" s="4" t="s">
        <v>690</v>
      </c>
      <c r="C7" s="6" t="n">
        <v>378500000</v>
      </c>
    </row>
    <row r="8" spans="1:5">
      <c r="A8" s="4" t="s">
        <v>691</v>
      </c>
      <c r="C8" s="7" t="n">
        <v>800000</v>
      </c>
      <c r="D8" s="7" t="n">
        <v>200000</v>
      </c>
    </row>
    <row r="9" spans="1:5">
      <c r="A9" s="4" t="s">
        <v>692</v>
      </c>
    </row>
    <row r="10" spans="1:5">
      <c r="A10" s="3" t="s">
        <v>685</v>
      </c>
    </row>
    <row r="11" spans="1:5">
      <c r="A11" s="4" t="s">
        <v>693</v>
      </c>
      <c r="C11" s="4" t="s">
        <v>694</v>
      </c>
    </row>
    <row r="12" spans="1:5">
      <c r="A12" s="4" t="s">
        <v>695</v>
      </c>
    </row>
    <row r="13" spans="1:5">
      <c r="A13" s="3" t="s">
        <v>685</v>
      </c>
    </row>
    <row r="14" spans="1:5">
      <c r="A14" s="4" t="s">
        <v>693</v>
      </c>
      <c r="C14" s="4" t="s">
        <v>696</v>
      </c>
    </row>
    <row r="15" spans="1:5">
      <c r="A15" s="4" t="s">
        <v>697</v>
      </c>
    </row>
    <row r="16" spans="1:5">
      <c r="A16" s="3" t="s">
        <v>685</v>
      </c>
    </row>
    <row r="17" spans="1:5">
      <c r="A17" s="4" t="s">
        <v>698</v>
      </c>
      <c r="C17" s="7" t="n">
        <v>70000000</v>
      </c>
    </row>
    <row r="18" spans="1:5">
      <c r="A18" s="4" t="s">
        <v>699</v>
      </c>
      <c r="C18" s="11" t="n">
        <v>4.5</v>
      </c>
    </row>
    <row r="19" spans="1:5">
      <c r="A19" s="4" t="s">
        <v>700</v>
      </c>
    </row>
    <row r="20" spans="1:5">
      <c r="A20" s="3" t="s">
        <v>685</v>
      </c>
    </row>
    <row r="21" spans="1:5">
      <c r="A21" s="4" t="s">
        <v>701</v>
      </c>
      <c r="E21" s="7" t="n">
        <v>25000000</v>
      </c>
    </row>
    <row r="22" spans="1:5">
      <c r="A22" s="4" t="s">
        <v>702</v>
      </c>
    </row>
    <row r="23" spans="1:5">
      <c r="A23" s="3" t="s">
        <v>685</v>
      </c>
    </row>
    <row r="24" spans="1:5">
      <c r="A24" s="4" t="s">
        <v>703</v>
      </c>
      <c r="C24" s="4" t="s">
        <v>704</v>
      </c>
    </row>
    <row r="25" spans="1:5">
      <c r="A25" s="4" t="s">
        <v>705</v>
      </c>
      <c r="C25" s="4" t="s">
        <v>706</v>
      </c>
    </row>
    <row r="26" spans="1:5">
      <c r="A26" s="4" t="s">
        <v>707</v>
      </c>
    </row>
    <row r="27" spans="1:5">
      <c r="A27" s="3" t="s">
        <v>685</v>
      </c>
    </row>
    <row r="28" spans="1:5">
      <c r="A28" s="4" t="s">
        <v>705</v>
      </c>
      <c r="C28" s="4" t="s">
        <v>708</v>
      </c>
    </row>
    <row r="29" spans="1:5">
      <c r="A29" s="4" t="s">
        <v>709</v>
      </c>
    </row>
    <row r="30" spans="1:5">
      <c r="A30" s="3" t="s">
        <v>685</v>
      </c>
    </row>
    <row r="31" spans="1:5">
      <c r="A31" s="4" t="s">
        <v>701</v>
      </c>
      <c r="E31" s="7" t="n">
        <v>200000000</v>
      </c>
    </row>
    <row r="32" spans="1:5">
      <c r="A32" s="4" t="s">
        <v>710</v>
      </c>
      <c r="C32" s="4" t="s">
        <v>583</v>
      </c>
    </row>
    <row r="33" spans="1:5">
      <c r="A33" s="4" t="s">
        <v>705</v>
      </c>
      <c r="C33" s="4" t="s">
        <v>708</v>
      </c>
    </row>
    <row r="34" spans="1:5">
      <c r="A34" s="4" t="s">
        <v>711</v>
      </c>
      <c r="C34" s="4" t="s">
        <v>712</v>
      </c>
      <c r="D34" s="4" t="s">
        <v>713</v>
      </c>
    </row>
    <row r="35" spans="1:5">
      <c r="A35" s="4" t="s">
        <v>714</v>
      </c>
    </row>
    <row r="36" spans="1:5">
      <c r="A36" s="3" t="s">
        <v>685</v>
      </c>
    </row>
    <row r="37" spans="1:5">
      <c r="A37" s="4" t="s">
        <v>710</v>
      </c>
      <c r="C37" s="4" t="s">
        <v>715</v>
      </c>
    </row>
    <row r="38" spans="1:5">
      <c r="A38" s="4" t="s">
        <v>697</v>
      </c>
    </row>
    <row r="39" spans="1:5">
      <c r="A39" s="3" t="s">
        <v>685</v>
      </c>
    </row>
    <row r="40" spans="1:5">
      <c r="A40" s="4" t="s">
        <v>701</v>
      </c>
      <c r="B40" s="7" t="n">
        <v>500000000</v>
      </c>
    </row>
    <row r="41" spans="1:5">
      <c r="A41" s="4" t="s">
        <v>700</v>
      </c>
    </row>
    <row r="42" spans="1:5">
      <c r="A42" s="3" t="s">
        <v>685</v>
      </c>
    </row>
    <row r="43" spans="1:5">
      <c r="A43" s="4" t="s">
        <v>701</v>
      </c>
      <c r="B43" s="6" t="n">
        <v>100000000</v>
      </c>
    </row>
    <row r="44" spans="1:5">
      <c r="A44" s="4" t="s">
        <v>709</v>
      </c>
    </row>
    <row r="45" spans="1:5">
      <c r="A45" s="3" t="s">
        <v>685</v>
      </c>
    </row>
    <row r="46" spans="1:5">
      <c r="A46" s="4" t="s">
        <v>716</v>
      </c>
      <c r="B46" s="6" t="n">
        <v>400000000</v>
      </c>
    </row>
    <row r="47" spans="1:5">
      <c r="A47" s="4" t="s">
        <v>312</v>
      </c>
    </row>
    <row r="48" spans="1:5">
      <c r="A48" s="3" t="s">
        <v>685</v>
      </c>
    </row>
    <row r="49" spans="1:5">
      <c r="A49" s="4" t="s">
        <v>717</v>
      </c>
      <c r="B49" s="6" t="n">
        <v>60000000</v>
      </c>
    </row>
    <row r="50" spans="1:5">
      <c r="A50" s="4" t="s">
        <v>718</v>
      </c>
    </row>
    <row r="51" spans="1:5">
      <c r="A51" s="3" t="s">
        <v>685</v>
      </c>
    </row>
    <row r="52" spans="1:5">
      <c r="A52" s="4" t="s">
        <v>719</v>
      </c>
      <c r="B52" s="6" t="n">
        <v>116000000</v>
      </c>
    </row>
    <row r="53" spans="1:5">
      <c r="A53" s="4" t="s">
        <v>393</v>
      </c>
    </row>
    <row r="54" spans="1:5">
      <c r="A54" s="3" t="s">
        <v>685</v>
      </c>
    </row>
    <row r="55" spans="1:5">
      <c r="A55" s="4" t="s">
        <v>717</v>
      </c>
      <c r="B55" s="7" t="n">
        <v>60000000</v>
      </c>
    </row>
    <row r="56" spans="1:5">
      <c r="A56" s="4" t="s">
        <v>681</v>
      </c>
    </row>
    <row r="57" spans="1:5">
      <c r="A57" s="3" t="s">
        <v>720</v>
      </c>
    </row>
    <row r="58" spans="1:5">
      <c r="A58" s="4" t="s">
        <v>721</v>
      </c>
      <c r="C58" s="7" t="n">
        <v>2700000</v>
      </c>
    </row>
    <row r="59" spans="1:5">
      <c r="A59" s="3" t="s">
        <v>685</v>
      </c>
    </row>
    <row r="60" spans="1:5">
      <c r="A60" s="4" t="s">
        <v>722</v>
      </c>
      <c r="C60" s="4" t="s">
        <v>72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4</v>
      </c>
      <c r="B1" s="2" t="s">
        <v>1</v>
      </c>
    </row>
    <row r="2" spans="1:3">
      <c r="B2" s="2" t="s">
        <v>2</v>
      </c>
      <c r="C2" s="2" t="s">
        <v>32</v>
      </c>
    </row>
    <row r="3" spans="1:3">
      <c r="A3" s="3" t="s">
        <v>725</v>
      </c>
    </row>
    <row r="4" spans="1:3">
      <c r="A4" s="4" t="s">
        <v>726</v>
      </c>
      <c r="B4" s="7" t="n">
        <v>75000</v>
      </c>
    </row>
    <row r="5" spans="1:3">
      <c r="A5" s="4" t="s">
        <v>727</v>
      </c>
      <c r="B5" s="4" t="s">
        <v>728</v>
      </c>
    </row>
    <row r="6" spans="1:3">
      <c r="A6" s="4" t="s">
        <v>729</v>
      </c>
      <c r="B6" s="7" t="n">
        <v>400</v>
      </c>
      <c r="C6" s="7" t="n">
        <v>4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0</v>
      </c>
      <c r="B1" s="2" t="s">
        <v>2</v>
      </c>
      <c r="C1" s="2" t="s">
        <v>32</v>
      </c>
    </row>
    <row r="2" spans="1:3">
      <c r="A2" s="3" t="s">
        <v>731</v>
      </c>
    </row>
    <row r="3" spans="1:3">
      <c r="A3" s="4" t="s">
        <v>726</v>
      </c>
      <c r="B3" s="7" t="n">
        <v>75000</v>
      </c>
    </row>
    <row r="4" spans="1:3">
      <c r="A4" s="4" t="s">
        <v>732</v>
      </c>
    </row>
    <row r="5" spans="1:3">
      <c r="A5" s="3" t="s">
        <v>731</v>
      </c>
    </row>
    <row r="6" spans="1:3">
      <c r="A6" s="4" t="s">
        <v>726</v>
      </c>
      <c r="B6" s="6" t="n">
        <v>75000</v>
      </c>
      <c r="C6" s="7" t="n">
        <v>75000</v>
      </c>
    </row>
    <row r="7" spans="1:3">
      <c r="A7" s="4" t="s">
        <v>733</v>
      </c>
      <c r="B7" s="6" t="n">
        <v>0</v>
      </c>
      <c r="C7" s="6" t="n">
        <v>0</v>
      </c>
    </row>
    <row r="8" spans="1:3">
      <c r="A8" s="4" t="s">
        <v>734</v>
      </c>
      <c r="B8" s="7" t="n">
        <v>299</v>
      </c>
      <c r="C8" s="7" t="n">
        <v>47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5</v>
      </c>
      <c r="B1" s="2" t="s">
        <v>1</v>
      </c>
    </row>
    <row r="2" spans="1:3">
      <c r="B2" s="2" t="s">
        <v>2</v>
      </c>
      <c r="C2" s="2" t="s">
        <v>32</v>
      </c>
    </row>
    <row r="3" spans="1:3">
      <c r="A3" s="3" t="s">
        <v>731</v>
      </c>
    </row>
    <row r="4" spans="1:3">
      <c r="A4" s="4" t="s">
        <v>736</v>
      </c>
      <c r="B4" s="7" t="n">
        <v>384</v>
      </c>
      <c r="C4" s="7" t="n">
        <v>384</v>
      </c>
    </row>
    <row r="5" spans="1:3">
      <c r="A5" s="4" t="s">
        <v>737</v>
      </c>
      <c r="B5" s="7" t="n">
        <v>172</v>
      </c>
      <c r="C5" s="7" t="n">
        <v>25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8</v>
      </c>
      <c r="B1" s="2" t="s">
        <v>2</v>
      </c>
      <c r="C1" s="2" t="s">
        <v>32</v>
      </c>
    </row>
    <row r="2" spans="1:3">
      <c r="A2" s="3" t="s">
        <v>345</v>
      </c>
    </row>
    <row r="3" spans="1:3">
      <c r="A3" s="4" t="s">
        <v>739</v>
      </c>
      <c r="B3" s="7" t="n">
        <v>5000</v>
      </c>
      <c r="C3" s="7" t="n">
        <v>10000</v>
      </c>
    </row>
    <row r="4" spans="1:3">
      <c r="A4" s="12" t="n">
        <v>1</v>
      </c>
    </row>
    <row r="5" spans="1:3">
      <c r="A5" s="3" t="s">
        <v>345</v>
      </c>
    </row>
    <row r="6" spans="1:3">
      <c r="A6" s="4" t="s">
        <v>739</v>
      </c>
      <c r="B6" s="6" t="n">
        <v>5000</v>
      </c>
      <c r="C6" s="6" t="n">
        <v>10000</v>
      </c>
    </row>
    <row r="7" spans="1:3">
      <c r="A7" s="12" t="n">
        <v>2</v>
      </c>
    </row>
    <row r="8" spans="1:3">
      <c r="A8" s="3" t="s">
        <v>345</v>
      </c>
    </row>
    <row r="9" spans="1:3">
      <c r="A9" s="4" t="s">
        <v>739</v>
      </c>
      <c r="B9" s="6" t="n">
        <v>0</v>
      </c>
      <c r="C9" s="6" t="n">
        <v>0</v>
      </c>
    </row>
    <row r="10" spans="1:3">
      <c r="A10" s="12" t="n">
        <v>3</v>
      </c>
    </row>
    <row r="11" spans="1:3">
      <c r="A11" s="3" t="s">
        <v>345</v>
      </c>
    </row>
    <row r="12" spans="1:3">
      <c r="A12" s="4" t="s">
        <v>739</v>
      </c>
      <c r="B12" s="6" t="n">
        <v>0</v>
      </c>
      <c r="C12" s="6" t="n">
        <v>0</v>
      </c>
    </row>
    <row r="13" spans="1:3">
      <c r="A13" s="4" t="s">
        <v>740</v>
      </c>
    </row>
    <row r="14" spans="1:3">
      <c r="A14" s="3" t="s">
        <v>345</v>
      </c>
    </row>
    <row r="15" spans="1:3">
      <c r="A15" s="4" t="s">
        <v>741</v>
      </c>
      <c r="B15" s="6" t="n">
        <v>-299</v>
      </c>
      <c r="C15" s="6" t="n">
        <v>-471</v>
      </c>
    </row>
    <row r="16" spans="1:3">
      <c r="A16" s="4" t="s">
        <v>742</v>
      </c>
    </row>
    <row r="17" spans="1:3">
      <c r="A17" s="3" t="s">
        <v>345</v>
      </c>
    </row>
    <row r="18" spans="1:3">
      <c r="A18" s="4" t="s">
        <v>741</v>
      </c>
      <c r="B18" s="6" t="n">
        <v>0</v>
      </c>
      <c r="C18" s="6" t="n">
        <v>0</v>
      </c>
    </row>
    <row r="19" spans="1:3">
      <c r="A19" s="4" t="s">
        <v>743</v>
      </c>
    </row>
    <row r="20" spans="1:3">
      <c r="A20" s="3" t="s">
        <v>345</v>
      </c>
    </row>
    <row r="21" spans="1:3">
      <c r="A21" s="4" t="s">
        <v>741</v>
      </c>
      <c r="B21" s="6" t="n">
        <v>-299</v>
      </c>
      <c r="C21" s="6" t="n">
        <v>-471</v>
      </c>
    </row>
    <row r="22" spans="1:3">
      <c r="A22" s="4" t="s">
        <v>744</v>
      </c>
    </row>
    <row r="23" spans="1:3">
      <c r="A23" s="3" t="s">
        <v>345</v>
      </c>
    </row>
    <row r="24" spans="1:3">
      <c r="A24" s="4" t="s">
        <v>741</v>
      </c>
      <c r="B24" s="7" t="n">
        <v>0</v>
      </c>
      <c r="C24" s="7"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745</v>
      </c>
      <c r="B1" s="2" t="s">
        <v>2</v>
      </c>
      <c r="C1" s="2" t="s">
        <v>32</v>
      </c>
    </row>
    <row r="2" spans="1:3">
      <c r="A2" s="3" t="s">
        <v>348</v>
      </c>
    </row>
    <row r="3" spans="1:3">
      <c r="A3" s="4" t="s">
        <v>53</v>
      </c>
      <c r="B3" s="7" t="n">
        <v>16808</v>
      </c>
      <c r="C3" s="7" t="n">
        <v>15914</v>
      </c>
    </row>
    <row r="4" spans="1:3">
      <c r="A4" s="4" t="s">
        <v>746</v>
      </c>
      <c r="B4" s="6" t="n">
        <v>221965</v>
      </c>
      <c r="C4" s="6" t="n">
        <v>136429</v>
      </c>
    </row>
    <row r="5" spans="1:3">
      <c r="A5" s="4" t="s">
        <v>747</v>
      </c>
      <c r="B5" s="6" t="n">
        <v>3492</v>
      </c>
      <c r="C5" s="6" t="n">
        <v>6741</v>
      </c>
    </row>
    <row r="6" spans="1:3">
      <c r="A6" s="4" t="s">
        <v>92</v>
      </c>
      <c r="B6" s="6" t="n">
        <v>25302</v>
      </c>
      <c r="C6" s="6" t="n">
        <v>10087</v>
      </c>
    </row>
    <row r="7" spans="1:3">
      <c r="A7" s="4" t="s">
        <v>58</v>
      </c>
      <c r="B7" s="7" t="n">
        <v>267567</v>
      </c>
      <c r="C7" s="7" t="n">
        <v>16917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88</v>
      </c>
    </row>
    <row r="3" spans="1:4">
      <c r="A3" s="3" t="s">
        <v>238</v>
      </c>
    </row>
    <row r="4" spans="1:4">
      <c r="A4" s="4" t="s">
        <v>749</v>
      </c>
      <c r="B4" s="7" t="n">
        <v>-21389</v>
      </c>
      <c r="C4" s="7" t="n">
        <v>-1765</v>
      </c>
      <c r="D4" s="7" t="n">
        <v>-15040</v>
      </c>
    </row>
    <row r="5" spans="1:4">
      <c r="A5" s="4" t="s">
        <v>750</v>
      </c>
      <c r="B5" s="6" t="n">
        <v>-13700</v>
      </c>
      <c r="C5" s="6" t="n">
        <v>9007</v>
      </c>
      <c r="D5" s="6" t="n">
        <v>2490</v>
      </c>
    </row>
    <row r="6" spans="1:4">
      <c r="A6" s="4" t="s">
        <v>49</v>
      </c>
      <c r="B6" s="6" t="n">
        <v>-2586</v>
      </c>
      <c r="C6" s="6" t="n">
        <v>5509</v>
      </c>
      <c r="D6" s="6" t="n">
        <v>-7738</v>
      </c>
    </row>
    <row r="7" spans="1:4">
      <c r="A7" s="4" t="s">
        <v>751</v>
      </c>
      <c r="B7" s="6" t="n">
        <v>5979</v>
      </c>
      <c r="C7" s="6" t="n">
        <v>5950</v>
      </c>
      <c r="D7" s="6" t="n">
        <v>-8249</v>
      </c>
    </row>
    <row r="8" spans="1:4">
      <c r="A8" s="4" t="s">
        <v>752</v>
      </c>
      <c r="B8" s="6" t="n">
        <v>-8161</v>
      </c>
      <c r="C8" s="6" t="n">
        <v>9834</v>
      </c>
      <c r="D8" s="6" t="n">
        <v>-268</v>
      </c>
    </row>
    <row r="9" spans="1:4">
      <c r="A9" s="4" t="s">
        <v>753</v>
      </c>
      <c r="B9" s="6" t="n">
        <v>-3933</v>
      </c>
      <c r="C9" s="6" t="n">
        <v>708</v>
      </c>
      <c r="D9" s="6" t="n">
        <v>-2405</v>
      </c>
    </row>
    <row r="10" spans="1:4">
      <c r="A10" s="4" t="s">
        <v>172</v>
      </c>
      <c r="B10" s="7" t="n">
        <v>-43790</v>
      </c>
      <c r="C10" s="7" t="n">
        <v>29243</v>
      </c>
      <c r="D10" s="7" t="n">
        <v>-312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88</v>
      </c>
    </row>
    <row r="3" spans="1:4">
      <c r="A3" s="3" t="s">
        <v>755</v>
      </c>
    </row>
    <row r="4" spans="1:4">
      <c r="A4" s="4" t="s">
        <v>756</v>
      </c>
      <c r="B4" s="7" t="n">
        <v>13436</v>
      </c>
      <c r="C4" s="7" t="n">
        <v>7244</v>
      </c>
      <c r="D4" s="7" t="n">
        <v>8067</v>
      </c>
    </row>
    <row r="5" spans="1:4">
      <c r="A5" s="4" t="s">
        <v>757</v>
      </c>
      <c r="B5" s="6" t="n">
        <v>14984</v>
      </c>
      <c r="C5" s="7" t="n">
        <v>455</v>
      </c>
      <c r="D5" s="7" t="n">
        <v>417</v>
      </c>
    </row>
    <row r="6" spans="1:4">
      <c r="A6" s="4" t="s">
        <v>635</v>
      </c>
    </row>
    <row r="7" spans="1:4">
      <c r="A7" s="3" t="s">
        <v>755</v>
      </c>
    </row>
    <row r="8" spans="1:4">
      <c r="A8" s="4" t="s">
        <v>758</v>
      </c>
      <c r="B8" s="7" t="n">
        <v>71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s>
  <sheetData>
    <row r="1" spans="1:6">
      <c r="A1" s="1" t="s">
        <v>759</v>
      </c>
      <c r="B1" s="2" t="s">
        <v>760</v>
      </c>
      <c r="C1" s="2" t="s">
        <v>464</v>
      </c>
      <c r="D1" s="2" t="s">
        <v>464</v>
      </c>
      <c r="E1" s="2" t="s">
        <v>466</v>
      </c>
      <c r="F1" s="2" t="s">
        <v>467</v>
      </c>
    </row>
    <row r="2" spans="1:6">
      <c r="A2" s="3" t="s">
        <v>761</v>
      </c>
    </row>
    <row r="3" spans="1:6">
      <c r="A3" s="4" t="s">
        <v>762</v>
      </c>
      <c r="E3" s="7" t="n">
        <v>45000</v>
      </c>
    </row>
    <row r="4" spans="1:6">
      <c r="A4" s="4" t="s">
        <v>763</v>
      </c>
      <c r="D4" s="7" t="n">
        <v>4200</v>
      </c>
    </row>
    <row r="5" spans="1:6">
      <c r="A5" s="4" t="s">
        <v>764</v>
      </c>
      <c r="C5" s="7" t="n">
        <v>33600</v>
      </c>
      <c r="D5" s="6" t="n">
        <v>33600</v>
      </c>
    </row>
    <row r="6" spans="1:6">
      <c r="A6" s="4" t="s">
        <v>765</v>
      </c>
      <c r="C6" s="6" t="n">
        <v>34400</v>
      </c>
      <c r="D6" s="6" t="n">
        <v>34400</v>
      </c>
    </row>
    <row r="7" spans="1:6">
      <c r="A7" s="4" t="s">
        <v>766</v>
      </c>
      <c r="C7" s="6" t="n">
        <v>35300</v>
      </c>
      <c r="D7" s="6" t="n">
        <v>35300</v>
      </c>
    </row>
    <row r="8" spans="1:6">
      <c r="A8" s="4" t="s">
        <v>767</v>
      </c>
      <c r="C8" s="6" t="n">
        <v>35900</v>
      </c>
      <c r="D8" s="6" t="n">
        <v>35900</v>
      </c>
    </row>
    <row r="9" spans="1:6">
      <c r="A9" s="4" t="s">
        <v>768</v>
      </c>
      <c r="C9" s="6" t="n">
        <v>36800</v>
      </c>
      <c r="D9" s="6" t="n">
        <v>36800</v>
      </c>
    </row>
    <row r="10" spans="1:6">
      <c r="A10" s="4" t="s">
        <v>769</v>
      </c>
      <c r="C10" s="6" t="n">
        <v>192400</v>
      </c>
      <c r="D10" s="6" t="n">
        <v>192400</v>
      </c>
    </row>
    <row r="11" spans="1:6">
      <c r="A11" s="4" t="s">
        <v>770</v>
      </c>
    </row>
    <row r="12" spans="1:6">
      <c r="A12" s="3" t="s">
        <v>761</v>
      </c>
    </row>
    <row r="13" spans="1:6">
      <c r="A13" s="4" t="s">
        <v>771</v>
      </c>
      <c r="D13" s="6" t="n">
        <v>-200</v>
      </c>
      <c r="E13" s="6" t="n">
        <v>-300</v>
      </c>
      <c r="F13" s="7" t="n">
        <v>-400</v>
      </c>
    </row>
    <row r="14" spans="1:6">
      <c r="A14" s="4" t="s">
        <v>772</v>
      </c>
      <c r="D14" s="6" t="n">
        <v>2300</v>
      </c>
      <c r="E14" s="6" t="n">
        <v>-600</v>
      </c>
      <c r="F14" s="6" t="n">
        <v>-700</v>
      </c>
    </row>
    <row r="15" spans="1:6">
      <c r="A15" s="4" t="s">
        <v>773</v>
      </c>
      <c r="D15" s="6" t="n">
        <v>1100</v>
      </c>
    </row>
    <row r="16" spans="1:6">
      <c r="A16" s="4" t="s">
        <v>763</v>
      </c>
      <c r="D16" s="6" t="n">
        <v>200</v>
      </c>
    </row>
    <row r="17" spans="1:6">
      <c r="A17" s="4" t="s">
        <v>774</v>
      </c>
      <c r="D17" s="6" t="n">
        <v>1300</v>
      </c>
    </row>
    <row r="18" spans="1:6">
      <c r="A18" s="4" t="s">
        <v>775</v>
      </c>
    </row>
    <row r="19" spans="1:6">
      <c r="A19" s="3" t="s">
        <v>761</v>
      </c>
    </row>
    <row r="20" spans="1:6">
      <c r="A20" s="4" t="s">
        <v>776</v>
      </c>
      <c r="C20" s="7" t="n">
        <v>45700</v>
      </c>
    </row>
    <row r="21" spans="1:6">
      <c r="A21" s="4" t="s">
        <v>771</v>
      </c>
      <c r="D21" s="6" t="n">
        <v>-4617</v>
      </c>
      <c r="E21" s="6" t="n">
        <v>-2861</v>
      </c>
      <c r="F21" s="6" t="n">
        <v>-4192</v>
      </c>
    </row>
    <row r="22" spans="1:6">
      <c r="A22" s="4" t="s">
        <v>772</v>
      </c>
      <c r="D22" s="6" t="n">
        <v>1026</v>
      </c>
      <c r="E22" s="6" t="n">
        <v>-75527</v>
      </c>
      <c r="F22" s="6" t="n">
        <v>52063</v>
      </c>
    </row>
    <row r="23" spans="1:6">
      <c r="A23" s="4" t="s">
        <v>777</v>
      </c>
      <c r="B23" s="6" t="n">
        <v>4300</v>
      </c>
    </row>
    <row r="24" spans="1:6">
      <c r="A24" s="4" t="s">
        <v>762</v>
      </c>
      <c r="D24" s="6" t="n">
        <v>57567</v>
      </c>
      <c r="E24" s="7" t="n">
        <v>5004</v>
      </c>
      <c r="F24" s="7" t="n">
        <v>6502</v>
      </c>
    </row>
    <row r="25" spans="1:6">
      <c r="A25" s="4" t="s">
        <v>778</v>
      </c>
    </row>
    <row r="26" spans="1:6">
      <c r="A26" s="3" t="s">
        <v>761</v>
      </c>
    </row>
    <row r="27" spans="1:6">
      <c r="A27" s="4" t="s">
        <v>774</v>
      </c>
      <c r="D27" s="6" t="n">
        <v>5000</v>
      </c>
    </row>
    <row r="28" spans="1:6">
      <c r="A28" s="4" t="s">
        <v>779</v>
      </c>
    </row>
    <row r="29" spans="1:6">
      <c r="A29" s="3" t="s">
        <v>761</v>
      </c>
    </row>
    <row r="30" spans="1:6">
      <c r="A30" s="4" t="s">
        <v>774</v>
      </c>
      <c r="D30" s="7" t="n">
        <v>10000</v>
      </c>
    </row>
    <row r="31" spans="1:6">
      <c r="A31" s="4" t="s">
        <v>780</v>
      </c>
    </row>
    <row r="32" spans="1:6">
      <c r="A32" s="3" t="s">
        <v>761</v>
      </c>
    </row>
    <row r="33" spans="1:6">
      <c r="A33" s="4" t="s">
        <v>781</v>
      </c>
      <c r="D33" s="4" t="s">
        <v>782</v>
      </c>
    </row>
    <row r="34" spans="1:6">
      <c r="A34" s="4" t="s">
        <v>783</v>
      </c>
    </row>
    <row r="35" spans="1:6">
      <c r="A35" s="3" t="s">
        <v>761</v>
      </c>
    </row>
    <row r="36" spans="1:6">
      <c r="A36" s="4" t="s">
        <v>781</v>
      </c>
      <c r="D36" s="4" t="s">
        <v>78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88</v>
      </c>
    </row>
    <row r="3" spans="1:4">
      <c r="A3" s="3" t="s">
        <v>786</v>
      </c>
    </row>
    <row r="4" spans="1:4">
      <c r="A4" s="4" t="s">
        <v>787</v>
      </c>
      <c r="C4" s="7" t="n">
        <v>45000</v>
      </c>
    </row>
    <row r="5" spans="1:4">
      <c r="A5" s="4" t="s">
        <v>788</v>
      </c>
      <c r="B5" s="7" t="n">
        <v>69063</v>
      </c>
      <c r="C5" s="6" t="n">
        <v>22132</v>
      </c>
      <c r="D5" s="7" t="n">
        <v>20623</v>
      </c>
    </row>
    <row r="6" spans="1:4">
      <c r="A6" s="4" t="s">
        <v>789</v>
      </c>
      <c r="B6" s="6" t="n">
        <v>-482</v>
      </c>
      <c r="C6" s="6" t="n">
        <v>-8985</v>
      </c>
      <c r="D6" s="6" t="n">
        <v>-5532</v>
      </c>
    </row>
    <row r="7" spans="1:4">
      <c r="A7" s="4" t="s">
        <v>790</v>
      </c>
      <c r="B7" s="6" t="n">
        <v>68581</v>
      </c>
      <c r="C7" s="6" t="n">
        <v>13147</v>
      </c>
      <c r="D7" s="6" t="n">
        <v>15091</v>
      </c>
    </row>
    <row r="8" spans="1:4">
      <c r="A8" s="4" t="s">
        <v>791</v>
      </c>
    </row>
    <row r="9" spans="1:4">
      <c r="A9" s="3" t="s">
        <v>786</v>
      </c>
    </row>
    <row r="10" spans="1:4">
      <c r="A10" s="4" t="s">
        <v>792</v>
      </c>
      <c r="B10" s="6" t="n">
        <v>0</v>
      </c>
      <c r="C10" s="6" t="n">
        <v>85</v>
      </c>
      <c r="D10" s="6" t="n">
        <v>79</v>
      </c>
    </row>
    <row r="11" spans="1:4">
      <c r="A11" s="4" t="s">
        <v>793</v>
      </c>
      <c r="B11" s="6" t="n">
        <v>30477</v>
      </c>
      <c r="C11" s="6" t="n">
        <v>25539</v>
      </c>
      <c r="D11" s="6" t="n">
        <v>23732</v>
      </c>
    </row>
    <row r="12" spans="1:4">
      <c r="A12" s="4" t="s">
        <v>794</v>
      </c>
      <c r="B12" s="6" t="n">
        <v>-24320</v>
      </c>
      <c r="C12" s="6" t="n">
        <v>-23481</v>
      </c>
      <c r="D12" s="6" t="n">
        <v>-21501</v>
      </c>
    </row>
    <row r="13" spans="1:4">
      <c r="A13" s="4" t="s">
        <v>795</v>
      </c>
      <c r="B13" s="6" t="n">
        <v>4617</v>
      </c>
      <c r="C13" s="6" t="n">
        <v>2861</v>
      </c>
      <c r="D13" s="6" t="n">
        <v>4192</v>
      </c>
    </row>
    <row r="14" spans="1:4">
      <c r="A14" s="4" t="s">
        <v>796</v>
      </c>
      <c r="B14" s="6" t="n">
        <v>46793</v>
      </c>
      <c r="C14" s="6" t="n">
        <v>0</v>
      </c>
      <c r="D14" s="6" t="n">
        <v>0</v>
      </c>
    </row>
    <row r="15" spans="1:4">
      <c r="A15" s="4" t="s">
        <v>787</v>
      </c>
      <c r="B15" s="6" t="n">
        <v>57567</v>
      </c>
      <c r="C15" s="6" t="n">
        <v>5004</v>
      </c>
      <c r="D15" s="6" t="n">
        <v>6502</v>
      </c>
    </row>
    <row r="16" spans="1:4">
      <c r="A16" s="4" t="s">
        <v>797</v>
      </c>
    </row>
    <row r="17" spans="1:4">
      <c r="A17" s="3" t="s">
        <v>786</v>
      </c>
    </row>
    <row r="18" spans="1:4">
      <c r="A18" s="4" t="s">
        <v>788</v>
      </c>
      <c r="B18" s="6" t="n">
        <v>180</v>
      </c>
      <c r="C18" s="6" t="n">
        <v>393</v>
      </c>
      <c r="D18" s="6" t="n">
        <v>407</v>
      </c>
    </row>
    <row r="19" spans="1:4">
      <c r="A19" s="4" t="s">
        <v>798</v>
      </c>
    </row>
    <row r="20" spans="1:4">
      <c r="A20" s="3" t="s">
        <v>786</v>
      </c>
    </row>
    <row r="21" spans="1:4">
      <c r="A21" s="4" t="s">
        <v>788</v>
      </c>
      <c r="B21" s="6" t="n">
        <v>351</v>
      </c>
      <c r="C21" s="6" t="n">
        <v>4100</v>
      </c>
      <c r="D21" s="6" t="n">
        <v>0</v>
      </c>
    </row>
    <row r="22" spans="1:4">
      <c r="A22" s="4" t="s">
        <v>770</v>
      </c>
    </row>
    <row r="23" spans="1:4">
      <c r="A23" s="3" t="s">
        <v>786</v>
      </c>
    </row>
    <row r="24" spans="1:4">
      <c r="A24" s="4" t="s">
        <v>792</v>
      </c>
      <c r="B24" s="6" t="n">
        <v>0</v>
      </c>
      <c r="C24" s="6" t="n">
        <v>0</v>
      </c>
    </row>
    <row r="25" spans="1:4">
      <c r="A25" s="4" t="s">
        <v>793</v>
      </c>
      <c r="B25" s="6" t="n">
        <v>747</v>
      </c>
      <c r="C25" s="6" t="n">
        <v>638</v>
      </c>
    </row>
    <row r="26" spans="1:4">
      <c r="A26" s="4" t="s">
        <v>788</v>
      </c>
      <c r="B26" s="6" t="n">
        <v>1107</v>
      </c>
      <c r="C26" s="6" t="n">
        <v>896</v>
      </c>
      <c r="D26" s="6" t="n">
        <v>2335</v>
      </c>
    </row>
    <row r="27" spans="1:4">
      <c r="A27" s="4" t="s">
        <v>799</v>
      </c>
    </row>
    <row r="28" spans="1:4">
      <c r="A28" s="3" t="s">
        <v>786</v>
      </c>
    </row>
    <row r="29" spans="1:4">
      <c r="A29" s="4" t="s">
        <v>788</v>
      </c>
      <c r="B29" s="7" t="n">
        <v>9858</v>
      </c>
      <c r="C29" s="7" t="n">
        <v>11739</v>
      </c>
      <c r="D29" s="7" t="n">
        <v>113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59"/>
    <col customWidth="1" max="2" min="2" width="80"/>
    <col customWidth="1" max="3" min="3" width="11"/>
    <col customWidth="1" max="4" min="4" width="13"/>
    <col customWidth="1" max="5" min="5" width="27"/>
    <col customWidth="1" max="6" min="6" width="40"/>
    <col customWidth="1" max="7" min="7" width="37"/>
    <col customWidth="1" max="8" min="8" width="25"/>
  </cols>
  <sheetData>
    <row r="1" spans="1:8">
      <c r="A1" s="1" t="s">
        <v>171</v>
      </c>
      <c r="C1" s="2" t="s">
        <v>172</v>
      </c>
      <c r="D1" s="2" t="s">
        <v>173</v>
      </c>
      <c r="E1" s="2" t="s">
        <v>174</v>
      </c>
      <c r="F1" s="2" t="s">
        <v>175</v>
      </c>
      <c r="G1" s="2" t="s">
        <v>176</v>
      </c>
      <c r="H1" s="2" t="s">
        <v>177</v>
      </c>
    </row>
    <row r="2" spans="1:8">
      <c r="A2" s="4" t="s">
        <v>178</v>
      </c>
      <c r="C2" s="7" t="n">
        <v>539910</v>
      </c>
      <c r="D2" s="7" t="n">
        <v>555</v>
      </c>
      <c r="E2" s="7" t="n">
        <v>517688</v>
      </c>
      <c r="F2" s="7" t="n">
        <v>136293</v>
      </c>
      <c r="G2" s="7" t="n">
        <v>-116840</v>
      </c>
      <c r="H2" s="7" t="n">
        <v>2214</v>
      </c>
    </row>
    <row r="3" spans="1:8">
      <c r="A3" s="3" t="s">
        <v>179</v>
      </c>
    </row>
    <row r="4" spans="1:8">
      <c r="A4" s="4" t="s">
        <v>126</v>
      </c>
      <c r="C4" s="6" t="n">
        <v>-474</v>
      </c>
      <c r="F4" s="6" t="n">
        <v>-474</v>
      </c>
    </row>
    <row r="5" spans="1:8">
      <c r="A5" s="4" t="s">
        <v>113</v>
      </c>
      <c r="C5" s="6" t="n">
        <v>-724</v>
      </c>
      <c r="H5" s="6" t="n">
        <v>-250</v>
      </c>
    </row>
    <row r="6" spans="1:8">
      <c r="A6" s="4" t="s">
        <v>180</v>
      </c>
      <c r="C6" s="6" t="n">
        <v>35811</v>
      </c>
      <c r="G6" s="6" t="n">
        <v>35811</v>
      </c>
    </row>
    <row r="7" spans="1:8">
      <c r="A7" s="4" t="s">
        <v>181</v>
      </c>
      <c r="C7" s="6" t="n">
        <v>291</v>
      </c>
      <c r="G7" s="6" t="n">
        <v>291</v>
      </c>
    </row>
    <row r="8" spans="1:8">
      <c r="A8" s="4" t="s">
        <v>160</v>
      </c>
      <c r="C8" s="6" t="n">
        <v>-74199</v>
      </c>
      <c r="D8" s="6" t="n">
        <v>-51</v>
      </c>
      <c r="E8" s="6" t="n">
        <v>-55222</v>
      </c>
      <c r="F8" s="6" t="n">
        <v>-18926</v>
      </c>
    </row>
    <row r="9" spans="1:8">
      <c r="A9" s="4" t="s">
        <v>182</v>
      </c>
      <c r="B9" s="4" t="s">
        <v>183</v>
      </c>
      <c r="C9" s="6" t="n">
        <v>46833</v>
      </c>
      <c r="D9" s="6" t="n">
        <v>56</v>
      </c>
      <c r="E9" s="6" t="n">
        <v>46777</v>
      </c>
      <c r="F9" s="6" t="n">
        <v>0</v>
      </c>
    </row>
    <row r="10" spans="1:8">
      <c r="A10" s="4" t="s">
        <v>92</v>
      </c>
      <c r="C10" s="6" t="n">
        <v>-185</v>
      </c>
      <c r="G10" s="6" t="n">
        <v>-185</v>
      </c>
    </row>
    <row r="11" spans="1:8">
      <c r="A11" s="4" t="s">
        <v>184</v>
      </c>
      <c r="C11" s="6" t="n">
        <v>547737</v>
      </c>
      <c r="D11" s="6" t="n">
        <v>560</v>
      </c>
      <c r="E11" s="6" t="n">
        <v>509243</v>
      </c>
      <c r="F11" s="6" t="n">
        <v>116893</v>
      </c>
      <c r="G11" s="6" t="n">
        <v>-80923</v>
      </c>
      <c r="H11" s="6" t="n">
        <v>1964</v>
      </c>
    </row>
    <row r="12" spans="1:8">
      <c r="A12" s="3" t="s">
        <v>179</v>
      </c>
    </row>
    <row r="13" spans="1:8">
      <c r="A13" s="4" t="s">
        <v>126</v>
      </c>
      <c r="C13" s="6" t="n">
        <v>10529</v>
      </c>
      <c r="F13" s="6" t="n">
        <v>10529</v>
      </c>
    </row>
    <row r="14" spans="1:8">
      <c r="A14" s="4" t="s">
        <v>113</v>
      </c>
      <c r="C14" s="6" t="n">
        <v>10222</v>
      </c>
      <c r="H14" s="6" t="n">
        <v>-307</v>
      </c>
    </row>
    <row r="15" spans="1:8">
      <c r="A15" s="4" t="s">
        <v>180</v>
      </c>
      <c r="C15" s="6" t="n">
        <v>-45500</v>
      </c>
      <c r="G15" s="6" t="n">
        <v>-45500</v>
      </c>
    </row>
    <row r="16" spans="1:8">
      <c r="A16" s="4" t="s">
        <v>181</v>
      </c>
      <c r="C16" s="6" t="n">
        <v>239</v>
      </c>
      <c r="G16" s="6" t="n">
        <v>239</v>
      </c>
    </row>
    <row r="17" spans="1:8">
      <c r="A17" s="4" t="s">
        <v>160</v>
      </c>
      <c r="C17" s="6" t="n">
        <v>-21237</v>
      </c>
      <c r="D17" s="6" t="n">
        <v>-12</v>
      </c>
      <c r="E17" s="6" t="n">
        <v>-12496</v>
      </c>
      <c r="F17" s="6" t="n">
        <v>-8729</v>
      </c>
    </row>
    <row r="18" spans="1:8">
      <c r="A18" s="4" t="s">
        <v>182</v>
      </c>
      <c r="B18" s="4" t="s">
        <v>183</v>
      </c>
      <c r="C18" s="6" t="n">
        <v>20160</v>
      </c>
      <c r="D18" s="6" t="n">
        <v>22</v>
      </c>
      <c r="E18" s="6" t="n">
        <v>20138</v>
      </c>
    </row>
    <row r="19" spans="1:8">
      <c r="A19" s="4" t="s">
        <v>185</v>
      </c>
      <c r="B19" s="4" t="s">
        <v>183</v>
      </c>
      <c r="C19" s="6" t="n">
        <v>8571</v>
      </c>
      <c r="E19" s="6" t="n">
        <v>8571</v>
      </c>
    </row>
    <row r="20" spans="1:8">
      <c r="A20" s="4" t="s">
        <v>92</v>
      </c>
      <c r="C20" s="6" t="n">
        <v>-259</v>
      </c>
      <c r="G20" s="6" t="n">
        <v>-259</v>
      </c>
    </row>
    <row r="21" spans="1:8">
      <c r="A21" s="4" t="s">
        <v>186</v>
      </c>
      <c r="C21" s="6" t="n">
        <v>519933</v>
      </c>
      <c r="D21" s="6" t="n">
        <v>570</v>
      </c>
      <c r="E21" s="6" t="n">
        <v>525456</v>
      </c>
      <c r="F21" s="6" t="n">
        <v>118693</v>
      </c>
      <c r="G21" s="6" t="n">
        <v>-126443</v>
      </c>
      <c r="H21" s="6" t="n">
        <v>1657</v>
      </c>
    </row>
    <row r="22" spans="1:8">
      <c r="A22" s="3" t="s">
        <v>179</v>
      </c>
    </row>
    <row r="23" spans="1:8">
      <c r="A23" s="4" t="s">
        <v>126</v>
      </c>
      <c r="C23" s="6" t="n">
        <v>-82477</v>
      </c>
    </row>
    <row r="24" spans="1:8">
      <c r="A24" s="4" t="s">
        <v>113</v>
      </c>
      <c r="C24" s="6" t="n">
        <v>-82477</v>
      </c>
      <c r="H24" s="6" t="n">
        <v>0</v>
      </c>
    </row>
    <row r="25" spans="1:8">
      <c r="A25" s="4" t="s">
        <v>180</v>
      </c>
      <c r="C25" s="6" t="n">
        <v>33825</v>
      </c>
      <c r="G25" s="6" t="n">
        <v>33825</v>
      </c>
    </row>
    <row r="26" spans="1:8">
      <c r="A26" s="4" t="s">
        <v>181</v>
      </c>
      <c r="C26" s="6" t="n">
        <v>237</v>
      </c>
      <c r="G26" s="6" t="n">
        <v>237</v>
      </c>
    </row>
    <row r="27" spans="1:8">
      <c r="A27" s="4" t="s">
        <v>187</v>
      </c>
      <c r="C27" s="6" t="n">
        <v>-59523</v>
      </c>
    </row>
    <row r="28" spans="1:8">
      <c r="A28" s="4" t="s">
        <v>188</v>
      </c>
      <c r="C28" s="6" t="n">
        <v>636000</v>
      </c>
      <c r="D28" s="6" t="n">
        <v>263</v>
      </c>
      <c r="E28" s="6" t="n">
        <v>635737</v>
      </c>
    </row>
    <row r="29" spans="1:8">
      <c r="A29" s="4" t="s">
        <v>189</v>
      </c>
      <c r="C29" s="6" t="n">
        <v>-142842</v>
      </c>
      <c r="F29" s="6" t="n">
        <v>-143511</v>
      </c>
      <c r="G29" s="6" t="n">
        <v>2326</v>
      </c>
      <c r="H29" s="6" t="n">
        <v>-1657</v>
      </c>
    </row>
    <row r="30" spans="1:8">
      <c r="A30" s="4" t="s">
        <v>160</v>
      </c>
      <c r="C30" s="6" t="n">
        <v>-16222</v>
      </c>
      <c r="D30" s="6" t="n">
        <v>-8</v>
      </c>
      <c r="E30" s="6" t="n">
        <v>-8994</v>
      </c>
      <c r="F30" s="6" t="n">
        <v>-7220</v>
      </c>
    </row>
    <row r="31" spans="1:8">
      <c r="A31" s="4" t="s">
        <v>182</v>
      </c>
      <c r="B31" s="4" t="s">
        <v>183</v>
      </c>
      <c r="C31" s="6" t="n">
        <v>11799</v>
      </c>
      <c r="D31" s="6" t="n">
        <v>13</v>
      </c>
      <c r="E31" s="6" t="n">
        <v>11786</v>
      </c>
    </row>
    <row r="32" spans="1:8">
      <c r="A32" s="4" t="s">
        <v>92</v>
      </c>
      <c r="C32" s="6" t="n">
        <v>253</v>
      </c>
      <c r="G32" s="6" t="n">
        <v>253</v>
      </c>
    </row>
    <row r="33" spans="1:8">
      <c r="A33" s="4" t="s">
        <v>190</v>
      </c>
      <c r="C33" s="7" t="n">
        <v>900983</v>
      </c>
      <c r="D33" s="7" t="n">
        <v>838</v>
      </c>
      <c r="E33" s="7" t="n">
        <v>1163985</v>
      </c>
      <c r="F33" s="7" t="n">
        <v>-174038</v>
      </c>
      <c r="G33" s="7" t="n">
        <v>-89802</v>
      </c>
      <c r="H33" s="7" t="n">
        <v>0</v>
      </c>
    </row>
    <row r="34" spans="1:8">
      <c r="A34" t="n"/>
    </row>
    <row r="35" spans="1:8">
      <c r="A35" s="4" t="s">
        <v>183</v>
      </c>
      <c r="B35" s="4" t="s">
        <v>191</v>
      </c>
    </row>
  </sheetData>
  <mergeCells count="3">
    <mergeCell ref="A1:B1"/>
    <mergeCell ref="A34:G34"/>
    <mergeCell ref="B35:G35"/>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88</v>
      </c>
    </row>
    <row r="3" spans="1:4">
      <c r="A3" s="3" t="s">
        <v>761</v>
      </c>
    </row>
    <row r="4" spans="1:4">
      <c r="A4" s="4" t="s">
        <v>801</v>
      </c>
      <c r="B4" s="7" t="n">
        <v>1026</v>
      </c>
      <c r="C4" s="7" t="n">
        <v>-75527</v>
      </c>
      <c r="D4" s="7" t="n">
        <v>52063</v>
      </c>
    </row>
    <row r="5" spans="1:4">
      <c r="A5" s="4" t="s">
        <v>795</v>
      </c>
      <c r="B5" s="6" t="n">
        <v>4617</v>
      </c>
      <c r="C5" s="6" t="n">
        <v>2861</v>
      </c>
      <c r="D5" s="6" t="n">
        <v>4192</v>
      </c>
    </row>
    <row r="6" spans="1:4">
      <c r="A6" s="4" t="s">
        <v>802</v>
      </c>
      <c r="B6" s="6" t="n">
        <v>46793</v>
      </c>
      <c r="C6" s="6" t="n">
        <v>0</v>
      </c>
      <c r="D6" s="6" t="n">
        <v>0</v>
      </c>
    </row>
    <row r="7" spans="1:4">
      <c r="A7" s="4" t="s">
        <v>172</v>
      </c>
      <c r="B7" s="7" t="n">
        <v>52436</v>
      </c>
      <c r="C7" s="7" t="n">
        <v>-72666</v>
      </c>
      <c r="D7" s="7" t="n">
        <v>562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803</v>
      </c>
      <c r="B1" s="2" t="s">
        <v>1</v>
      </c>
    </row>
    <row r="2" spans="1:4">
      <c r="B2" s="2" t="s">
        <v>2</v>
      </c>
      <c r="C2" s="2" t="s">
        <v>32</v>
      </c>
      <c r="D2" s="2" t="s">
        <v>88</v>
      </c>
    </row>
    <row r="3" spans="1:4">
      <c r="A3" s="3" t="s">
        <v>761</v>
      </c>
    </row>
    <row r="4" spans="1:4">
      <c r="A4" s="4" t="s">
        <v>804</v>
      </c>
      <c r="C4" s="4" t="s">
        <v>805</v>
      </c>
      <c r="D4" s="4" t="s">
        <v>806</v>
      </c>
    </row>
    <row r="5" spans="1:4">
      <c r="A5" s="4" t="s">
        <v>807</v>
      </c>
      <c r="C5" s="4" t="s">
        <v>808</v>
      </c>
      <c r="D5" s="4" t="s">
        <v>809</v>
      </c>
    </row>
    <row r="6" spans="1:4">
      <c r="A6" s="4" t="s">
        <v>810</v>
      </c>
      <c r="C6" s="4" t="s">
        <v>811</v>
      </c>
      <c r="D6" s="4" t="s">
        <v>812</v>
      </c>
    </row>
    <row r="7" spans="1:4">
      <c r="A7" s="4" t="s">
        <v>692</v>
      </c>
    </row>
    <row r="8" spans="1:4">
      <c r="A8" s="3" t="s">
        <v>761</v>
      </c>
    </row>
    <row r="9" spans="1:4">
      <c r="A9" s="4" t="s">
        <v>804</v>
      </c>
      <c r="B9" s="4" t="s">
        <v>813</v>
      </c>
    </row>
    <row r="10" spans="1:4">
      <c r="A10" s="4" t="s">
        <v>807</v>
      </c>
      <c r="B10" s="4" t="s">
        <v>814</v>
      </c>
    </row>
    <row r="11" spans="1:4">
      <c r="A11" s="4" t="s">
        <v>695</v>
      </c>
    </row>
    <row r="12" spans="1:4">
      <c r="A12" s="3" t="s">
        <v>761</v>
      </c>
    </row>
    <row r="13" spans="1:4">
      <c r="A13" s="4" t="s">
        <v>804</v>
      </c>
      <c r="B13" s="4" t="s">
        <v>815</v>
      </c>
    </row>
    <row r="14" spans="1:4">
      <c r="A14" s="4" t="s">
        <v>807</v>
      </c>
      <c r="B14" s="4" t="s">
        <v>8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88</v>
      </c>
    </row>
    <row r="3" spans="1:4">
      <c r="A3" s="4" t="s">
        <v>775</v>
      </c>
    </row>
    <row r="4" spans="1:4">
      <c r="A4" s="3" t="s">
        <v>761</v>
      </c>
    </row>
    <row r="5" spans="1:4">
      <c r="A5" s="4" t="s">
        <v>818</v>
      </c>
      <c r="B5" s="7" t="n">
        <v>611257</v>
      </c>
      <c r="C5" s="7" t="n">
        <v>620623</v>
      </c>
    </row>
    <row r="6" spans="1:4">
      <c r="A6" s="3" t="s">
        <v>819</v>
      </c>
    </row>
    <row r="7" spans="1:4">
      <c r="A7" s="4" t="s">
        <v>820</v>
      </c>
      <c r="B7" s="6" t="n">
        <v>620623</v>
      </c>
      <c r="C7" s="6" t="n">
        <v>504571</v>
      </c>
    </row>
    <row r="8" spans="1:4">
      <c r="A8" s="4" t="s">
        <v>792</v>
      </c>
      <c r="B8" s="6" t="n">
        <v>0</v>
      </c>
      <c r="C8" s="6" t="n">
        <v>85</v>
      </c>
      <c r="D8" s="7" t="n">
        <v>79</v>
      </c>
    </row>
    <row r="9" spans="1:4">
      <c r="A9" s="4" t="s">
        <v>793</v>
      </c>
      <c r="B9" s="6" t="n">
        <v>30477</v>
      </c>
      <c r="C9" s="6" t="n">
        <v>25539</v>
      </c>
      <c r="D9" s="6" t="n">
        <v>23732</v>
      </c>
    </row>
    <row r="10" spans="1:4">
      <c r="A10" s="4" t="s">
        <v>821</v>
      </c>
      <c r="B10" s="6" t="n">
        <v>-28670</v>
      </c>
      <c r="C10" s="6" t="n">
        <v>-24708</v>
      </c>
    </row>
    <row r="11" spans="1:4">
      <c r="A11" s="4" t="s">
        <v>822</v>
      </c>
      <c r="B11" s="6" t="n">
        <v>-46479</v>
      </c>
      <c r="C11" s="6" t="n">
        <v>115136</v>
      </c>
    </row>
    <row r="12" spans="1:4">
      <c r="A12" s="4" t="s">
        <v>823</v>
      </c>
      <c r="B12" s="6" t="n">
        <v>-148006</v>
      </c>
      <c r="C12" s="6" t="n">
        <v>0</v>
      </c>
    </row>
    <row r="13" spans="1:4">
      <c r="A13" s="4" t="s">
        <v>824</v>
      </c>
      <c r="B13" s="6" t="n">
        <v>183312</v>
      </c>
      <c r="C13" s="6" t="n">
        <v>0</v>
      </c>
    </row>
    <row r="14" spans="1:4">
      <c r="A14" s="4" t="s">
        <v>825</v>
      </c>
      <c r="B14" s="6" t="n">
        <v>0</v>
      </c>
      <c r="C14" s="6" t="n">
        <v>0</v>
      </c>
    </row>
    <row r="15" spans="1:4">
      <c r="A15" s="4" t="s">
        <v>826</v>
      </c>
      <c r="B15" s="6" t="n">
        <v>611257</v>
      </c>
      <c r="C15" s="6" t="n">
        <v>620623</v>
      </c>
      <c r="D15" s="6" t="n">
        <v>504571</v>
      </c>
    </row>
    <row r="16" spans="1:4">
      <c r="A16" s="3" t="s">
        <v>827</v>
      </c>
    </row>
    <row r="17" spans="1:4">
      <c r="A17" s="4" t="s">
        <v>828</v>
      </c>
      <c r="B17" s="6" t="n">
        <v>495047</v>
      </c>
      <c r="C17" s="6" t="n">
        <v>456591</v>
      </c>
    </row>
    <row r="18" spans="1:4">
      <c r="A18" s="4" t="s">
        <v>829</v>
      </c>
      <c r="B18" s="6" t="n">
        <v>-21132</v>
      </c>
      <c r="C18" s="6" t="n">
        <v>63090</v>
      </c>
    </row>
    <row r="19" spans="1:4">
      <c r="A19" s="4" t="s">
        <v>830</v>
      </c>
      <c r="B19" s="6" t="n">
        <v>0</v>
      </c>
      <c r="C19" s="6" t="n">
        <v>74</v>
      </c>
    </row>
    <row r="20" spans="1:4">
      <c r="A20" s="4" t="s">
        <v>821</v>
      </c>
      <c r="B20" s="6" t="n">
        <v>-28670</v>
      </c>
      <c r="C20" s="6" t="n">
        <v>-24708</v>
      </c>
    </row>
    <row r="21" spans="1:4">
      <c r="A21" s="4" t="s">
        <v>823</v>
      </c>
      <c r="B21" s="6" t="n">
        <v>-148006</v>
      </c>
      <c r="C21" s="6" t="n">
        <v>0</v>
      </c>
    </row>
    <row r="22" spans="1:4">
      <c r="A22" s="4" t="s">
        <v>824</v>
      </c>
      <c r="B22" s="6" t="n">
        <v>110558</v>
      </c>
      <c r="C22" s="6" t="n">
        <v>0</v>
      </c>
    </row>
    <row r="23" spans="1:4">
      <c r="A23" s="4" t="s">
        <v>831</v>
      </c>
      <c r="B23" s="6" t="n">
        <v>407797</v>
      </c>
      <c r="C23" s="6" t="n">
        <v>495047</v>
      </c>
      <c r="D23" s="6" t="n">
        <v>456591</v>
      </c>
    </row>
    <row r="24" spans="1:4">
      <c r="A24" s="4" t="s">
        <v>832</v>
      </c>
      <c r="B24" s="6" t="n">
        <v>-203460</v>
      </c>
      <c r="C24" s="6" t="n">
        <v>-125576</v>
      </c>
    </row>
    <row r="25" spans="1:4">
      <c r="A25" s="3" t="s">
        <v>833</v>
      </c>
    </row>
    <row r="26" spans="1:4">
      <c r="A26" s="4" t="s">
        <v>530</v>
      </c>
      <c r="B26" s="6" t="n">
        <v>0</v>
      </c>
      <c r="C26" s="6" t="n">
        <v>0</v>
      </c>
    </row>
    <row r="27" spans="1:4">
      <c r="A27" s="4" t="s">
        <v>834</v>
      </c>
      <c r="B27" s="6" t="n">
        <v>-203460</v>
      </c>
      <c r="C27" s="6" t="n">
        <v>-125576</v>
      </c>
    </row>
    <row r="28" spans="1:4">
      <c r="A28" s="4" t="s">
        <v>172</v>
      </c>
      <c r="B28" s="6" t="n">
        <v>-203460</v>
      </c>
      <c r="C28" s="6" t="n">
        <v>-125576</v>
      </c>
    </row>
    <row r="29" spans="1:4">
      <c r="A29" s="3" t="s">
        <v>835</v>
      </c>
    </row>
    <row r="30" spans="1:4">
      <c r="A30" s="4" t="s">
        <v>836</v>
      </c>
      <c r="B30" s="6" t="n">
        <v>139321</v>
      </c>
      <c r="C30" s="6" t="n">
        <v>191757</v>
      </c>
    </row>
    <row r="31" spans="1:4">
      <c r="A31" s="4" t="s">
        <v>770</v>
      </c>
    </row>
    <row r="32" spans="1:4">
      <c r="A32" s="3" t="s">
        <v>761</v>
      </c>
    </row>
    <row r="33" spans="1:4">
      <c r="A33" s="4" t="s">
        <v>818</v>
      </c>
      <c r="B33" s="6" t="n">
        <v>19800</v>
      </c>
      <c r="C33" s="6" t="n">
        <v>15261</v>
      </c>
    </row>
    <row r="34" spans="1:4">
      <c r="A34" s="3" t="s">
        <v>819</v>
      </c>
    </row>
    <row r="35" spans="1:4">
      <c r="A35" s="4" t="s">
        <v>820</v>
      </c>
      <c r="B35" s="6" t="n">
        <v>15261</v>
      </c>
      <c r="C35" s="6" t="n">
        <v>14872</v>
      </c>
    </row>
    <row r="36" spans="1:4">
      <c r="A36" s="4" t="s">
        <v>792</v>
      </c>
      <c r="B36" s="6" t="n">
        <v>0</v>
      </c>
      <c r="C36" s="6" t="n">
        <v>0</v>
      </c>
    </row>
    <row r="37" spans="1:4">
      <c r="A37" s="4" t="s">
        <v>793</v>
      </c>
      <c r="B37" s="6" t="n">
        <v>747</v>
      </c>
      <c r="C37" s="6" t="n">
        <v>638</v>
      </c>
    </row>
    <row r="38" spans="1:4">
      <c r="A38" s="4" t="s">
        <v>821</v>
      </c>
      <c r="B38" s="6" t="n">
        <v>-1105</v>
      </c>
      <c r="C38" s="6" t="n">
        <v>-810</v>
      </c>
    </row>
    <row r="39" spans="1:4">
      <c r="A39" s="4" t="s">
        <v>822</v>
      </c>
      <c r="B39" s="6" t="n">
        <v>-2299</v>
      </c>
      <c r="C39" s="6" t="n">
        <v>561</v>
      </c>
    </row>
    <row r="40" spans="1:4">
      <c r="A40" s="4" t="s">
        <v>823</v>
      </c>
      <c r="B40" s="6" t="n">
        <v>0</v>
      </c>
      <c r="C40" s="6" t="n">
        <v>0</v>
      </c>
    </row>
    <row r="41" spans="1:4">
      <c r="A41" s="4" t="s">
        <v>824</v>
      </c>
      <c r="B41" s="6" t="n">
        <v>10778</v>
      </c>
      <c r="C41" s="6" t="n">
        <v>0</v>
      </c>
    </row>
    <row r="42" spans="1:4">
      <c r="A42" s="4" t="s">
        <v>825</v>
      </c>
      <c r="B42" s="6" t="n">
        <v>-3582</v>
      </c>
      <c r="C42" s="6" t="n">
        <v>0</v>
      </c>
    </row>
    <row r="43" spans="1:4">
      <c r="A43" s="4" t="s">
        <v>826</v>
      </c>
      <c r="B43" s="6" t="n">
        <v>19800</v>
      </c>
      <c r="C43" s="6" t="n">
        <v>15261</v>
      </c>
      <c r="D43" s="6" t="n">
        <v>14872</v>
      </c>
    </row>
    <row r="44" spans="1:4">
      <c r="A44" s="3" t="s">
        <v>827</v>
      </c>
    </row>
    <row r="45" spans="1:4">
      <c r="A45" s="4" t="s">
        <v>828</v>
      </c>
      <c r="B45" s="6" t="n">
        <v>0</v>
      </c>
      <c r="C45" s="6" t="n">
        <v>0</v>
      </c>
    </row>
    <row r="46" spans="1:4">
      <c r="A46" s="4" t="s">
        <v>829</v>
      </c>
      <c r="B46" s="6" t="n">
        <v>0</v>
      </c>
      <c r="C46" s="6" t="n">
        <v>0</v>
      </c>
    </row>
    <row r="47" spans="1:4">
      <c r="A47" s="4" t="s">
        <v>830</v>
      </c>
      <c r="B47" s="6" t="n">
        <v>1105</v>
      </c>
      <c r="C47" s="6" t="n">
        <v>810</v>
      </c>
    </row>
    <row r="48" spans="1:4">
      <c r="A48" s="4" t="s">
        <v>821</v>
      </c>
      <c r="B48" s="6" t="n">
        <v>-1105</v>
      </c>
      <c r="C48" s="6" t="n">
        <v>-810</v>
      </c>
    </row>
    <row r="49" spans="1:4">
      <c r="A49" s="4" t="s">
        <v>823</v>
      </c>
      <c r="B49" s="6" t="n">
        <v>0</v>
      </c>
      <c r="C49" s="6" t="n">
        <v>0</v>
      </c>
    </row>
    <row r="50" spans="1:4">
      <c r="A50" s="4" t="s">
        <v>824</v>
      </c>
      <c r="B50" s="6" t="n">
        <v>0</v>
      </c>
      <c r="C50" s="6" t="n">
        <v>0</v>
      </c>
    </row>
    <row r="51" spans="1:4">
      <c r="A51" s="4" t="s">
        <v>831</v>
      </c>
      <c r="B51" s="6" t="n">
        <v>0</v>
      </c>
      <c r="C51" s="6" t="n">
        <v>0</v>
      </c>
      <c r="D51" s="7" t="n">
        <v>0</v>
      </c>
    </row>
    <row r="52" spans="1:4">
      <c r="A52" s="4" t="s">
        <v>832</v>
      </c>
      <c r="B52" s="6" t="n">
        <v>-19800</v>
      </c>
      <c r="C52" s="6" t="n">
        <v>-15261</v>
      </c>
    </row>
    <row r="53" spans="1:4">
      <c r="A53" s="3" t="s">
        <v>833</v>
      </c>
    </row>
    <row r="54" spans="1:4">
      <c r="A54" s="4" t="s">
        <v>530</v>
      </c>
      <c r="B54" s="6" t="n">
        <v>-1295</v>
      </c>
      <c r="C54" s="6" t="n">
        <v>-1048</v>
      </c>
    </row>
    <row r="55" spans="1:4">
      <c r="A55" s="4" t="s">
        <v>834</v>
      </c>
      <c r="B55" s="6" t="n">
        <v>-18505</v>
      </c>
      <c r="C55" s="6" t="n">
        <v>-14213</v>
      </c>
    </row>
    <row r="56" spans="1:4">
      <c r="A56" s="4" t="s">
        <v>172</v>
      </c>
      <c r="B56" s="6" t="n">
        <v>-19800</v>
      </c>
      <c r="C56" s="6" t="n">
        <v>-15261</v>
      </c>
    </row>
    <row r="57" spans="1:4">
      <c r="A57" s="3" t="s">
        <v>835</v>
      </c>
    </row>
    <row r="58" spans="1:4">
      <c r="A58" s="4" t="s">
        <v>836</v>
      </c>
      <c r="B58" s="7" t="n">
        <v>4924</v>
      </c>
      <c r="C58" s="6" t="n">
        <v>9632</v>
      </c>
    </row>
    <row r="59" spans="1:4">
      <c r="A59" s="4" t="s">
        <v>837</v>
      </c>
      <c r="C59" s="7" t="n">
        <v>36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38</v>
      </c>
      <c r="B1" s="2" t="s">
        <v>2</v>
      </c>
      <c r="C1" s="2" t="s">
        <v>32</v>
      </c>
      <c r="D1" s="2" t="s">
        <v>88</v>
      </c>
    </row>
    <row r="2" spans="1:4">
      <c r="A2" s="4" t="s">
        <v>775</v>
      </c>
    </row>
    <row r="3" spans="1:4">
      <c r="A3" s="3" t="s">
        <v>761</v>
      </c>
    </row>
    <row r="4" spans="1:4">
      <c r="A4" s="4" t="s">
        <v>818</v>
      </c>
      <c r="B4" s="7" t="n">
        <v>611257</v>
      </c>
      <c r="C4" s="7" t="n">
        <v>620623</v>
      </c>
    </row>
    <row r="5" spans="1:4">
      <c r="A5" s="4" t="s">
        <v>839</v>
      </c>
      <c r="B5" s="6" t="n">
        <v>611257</v>
      </c>
      <c r="C5" s="6" t="n">
        <v>620623</v>
      </c>
      <c r="D5" s="7" t="n">
        <v>504571</v>
      </c>
    </row>
    <row r="6" spans="1:4">
      <c r="A6" s="4" t="s">
        <v>840</v>
      </c>
      <c r="B6" s="6" t="n">
        <v>407797</v>
      </c>
      <c r="C6" s="6" t="n">
        <v>495047</v>
      </c>
      <c r="D6" s="6" t="n">
        <v>456591</v>
      </c>
    </row>
    <row r="7" spans="1:4">
      <c r="A7" s="4" t="s">
        <v>770</v>
      </c>
    </row>
    <row r="8" spans="1:4">
      <c r="A8" s="3" t="s">
        <v>761</v>
      </c>
    </row>
    <row r="9" spans="1:4">
      <c r="A9" s="4" t="s">
        <v>818</v>
      </c>
      <c r="B9" s="6" t="n">
        <v>19800</v>
      </c>
      <c r="C9" s="6" t="n">
        <v>15261</v>
      </c>
    </row>
    <row r="10" spans="1:4">
      <c r="A10" s="4" t="s">
        <v>839</v>
      </c>
      <c r="B10" s="6" t="n">
        <v>19800</v>
      </c>
      <c r="C10" s="6" t="n">
        <v>15261</v>
      </c>
      <c r="D10" s="6" t="n">
        <v>14872</v>
      </c>
    </row>
    <row r="11" spans="1:4">
      <c r="A11" s="4" t="s">
        <v>840</v>
      </c>
      <c r="B11" s="7" t="n">
        <v>0</v>
      </c>
      <c r="C11" s="7" t="n">
        <v>0</v>
      </c>
      <c r="D11" s="7"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41</v>
      </c>
      <c r="B1" s="2" t="s">
        <v>2</v>
      </c>
      <c r="C1" s="2" t="s">
        <v>32</v>
      </c>
      <c r="D1" s="2" t="s">
        <v>88</v>
      </c>
    </row>
    <row r="2" spans="1:4">
      <c r="A2" s="3" t="s">
        <v>761</v>
      </c>
    </row>
    <row r="3" spans="1:4">
      <c r="A3" s="4" t="s">
        <v>810</v>
      </c>
      <c r="D3" s="4" t="s">
        <v>811</v>
      </c>
    </row>
    <row r="4" spans="1:4">
      <c r="A4" s="4" t="s">
        <v>842</v>
      </c>
    </row>
    <row r="5" spans="1:4">
      <c r="A5" s="3" t="s">
        <v>761</v>
      </c>
    </row>
    <row r="6" spans="1:4">
      <c r="A6" s="4" t="s">
        <v>843</v>
      </c>
      <c r="B6" s="4" t="s">
        <v>844</v>
      </c>
      <c r="C6" s="4" t="s">
        <v>845</v>
      </c>
      <c r="D6" s="4" t="s">
        <v>80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846</v>
      </c>
      <c r="B1" s="2" t="s">
        <v>1</v>
      </c>
    </row>
    <row r="2" spans="1:3">
      <c r="B2" s="2" t="s">
        <v>2</v>
      </c>
      <c r="C2" s="2" t="s">
        <v>32</v>
      </c>
    </row>
    <row r="3" spans="1:3">
      <c r="A3" s="3" t="s">
        <v>761</v>
      </c>
    </row>
    <row r="4" spans="1:3">
      <c r="A4" s="4" t="s">
        <v>847</v>
      </c>
      <c r="B4" s="4" t="s">
        <v>848</v>
      </c>
    </row>
    <row r="5" spans="1:3">
      <c r="A5" s="4" t="s">
        <v>849</v>
      </c>
      <c r="B5" s="4" t="s">
        <v>848</v>
      </c>
      <c r="C5" s="4" t="s">
        <v>848</v>
      </c>
    </row>
    <row r="6" spans="1:3">
      <c r="A6" s="4" t="s">
        <v>850</v>
      </c>
    </row>
    <row r="7" spans="1:3">
      <c r="A7" s="3" t="s">
        <v>761</v>
      </c>
    </row>
    <row r="8" spans="1:3">
      <c r="A8" s="4" t="s">
        <v>847</v>
      </c>
      <c r="B8" s="4" t="s">
        <v>704</v>
      </c>
    </row>
    <row r="9" spans="1:3">
      <c r="A9" s="4" t="s">
        <v>849</v>
      </c>
      <c r="B9" s="4" t="s">
        <v>851</v>
      </c>
      <c r="C9" s="4" t="s">
        <v>852</v>
      </c>
    </row>
    <row r="10" spans="1:3">
      <c r="A10" s="4" t="s">
        <v>853</v>
      </c>
    </row>
    <row r="11" spans="1:3">
      <c r="A11" s="3" t="s">
        <v>761</v>
      </c>
    </row>
    <row r="12" spans="1:3">
      <c r="A12" s="4" t="s">
        <v>847</v>
      </c>
      <c r="B12" s="4" t="s">
        <v>854</v>
      </c>
    </row>
    <row r="13" spans="1:3">
      <c r="A13" s="4" t="s">
        <v>849</v>
      </c>
      <c r="B13" s="4" t="s">
        <v>855</v>
      </c>
      <c r="C13" s="4" t="s">
        <v>856</v>
      </c>
    </row>
    <row r="14" spans="1:3">
      <c r="A14" s="4" t="s">
        <v>780</v>
      </c>
    </row>
    <row r="15" spans="1:3">
      <c r="A15" s="3" t="s">
        <v>761</v>
      </c>
    </row>
    <row r="16" spans="1:3">
      <c r="A16" s="4" t="s">
        <v>847</v>
      </c>
      <c r="B16" s="4" t="s">
        <v>782</v>
      </c>
    </row>
    <row r="17" spans="1:3">
      <c r="A17" s="4" t="s">
        <v>849</v>
      </c>
      <c r="B17" s="4" t="s">
        <v>857</v>
      </c>
      <c r="C17" s="4" t="s">
        <v>858</v>
      </c>
    </row>
    <row r="18" spans="1:3">
      <c r="A18" s="4" t="s">
        <v>92</v>
      </c>
    </row>
    <row r="19" spans="1:3">
      <c r="A19" s="3" t="s">
        <v>761</v>
      </c>
    </row>
    <row r="20" spans="1:3">
      <c r="A20" s="4" t="s">
        <v>847</v>
      </c>
      <c r="B20" s="4" t="s">
        <v>859</v>
      </c>
    </row>
    <row r="21" spans="1:3">
      <c r="A21" s="4" t="s">
        <v>849</v>
      </c>
      <c r="B21" s="4" t="s">
        <v>860</v>
      </c>
      <c r="C21" s="4" t="s">
        <v>86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2</v>
      </c>
      <c r="B1" s="2" t="s">
        <v>2</v>
      </c>
      <c r="C1" s="2" t="s">
        <v>32</v>
      </c>
    </row>
    <row r="2" spans="1:3">
      <c r="A2" s="4" t="s">
        <v>863</v>
      </c>
    </row>
    <row r="3" spans="1:3">
      <c r="A3" s="3" t="s">
        <v>864</v>
      </c>
    </row>
    <row r="4" spans="1:3">
      <c r="A4" s="4" t="s">
        <v>840</v>
      </c>
      <c r="B4" s="7" t="n">
        <v>407797</v>
      </c>
      <c r="C4" s="7" t="n">
        <v>495047</v>
      </c>
    </row>
    <row r="5" spans="1:3">
      <c r="A5" s="12" t="n">
        <v>1</v>
      </c>
    </row>
    <row r="6" spans="1:3">
      <c r="A6" s="3" t="s">
        <v>864</v>
      </c>
    </row>
    <row r="7" spans="1:3">
      <c r="A7" s="4" t="s">
        <v>840</v>
      </c>
      <c r="B7" s="6" t="n">
        <v>11890</v>
      </c>
      <c r="C7" s="6" t="n">
        <v>1735</v>
      </c>
    </row>
    <row r="8" spans="1:3">
      <c r="A8" s="12" t="n">
        <v>2</v>
      </c>
    </row>
    <row r="9" spans="1:3">
      <c r="A9" s="3" t="s">
        <v>864</v>
      </c>
    </row>
    <row r="10" spans="1:3">
      <c r="A10" s="4" t="s">
        <v>840</v>
      </c>
      <c r="B10" s="6" t="n">
        <v>381237</v>
      </c>
      <c r="C10" s="6" t="n">
        <v>471651</v>
      </c>
    </row>
    <row r="11" spans="1:3">
      <c r="A11" s="12" t="n">
        <v>3</v>
      </c>
    </row>
    <row r="12" spans="1:3">
      <c r="A12" s="3" t="s">
        <v>864</v>
      </c>
    </row>
    <row r="13" spans="1:3">
      <c r="A13" s="4" t="s">
        <v>840</v>
      </c>
      <c r="B13" s="6" t="n">
        <v>14670</v>
      </c>
      <c r="C13" s="6" t="n">
        <v>21661</v>
      </c>
    </row>
    <row r="14" spans="1:3">
      <c r="A14" s="4" t="s">
        <v>865</v>
      </c>
    </row>
    <row r="15" spans="1:3">
      <c r="A15" s="3" t="s">
        <v>864</v>
      </c>
    </row>
    <row r="16" spans="1:3">
      <c r="A16" s="4" t="s">
        <v>840</v>
      </c>
      <c r="B16" s="6" t="n">
        <v>146314</v>
      </c>
      <c r="C16" s="6" t="n">
        <v>128189</v>
      </c>
    </row>
    <row r="17" spans="1:3">
      <c r="A17" s="4" t="s">
        <v>866</v>
      </c>
    </row>
    <row r="18" spans="1:3">
      <c r="A18" s="3" t="s">
        <v>864</v>
      </c>
    </row>
    <row r="19" spans="1:3">
      <c r="A19" s="4" t="s">
        <v>840</v>
      </c>
      <c r="B19" s="6" t="n">
        <v>0</v>
      </c>
      <c r="C19" s="6" t="n">
        <v>0</v>
      </c>
    </row>
    <row r="20" spans="1:3">
      <c r="A20" s="4" t="s">
        <v>867</v>
      </c>
    </row>
    <row r="21" spans="1:3">
      <c r="A21" s="3" t="s">
        <v>864</v>
      </c>
    </row>
    <row r="22" spans="1:3">
      <c r="A22" s="4" t="s">
        <v>840</v>
      </c>
      <c r="B22" s="6" t="n">
        <v>146314</v>
      </c>
      <c r="C22" s="6" t="n">
        <v>128189</v>
      </c>
    </row>
    <row r="23" spans="1:3">
      <c r="A23" s="4" t="s">
        <v>868</v>
      </c>
    </row>
    <row r="24" spans="1:3">
      <c r="A24" s="3" t="s">
        <v>864</v>
      </c>
    </row>
    <row r="25" spans="1:3">
      <c r="A25" s="4" t="s">
        <v>840</v>
      </c>
      <c r="B25" s="6" t="n">
        <v>0</v>
      </c>
      <c r="C25" s="6" t="n">
        <v>0</v>
      </c>
    </row>
    <row r="26" spans="1:3">
      <c r="A26" s="4" t="s">
        <v>869</v>
      </c>
    </row>
    <row r="27" spans="1:3">
      <c r="A27" s="3" t="s">
        <v>864</v>
      </c>
    </row>
    <row r="28" spans="1:3">
      <c r="A28" s="4" t="s">
        <v>840</v>
      </c>
      <c r="B28" s="6" t="n">
        <v>234923</v>
      </c>
      <c r="C28" s="6" t="n">
        <v>343462</v>
      </c>
    </row>
    <row r="29" spans="1:3">
      <c r="A29" s="4" t="s">
        <v>870</v>
      </c>
    </row>
    <row r="30" spans="1:3">
      <c r="A30" s="3" t="s">
        <v>864</v>
      </c>
    </row>
    <row r="31" spans="1:3">
      <c r="A31" s="4" t="s">
        <v>840</v>
      </c>
      <c r="B31" s="6" t="n">
        <v>0</v>
      </c>
      <c r="C31" s="6" t="n">
        <v>0</v>
      </c>
    </row>
    <row r="32" spans="1:3">
      <c r="A32" s="4" t="s">
        <v>871</v>
      </c>
    </row>
    <row r="33" spans="1:3">
      <c r="A33" s="3" t="s">
        <v>864</v>
      </c>
    </row>
    <row r="34" spans="1:3">
      <c r="A34" s="4" t="s">
        <v>840</v>
      </c>
      <c r="B34" s="6" t="n">
        <v>234923</v>
      </c>
      <c r="C34" s="6" t="n">
        <v>343462</v>
      </c>
    </row>
    <row r="35" spans="1:3">
      <c r="A35" s="4" t="s">
        <v>872</v>
      </c>
    </row>
    <row r="36" spans="1:3">
      <c r="A36" s="3" t="s">
        <v>864</v>
      </c>
    </row>
    <row r="37" spans="1:3">
      <c r="A37" s="4" t="s">
        <v>840</v>
      </c>
      <c r="B37" s="6" t="n">
        <v>0</v>
      </c>
      <c r="C37" s="6" t="n">
        <v>0</v>
      </c>
    </row>
    <row r="38" spans="1:3">
      <c r="A38" s="4" t="s">
        <v>873</v>
      </c>
    </row>
    <row r="39" spans="1:3">
      <c r="A39" s="3" t="s">
        <v>864</v>
      </c>
    </row>
    <row r="40" spans="1:3">
      <c r="A40" s="4" t="s">
        <v>840</v>
      </c>
      <c r="B40" s="6" t="n">
        <v>14670</v>
      </c>
      <c r="C40" s="6" t="n">
        <v>21661</v>
      </c>
    </row>
    <row r="41" spans="1:3">
      <c r="A41" s="4" t="s">
        <v>874</v>
      </c>
    </row>
    <row r="42" spans="1:3">
      <c r="A42" s="3" t="s">
        <v>864</v>
      </c>
    </row>
    <row r="43" spans="1:3">
      <c r="A43" s="4" t="s">
        <v>840</v>
      </c>
      <c r="B43" s="6" t="n">
        <v>0</v>
      </c>
      <c r="C43" s="6" t="n">
        <v>0</v>
      </c>
    </row>
    <row r="44" spans="1:3">
      <c r="A44" s="4" t="s">
        <v>875</v>
      </c>
    </row>
    <row r="45" spans="1:3">
      <c r="A45" s="3" t="s">
        <v>864</v>
      </c>
    </row>
    <row r="46" spans="1:3">
      <c r="A46" s="4" t="s">
        <v>840</v>
      </c>
      <c r="B46" s="6" t="n">
        <v>0</v>
      </c>
      <c r="C46" s="6" t="n">
        <v>0</v>
      </c>
    </row>
    <row r="47" spans="1:3">
      <c r="A47" s="4" t="s">
        <v>876</v>
      </c>
    </row>
    <row r="48" spans="1:3">
      <c r="A48" s="3" t="s">
        <v>864</v>
      </c>
    </row>
    <row r="49" spans="1:3">
      <c r="A49" s="4" t="s">
        <v>840</v>
      </c>
      <c r="B49" s="6" t="n">
        <v>14670</v>
      </c>
      <c r="C49" s="6" t="n">
        <v>21661</v>
      </c>
    </row>
    <row r="50" spans="1:3">
      <c r="A50" s="4" t="s">
        <v>877</v>
      </c>
    </row>
    <row r="51" spans="1:3">
      <c r="A51" s="3" t="s">
        <v>864</v>
      </c>
    </row>
    <row r="52" spans="1:3">
      <c r="A52" s="4" t="s">
        <v>840</v>
      </c>
      <c r="B52" s="6" t="n">
        <v>11890</v>
      </c>
      <c r="C52" s="6" t="n">
        <v>1735</v>
      </c>
    </row>
    <row r="53" spans="1:3">
      <c r="A53" s="4" t="s">
        <v>878</v>
      </c>
    </row>
    <row r="54" spans="1:3">
      <c r="A54" s="3" t="s">
        <v>864</v>
      </c>
    </row>
    <row r="55" spans="1:3">
      <c r="A55" s="4" t="s">
        <v>840</v>
      </c>
      <c r="B55" s="6" t="n">
        <v>11890</v>
      </c>
      <c r="C55" s="6" t="n">
        <v>1735</v>
      </c>
    </row>
    <row r="56" spans="1:3">
      <c r="A56" s="4" t="s">
        <v>879</v>
      </c>
    </row>
    <row r="57" spans="1:3">
      <c r="A57" s="3" t="s">
        <v>864</v>
      </c>
    </row>
    <row r="58" spans="1:3">
      <c r="A58" s="4" t="s">
        <v>840</v>
      </c>
      <c r="B58" s="6" t="n">
        <v>0</v>
      </c>
      <c r="C58" s="6" t="n">
        <v>0</v>
      </c>
    </row>
    <row r="59" spans="1:3">
      <c r="A59" s="4" t="s">
        <v>880</v>
      </c>
    </row>
    <row r="60" spans="1:3">
      <c r="A60" s="3" t="s">
        <v>864</v>
      </c>
    </row>
    <row r="61" spans="1:3">
      <c r="A61" s="4" t="s">
        <v>840</v>
      </c>
      <c r="B61" s="7" t="n">
        <v>0</v>
      </c>
      <c r="C61" s="7" t="n">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1</v>
      </c>
      <c r="B1" s="2" t="s">
        <v>1</v>
      </c>
    </row>
    <row r="2" spans="1:3">
      <c r="B2" s="2" t="s">
        <v>2</v>
      </c>
      <c r="C2" s="2" t="s">
        <v>32</v>
      </c>
    </row>
    <row r="3" spans="1:3">
      <c r="A3" s="3" t="s">
        <v>882</v>
      </c>
    </row>
    <row r="4" spans="1:3">
      <c r="A4" s="4" t="s">
        <v>883</v>
      </c>
      <c r="B4" s="7" t="n">
        <v>21661</v>
      </c>
      <c r="C4" s="7" t="n">
        <v>19534</v>
      </c>
    </row>
    <row r="5" spans="1:3">
      <c r="A5" s="4" t="s">
        <v>824</v>
      </c>
      <c r="B5" s="6" t="n">
        <v>4802</v>
      </c>
    </row>
    <row r="6" spans="1:3">
      <c r="A6" s="4" t="s">
        <v>884</v>
      </c>
      <c r="B6" s="6" t="n">
        <v>2761</v>
      </c>
      <c r="C6" s="6" t="n">
        <v>2127</v>
      </c>
    </row>
    <row r="7" spans="1:3">
      <c r="A7" s="4" t="s">
        <v>885</v>
      </c>
      <c r="B7" s="6" t="n">
        <v>-14554</v>
      </c>
    </row>
    <row r="8" spans="1:3">
      <c r="A8" s="4" t="s">
        <v>886</v>
      </c>
      <c r="B8" s="7" t="n">
        <v>14670</v>
      </c>
      <c r="C8" s="7" t="n">
        <v>2166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56"/>
    <col customWidth="1" max="2" min="2" width="50"/>
  </cols>
  <sheetData>
    <row r="1" spans="1:2">
      <c r="A1" s="1" t="s">
        <v>887</v>
      </c>
      <c r="B1" s="2" t="s">
        <v>888</v>
      </c>
    </row>
    <row r="2" spans="1:2">
      <c r="A2" s="3" t="s">
        <v>889</v>
      </c>
    </row>
    <row r="3" spans="1:2">
      <c r="A3" s="4" t="s">
        <v>890</v>
      </c>
      <c r="B3" s="6" t="n">
        <v>0</v>
      </c>
    </row>
    <row r="4" spans="1:2">
      <c r="A4" s="4" t="s">
        <v>891</v>
      </c>
      <c r="B4" s="4" t="s">
        <v>892</v>
      </c>
    </row>
    <row r="5" spans="1:2">
      <c r="A5" s="4" t="s">
        <v>657</v>
      </c>
    </row>
    <row r="6" spans="1:2">
      <c r="A6" s="3" t="s">
        <v>889</v>
      </c>
    </row>
    <row r="7" spans="1:2">
      <c r="A7" s="4" t="s">
        <v>893</v>
      </c>
      <c r="B7" s="4" t="s">
        <v>894</v>
      </c>
    </row>
    <row r="8" spans="1:2">
      <c r="A8" s="4" t="s">
        <v>895</v>
      </c>
    </row>
    <row r="9" spans="1:2">
      <c r="A9" s="3" t="s">
        <v>896</v>
      </c>
    </row>
    <row r="10" spans="1:2">
      <c r="A10" s="4" t="s">
        <v>897</v>
      </c>
      <c r="B10" s="6" t="n">
        <v>15</v>
      </c>
    </row>
    <row r="11" spans="1:2">
      <c r="A11" s="4" t="s">
        <v>898</v>
      </c>
    </row>
    <row r="12" spans="1:2">
      <c r="A12" s="3" t="s">
        <v>896</v>
      </c>
    </row>
    <row r="13" spans="1:2">
      <c r="A13" s="4" t="s">
        <v>897</v>
      </c>
      <c r="B13" s="6" t="n">
        <v>5</v>
      </c>
    </row>
    <row r="14" spans="1:2">
      <c r="A14" s="4" t="s">
        <v>899</v>
      </c>
    </row>
    <row r="15" spans="1:2">
      <c r="A15" s="3" t="s">
        <v>896</v>
      </c>
    </row>
    <row r="16" spans="1:2">
      <c r="A16" s="4" t="s">
        <v>897</v>
      </c>
      <c r="B16" s="6" t="n">
        <v>2</v>
      </c>
    </row>
    <row r="17" spans="1:2">
      <c r="A17" s="4" t="s">
        <v>900</v>
      </c>
    </row>
    <row r="18" spans="1:2">
      <c r="A18" s="3" t="s">
        <v>896</v>
      </c>
    </row>
    <row r="19" spans="1:2">
      <c r="A19" s="4" t="s">
        <v>897</v>
      </c>
      <c r="B19" s="6" t="n">
        <v>2</v>
      </c>
    </row>
    <row r="20" spans="1:2">
      <c r="A20" s="4" t="s">
        <v>901</v>
      </c>
    </row>
    <row r="21" spans="1:2">
      <c r="A21" s="3" t="s">
        <v>896</v>
      </c>
    </row>
    <row r="22" spans="1:2">
      <c r="A22" s="4" t="s">
        <v>897</v>
      </c>
      <c r="B22" s="6" t="n">
        <v>4</v>
      </c>
    </row>
    <row r="23" spans="1:2">
      <c r="A23" s="4" t="s">
        <v>902</v>
      </c>
    </row>
    <row r="24" spans="1:2">
      <c r="A24" s="3" t="s">
        <v>896</v>
      </c>
    </row>
    <row r="25" spans="1:2">
      <c r="A25" s="4" t="s">
        <v>897</v>
      </c>
      <c r="B25" s="6" t="n">
        <v>5</v>
      </c>
    </row>
    <row r="26" spans="1:2">
      <c r="A26" s="4" t="s">
        <v>503</v>
      </c>
    </row>
    <row r="27" spans="1:2">
      <c r="A27" s="3" t="s">
        <v>889</v>
      </c>
    </row>
    <row r="28" spans="1:2">
      <c r="A28" s="4" t="s">
        <v>903</v>
      </c>
      <c r="B28" s="6" t="n">
        <v>34</v>
      </c>
    </row>
    <row r="29" spans="1:2">
      <c r="A29" s="4" t="s">
        <v>904</v>
      </c>
      <c r="B29" s="6" t="n">
        <v>8</v>
      </c>
    </row>
    <row r="30" spans="1:2">
      <c r="A30" s="4" t="s">
        <v>905</v>
      </c>
    </row>
    <row r="31" spans="1:2">
      <c r="A31" s="3" t="s">
        <v>889</v>
      </c>
    </row>
    <row r="32" spans="1:2">
      <c r="A32" s="4" t="s">
        <v>903</v>
      </c>
      <c r="B32" s="6" t="n">
        <v>6</v>
      </c>
    </row>
    <row r="33" spans="1:2">
      <c r="A33" s="4" t="s">
        <v>906</v>
      </c>
    </row>
    <row r="34" spans="1:2">
      <c r="A34" s="3" t="s">
        <v>889</v>
      </c>
    </row>
    <row r="35" spans="1:2">
      <c r="A35" s="4" t="s">
        <v>903</v>
      </c>
      <c r="B35" s="6" t="n">
        <v>2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N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07</v>
      </c>
      <c r="B1" s="2" t="s">
        <v>84</v>
      </c>
      <c r="L1" s="2" t="s">
        <v>1</v>
      </c>
    </row>
    <row r="2" spans="1:14">
      <c r="B2" s="2" t="s">
        <v>2</v>
      </c>
      <c r="C2" s="2" t="s">
        <v>647</v>
      </c>
      <c r="D2" s="2" t="s">
        <v>908</v>
      </c>
      <c r="E2" s="2" t="s">
        <v>32</v>
      </c>
      <c r="F2" s="2" t="s">
        <v>85</v>
      </c>
      <c r="G2" s="2" t="s">
        <v>86</v>
      </c>
      <c r="H2" s="2" t="s">
        <v>87</v>
      </c>
      <c r="I2" s="2" t="s">
        <v>437</v>
      </c>
      <c r="J2" s="2" t="s">
        <v>438</v>
      </c>
      <c r="K2" s="2" t="s">
        <v>439</v>
      </c>
      <c r="L2" s="2" t="s">
        <v>2</v>
      </c>
      <c r="M2" s="2" t="s">
        <v>32</v>
      </c>
      <c r="N2" s="2" t="s">
        <v>88</v>
      </c>
    </row>
    <row r="3" spans="1:14">
      <c r="A3" s="3" t="s">
        <v>909</v>
      </c>
    </row>
    <row r="4" spans="1:14">
      <c r="A4" s="4" t="s">
        <v>93</v>
      </c>
      <c r="B4" s="7" t="n">
        <v>204808</v>
      </c>
      <c r="E4" s="7" t="n">
        <v>150626</v>
      </c>
      <c r="F4" s="7" t="n">
        <v>189691</v>
      </c>
      <c r="G4" s="7" t="n">
        <v>198134</v>
      </c>
      <c r="H4" s="7" t="n">
        <v>123023</v>
      </c>
      <c r="I4" s="7" t="n">
        <v>123126</v>
      </c>
      <c r="J4" s="7" t="n">
        <v>119696</v>
      </c>
      <c r="K4" s="7" t="n">
        <v>105304</v>
      </c>
      <c r="L4" s="7" t="n">
        <v>715656</v>
      </c>
      <c r="M4" s="7" t="n">
        <v>498752</v>
      </c>
      <c r="N4" s="7" t="n">
        <v>432357</v>
      </c>
    </row>
    <row r="5" spans="1:14">
      <c r="A5" s="3" t="s">
        <v>910</v>
      </c>
    </row>
    <row r="6" spans="1:14">
      <c r="A6" s="4" t="s">
        <v>97</v>
      </c>
      <c r="L6" s="6" t="n">
        <v>-58674</v>
      </c>
      <c r="M6" s="6" t="n">
        <v>-5671</v>
      </c>
      <c r="N6" s="6" t="n">
        <v>-8110</v>
      </c>
    </row>
    <row r="7" spans="1:14">
      <c r="A7" s="4" t="s">
        <v>98</v>
      </c>
      <c r="L7" s="6" t="n">
        <v>-37988</v>
      </c>
      <c r="M7" s="6" t="n">
        <v>-9708</v>
      </c>
      <c r="N7" s="6" t="n">
        <v>0</v>
      </c>
    </row>
    <row r="8" spans="1:14">
      <c r="A8" s="4" t="s">
        <v>911</v>
      </c>
      <c r="B8" s="6" t="n">
        <v>-14018</v>
      </c>
      <c r="E8" s="6" t="n">
        <v>-8549</v>
      </c>
      <c r="F8" s="6" t="n">
        <v>-16273</v>
      </c>
      <c r="G8" s="6" t="n">
        <v>-13366</v>
      </c>
      <c r="H8" s="6" t="n">
        <v>-8295</v>
      </c>
      <c r="I8" s="6" t="n">
        <v>-8706</v>
      </c>
      <c r="J8" s="6" t="n">
        <v>-7438</v>
      </c>
      <c r="K8" s="6" t="n">
        <v>-7487</v>
      </c>
      <c r="L8" s="6" t="n">
        <v>-51952</v>
      </c>
      <c r="M8" s="6" t="n">
        <v>-32180</v>
      </c>
      <c r="N8" s="6" t="n">
        <v>-30522</v>
      </c>
    </row>
    <row r="9" spans="1:14">
      <c r="A9" s="4" t="s">
        <v>103</v>
      </c>
      <c r="C9" s="7" t="n">
        <v>-24613</v>
      </c>
      <c r="L9" s="6" t="n">
        <v>-24613</v>
      </c>
      <c r="M9" s="6" t="n">
        <v>0</v>
      </c>
      <c r="N9" s="6" t="n">
        <v>0</v>
      </c>
    </row>
    <row r="10" spans="1:14">
      <c r="A10" s="4" t="s">
        <v>549</v>
      </c>
      <c r="B10" s="6" t="n">
        <v>96</v>
      </c>
      <c r="E10" s="6" t="n">
        <v>-59</v>
      </c>
      <c r="F10" s="6" t="n">
        <v>-200</v>
      </c>
      <c r="G10" s="6" t="n">
        <v>-215</v>
      </c>
      <c r="H10" s="6" t="n">
        <v>-164</v>
      </c>
      <c r="I10" s="6" t="n">
        <v>2979</v>
      </c>
      <c r="J10" s="6" t="n">
        <v>-13</v>
      </c>
      <c r="K10" s="6" t="n">
        <v>-35</v>
      </c>
      <c r="L10" s="6" t="n">
        <v>-483</v>
      </c>
      <c r="M10" s="6" t="n">
        <v>2872</v>
      </c>
      <c r="N10" s="6" t="n">
        <v>-296</v>
      </c>
    </row>
    <row r="11" spans="1:14">
      <c r="A11" s="4" t="s">
        <v>107</v>
      </c>
      <c r="B11" s="6" t="n">
        <v>-4576</v>
      </c>
      <c r="E11" s="6" t="n">
        <v>-2149</v>
      </c>
      <c r="F11" s="6" t="n">
        <v>-4246</v>
      </c>
      <c r="G11" s="6" t="n">
        <v>-4225</v>
      </c>
      <c r="H11" s="6" t="n">
        <v>-2052</v>
      </c>
      <c r="I11" s="6" t="n">
        <v>-2050</v>
      </c>
      <c r="J11" s="6" t="n">
        <v>-2041</v>
      </c>
      <c r="K11" s="6" t="n">
        <v>-2254</v>
      </c>
      <c r="L11" s="6" t="n">
        <v>-15099</v>
      </c>
      <c r="M11" s="6" t="n">
        <v>-8494</v>
      </c>
      <c r="N11" s="6" t="n">
        <v>-10437</v>
      </c>
    </row>
    <row r="12" spans="1:14">
      <c r="A12" s="4" t="s">
        <v>108</v>
      </c>
      <c r="B12" s="6" t="n">
        <v>-1433</v>
      </c>
      <c r="E12" s="6" t="n">
        <v>-7483</v>
      </c>
      <c r="F12" s="6" t="n">
        <v>1061</v>
      </c>
      <c r="G12" s="6" t="n">
        <v>387</v>
      </c>
      <c r="H12" s="7" t="n">
        <v>-1436</v>
      </c>
      <c r="I12" s="6" t="n">
        <v>170</v>
      </c>
      <c r="J12" s="6" t="n">
        <v>-237</v>
      </c>
      <c r="K12" s="6" t="n">
        <v>-143</v>
      </c>
      <c r="L12" s="6" t="n">
        <v>-1421</v>
      </c>
      <c r="M12" s="6" t="n">
        <v>-7693</v>
      </c>
      <c r="N12" s="6" t="n">
        <v>-11350</v>
      </c>
    </row>
    <row r="13" spans="1:14">
      <c r="A13" s="4" t="s">
        <v>912</v>
      </c>
      <c r="B13" s="6" t="n">
        <v>-38218</v>
      </c>
      <c r="D13" s="7" t="n">
        <v>-13138</v>
      </c>
      <c r="E13" s="6" t="n">
        <v>16627</v>
      </c>
      <c r="F13" s="7" t="n">
        <v>-28542</v>
      </c>
      <c r="G13" s="7" t="n">
        <v>-19494</v>
      </c>
      <c r="I13" s="7" t="n">
        <v>3798</v>
      </c>
      <c r="J13" s="7" t="n">
        <v>-4427</v>
      </c>
      <c r="K13" s="7" t="n">
        <v>-6652</v>
      </c>
      <c r="L13" s="6" t="n">
        <v>-99392</v>
      </c>
      <c r="M13" s="6" t="n">
        <v>9346</v>
      </c>
      <c r="N13" s="6" t="n">
        <v>-21992</v>
      </c>
    </row>
    <row r="14" spans="1:14">
      <c r="A14" s="3" t="s">
        <v>913</v>
      </c>
    </row>
    <row r="15" spans="1:14">
      <c r="A15" s="4" t="s">
        <v>914</v>
      </c>
      <c r="L15" s="6" t="n">
        <v>34178</v>
      </c>
      <c r="M15" s="6" t="n">
        <v>24168</v>
      </c>
      <c r="N15" s="6" t="n">
        <v>24144</v>
      </c>
    </row>
    <row r="16" spans="1:14">
      <c r="A16" s="3" t="s">
        <v>915</v>
      </c>
    </row>
    <row r="17" spans="1:14">
      <c r="A17" s="4" t="s">
        <v>916</v>
      </c>
      <c r="L17" s="6" t="n">
        <v>17774</v>
      </c>
      <c r="M17" s="6" t="n">
        <v>8012</v>
      </c>
      <c r="N17" s="6" t="n">
        <v>6378</v>
      </c>
    </row>
    <row r="18" spans="1:14">
      <c r="A18" s="3" t="s">
        <v>917</v>
      </c>
    </row>
    <row r="19" spans="1:14">
      <c r="A19" s="4" t="s">
        <v>918</v>
      </c>
      <c r="L19" s="6" t="n">
        <v>25305</v>
      </c>
      <c r="M19" s="6" t="n">
        <v>16300</v>
      </c>
      <c r="N19" s="6" t="n">
        <v>16690</v>
      </c>
    </row>
    <row r="20" spans="1:14">
      <c r="A20" s="3" t="s">
        <v>919</v>
      </c>
    </row>
    <row r="21" spans="1:14">
      <c r="A21" s="4" t="s">
        <v>920</v>
      </c>
      <c r="B21" s="6" t="n">
        <v>1680860</v>
      </c>
      <c r="E21" s="6" t="n">
        <v>1031104</v>
      </c>
      <c r="L21" s="6" t="n">
        <v>1680860</v>
      </c>
      <c r="M21" s="6" t="n">
        <v>1031104</v>
      </c>
      <c r="N21" s="6" t="n">
        <v>966130</v>
      </c>
    </row>
    <row r="22" spans="1:14">
      <c r="A22" s="4" t="s">
        <v>921</v>
      </c>
    </row>
    <row r="23" spans="1:14">
      <c r="A23" s="3" t="s">
        <v>919</v>
      </c>
    </row>
    <row r="24" spans="1:14">
      <c r="A24" s="4" t="s">
        <v>920</v>
      </c>
      <c r="B24" s="6" t="n">
        <v>1680860</v>
      </c>
      <c r="E24" s="6" t="n">
        <v>811696</v>
      </c>
      <c r="L24" s="6" t="n">
        <v>1680860</v>
      </c>
      <c r="M24" s="6" t="n">
        <v>811696</v>
      </c>
      <c r="N24" s="6" t="n">
        <v>727237</v>
      </c>
    </row>
    <row r="25" spans="1:14">
      <c r="A25" s="4" t="s">
        <v>922</v>
      </c>
    </row>
    <row r="26" spans="1:14">
      <c r="A26" s="3" t="s">
        <v>919</v>
      </c>
    </row>
    <row r="27" spans="1:14">
      <c r="A27" s="4" t="s">
        <v>920</v>
      </c>
      <c r="B27" s="6" t="n">
        <v>0</v>
      </c>
      <c r="E27" s="6" t="n">
        <v>219408</v>
      </c>
      <c r="L27" s="6" t="n">
        <v>0</v>
      </c>
      <c r="M27" s="6" t="n">
        <v>219408</v>
      </c>
      <c r="N27" s="6" t="n">
        <v>238893</v>
      </c>
    </row>
    <row r="28" spans="1:14">
      <c r="A28" s="4" t="s">
        <v>657</v>
      </c>
    </row>
    <row r="29" spans="1:14">
      <c r="A29" s="3" t="s">
        <v>909</v>
      </c>
    </row>
    <row r="30" spans="1:14">
      <c r="A30" s="4" t="s">
        <v>93</v>
      </c>
      <c r="L30" s="6" t="n">
        <v>609551</v>
      </c>
      <c r="M30" s="6" t="n">
        <v>466965</v>
      </c>
      <c r="N30" s="6" t="n">
        <v>405941</v>
      </c>
    </row>
    <row r="31" spans="1:14">
      <c r="A31" s="3" t="s">
        <v>910</v>
      </c>
    </row>
    <row r="32" spans="1:14">
      <c r="A32" s="4" t="s">
        <v>923</v>
      </c>
      <c r="L32" s="6" t="n">
        <v>139797</v>
      </c>
      <c r="M32" s="6" t="n">
        <v>136319</v>
      </c>
      <c r="N32" s="6" t="n">
        <v>98562</v>
      </c>
    </row>
    <row r="33" spans="1:14">
      <c r="A33" s="3" t="s">
        <v>913</v>
      </c>
    </row>
    <row r="34" spans="1:14">
      <c r="A34" s="4" t="s">
        <v>914</v>
      </c>
      <c r="L34" s="6" t="n">
        <v>29685</v>
      </c>
      <c r="M34" s="6" t="n">
        <v>21676</v>
      </c>
      <c r="N34" s="6" t="n">
        <v>22561</v>
      </c>
    </row>
    <row r="35" spans="1:14">
      <c r="A35" s="3" t="s">
        <v>915</v>
      </c>
    </row>
    <row r="36" spans="1:14">
      <c r="A36" s="4" t="s">
        <v>916</v>
      </c>
      <c r="L36" s="6" t="n">
        <v>14607</v>
      </c>
      <c r="M36" s="6" t="n">
        <v>7092</v>
      </c>
      <c r="N36" s="6" t="n">
        <v>6378</v>
      </c>
    </row>
    <row r="37" spans="1:14">
      <c r="A37" s="3" t="s">
        <v>917</v>
      </c>
    </row>
    <row r="38" spans="1:14">
      <c r="A38" s="4" t="s">
        <v>918</v>
      </c>
      <c r="L38" s="6" t="n">
        <v>20988</v>
      </c>
      <c r="M38" s="6" t="n">
        <v>13039</v>
      </c>
      <c r="N38" s="6" t="n">
        <v>12595</v>
      </c>
    </row>
    <row r="39" spans="1:14">
      <c r="A39" s="3" t="s">
        <v>919</v>
      </c>
    </row>
    <row r="40" spans="1:14">
      <c r="A40" s="4" t="s">
        <v>920</v>
      </c>
      <c r="B40" s="6" t="n">
        <v>1251733</v>
      </c>
      <c r="E40" s="6" t="n">
        <v>509652</v>
      </c>
      <c r="L40" s="6" t="n">
        <v>1251733</v>
      </c>
      <c r="M40" s="6" t="n">
        <v>509652</v>
      </c>
      <c r="N40" s="6" t="n">
        <v>410092</v>
      </c>
    </row>
    <row r="41" spans="1:14">
      <c r="A41" s="4" t="s">
        <v>503</v>
      </c>
    </row>
    <row r="42" spans="1:14">
      <c r="A42" s="3" t="s">
        <v>909</v>
      </c>
    </row>
    <row r="43" spans="1:14">
      <c r="A43" s="4" t="s">
        <v>93</v>
      </c>
      <c r="L43" s="6" t="n">
        <v>58881</v>
      </c>
      <c r="M43" s="6" t="n">
        <v>0</v>
      </c>
      <c r="N43" s="6" t="n">
        <v>0</v>
      </c>
    </row>
    <row r="44" spans="1:14">
      <c r="A44" s="3" t="s">
        <v>910</v>
      </c>
    </row>
    <row r="45" spans="1:14">
      <c r="A45" s="4" t="s">
        <v>923</v>
      </c>
      <c r="L45" s="6" t="n">
        <v>12837</v>
      </c>
      <c r="M45" s="6" t="n">
        <v>0</v>
      </c>
      <c r="N45" s="6" t="n">
        <v>0</v>
      </c>
    </row>
    <row r="46" spans="1:14">
      <c r="A46" s="3" t="s">
        <v>913</v>
      </c>
    </row>
    <row r="47" spans="1:14">
      <c r="A47" s="4" t="s">
        <v>914</v>
      </c>
      <c r="L47" s="6" t="n">
        <v>1366</v>
      </c>
      <c r="M47" s="6" t="n">
        <v>0</v>
      </c>
      <c r="N47" s="6" t="n">
        <v>0</v>
      </c>
    </row>
    <row r="48" spans="1:14">
      <c r="A48" s="3" t="s">
        <v>915</v>
      </c>
    </row>
    <row r="49" spans="1:14">
      <c r="A49" s="4" t="s">
        <v>916</v>
      </c>
      <c r="L49" s="6" t="n">
        <v>795</v>
      </c>
      <c r="M49" s="6" t="n">
        <v>0</v>
      </c>
      <c r="N49" s="6" t="n">
        <v>0</v>
      </c>
    </row>
    <row r="50" spans="1:14">
      <c r="A50" s="3" t="s">
        <v>917</v>
      </c>
    </row>
    <row r="51" spans="1:14">
      <c r="A51" s="4" t="s">
        <v>918</v>
      </c>
      <c r="L51" s="6" t="n">
        <v>2317</v>
      </c>
      <c r="M51" s="6" t="n">
        <v>0</v>
      </c>
      <c r="N51" s="6" t="n">
        <v>0</v>
      </c>
    </row>
    <row r="52" spans="1:14">
      <c r="A52" s="3" t="s">
        <v>919</v>
      </c>
    </row>
    <row r="53" spans="1:14">
      <c r="A53" s="4" t="s">
        <v>920</v>
      </c>
      <c r="B53" s="6" t="n">
        <v>147579</v>
      </c>
      <c r="E53" s="6" t="n">
        <v>0</v>
      </c>
      <c r="L53" s="6" t="n">
        <v>147579</v>
      </c>
      <c r="M53" s="6" t="n">
        <v>0</v>
      </c>
      <c r="N53" s="6" t="n">
        <v>0</v>
      </c>
    </row>
    <row r="54" spans="1:14">
      <c r="A54" s="4" t="s">
        <v>505</v>
      </c>
    </row>
    <row r="55" spans="1:14">
      <c r="A55" s="3" t="s">
        <v>909</v>
      </c>
    </row>
    <row r="56" spans="1:14">
      <c r="A56" s="4" t="s">
        <v>93</v>
      </c>
      <c r="L56" s="6" t="n">
        <v>38928</v>
      </c>
      <c r="M56" s="6" t="n">
        <v>22881</v>
      </c>
      <c r="N56" s="6" t="n">
        <v>17131</v>
      </c>
    </row>
    <row r="57" spans="1:14">
      <c r="A57" s="3" t="s">
        <v>910</v>
      </c>
    </row>
    <row r="58" spans="1:14">
      <c r="A58" s="4" t="s">
        <v>924</v>
      </c>
      <c r="L58" s="6" t="n">
        <v>-17103</v>
      </c>
      <c r="M58" s="6" t="n">
        <v>-22828</v>
      </c>
      <c r="N58" s="6" t="n">
        <v>-18716</v>
      </c>
    </row>
    <row r="59" spans="1:14">
      <c r="A59" s="3" t="s">
        <v>913</v>
      </c>
    </row>
    <row r="60" spans="1:14">
      <c r="A60" s="4" t="s">
        <v>914</v>
      </c>
      <c r="L60" s="6" t="n">
        <v>525</v>
      </c>
      <c r="M60" s="6" t="n">
        <v>413</v>
      </c>
      <c r="N60" s="6" t="n">
        <v>29</v>
      </c>
    </row>
    <row r="61" spans="1:14">
      <c r="A61" s="3" t="s">
        <v>917</v>
      </c>
    </row>
    <row r="62" spans="1:14">
      <c r="A62" s="4" t="s">
        <v>918</v>
      </c>
      <c r="L62" s="6" t="n">
        <v>66</v>
      </c>
      <c r="M62" s="6" t="n">
        <v>208</v>
      </c>
      <c r="N62" s="6" t="n">
        <v>0</v>
      </c>
    </row>
    <row r="63" spans="1:14">
      <c r="A63" s="3" t="s">
        <v>919</v>
      </c>
    </row>
    <row r="64" spans="1:14">
      <c r="A64" s="4" t="s">
        <v>920</v>
      </c>
      <c r="B64" s="6" t="n">
        <v>103432</v>
      </c>
      <c r="E64" s="6" t="n">
        <v>41034</v>
      </c>
      <c r="L64" s="6" t="n">
        <v>103432</v>
      </c>
      <c r="M64" s="6" t="n">
        <v>41034</v>
      </c>
      <c r="N64" s="6" t="n">
        <v>0</v>
      </c>
    </row>
    <row r="65" spans="1:14">
      <c r="A65" s="4" t="s">
        <v>925</v>
      </c>
    </row>
    <row r="66" spans="1:14">
      <c r="A66" s="3" t="s">
        <v>909</v>
      </c>
    </row>
    <row r="67" spans="1:14">
      <c r="A67" s="4" t="s">
        <v>93</v>
      </c>
      <c r="L67" s="6" t="n">
        <v>8296</v>
      </c>
      <c r="M67" s="6" t="n">
        <v>8906</v>
      </c>
      <c r="N67" s="6" t="n">
        <v>9285</v>
      </c>
    </row>
    <row r="68" spans="1:14">
      <c r="A68" s="3" t="s">
        <v>910</v>
      </c>
    </row>
    <row r="69" spans="1:14">
      <c r="A69" s="4" t="s">
        <v>923</v>
      </c>
      <c r="L69" s="6" t="n">
        <v>-1074</v>
      </c>
      <c r="M69" s="6" t="n">
        <v>-1499</v>
      </c>
      <c r="N69" s="6" t="n">
        <v>11</v>
      </c>
    </row>
    <row r="70" spans="1:14">
      <c r="A70" s="3" t="s">
        <v>913</v>
      </c>
    </row>
    <row r="71" spans="1:14">
      <c r="A71" s="4" t="s">
        <v>914</v>
      </c>
      <c r="L71" s="6" t="n">
        <v>258</v>
      </c>
      <c r="M71" s="6" t="n">
        <v>119</v>
      </c>
      <c r="N71" s="6" t="n">
        <v>78</v>
      </c>
    </row>
    <row r="72" spans="1:14">
      <c r="A72" s="3" t="s">
        <v>915</v>
      </c>
    </row>
    <row r="73" spans="1:14">
      <c r="A73" s="4" t="s">
        <v>916</v>
      </c>
      <c r="L73" s="6" t="n">
        <v>2034</v>
      </c>
      <c r="M73" s="6" t="n">
        <v>920</v>
      </c>
      <c r="N73" s="6" t="n">
        <v>0</v>
      </c>
    </row>
    <row r="74" spans="1:14">
      <c r="A74" s="3" t="s">
        <v>917</v>
      </c>
    </row>
    <row r="75" spans="1:14">
      <c r="A75" s="4" t="s">
        <v>918</v>
      </c>
      <c r="L75" s="6" t="n">
        <v>83</v>
      </c>
      <c r="M75" s="6" t="n">
        <v>1127</v>
      </c>
      <c r="N75" s="6" t="n">
        <v>0</v>
      </c>
    </row>
    <row r="76" spans="1:14">
      <c r="A76" s="3" t="s">
        <v>919</v>
      </c>
    </row>
    <row r="77" spans="1:14">
      <c r="A77" s="4" t="s">
        <v>920</v>
      </c>
      <c r="B77" s="6" t="n">
        <v>7794</v>
      </c>
      <c r="E77" s="6" t="n">
        <v>3101</v>
      </c>
      <c r="L77" s="6" t="n">
        <v>7794</v>
      </c>
      <c r="M77" s="6" t="n">
        <v>3101</v>
      </c>
      <c r="N77" s="6" t="n">
        <v>2017</v>
      </c>
    </row>
    <row r="78" spans="1:14">
      <c r="A78" s="4" t="s">
        <v>926</v>
      </c>
    </row>
    <row r="79" spans="1:14">
      <c r="A79" s="3" t="s">
        <v>910</v>
      </c>
    </row>
    <row r="80" spans="1:14">
      <c r="A80" s="4" t="s">
        <v>923</v>
      </c>
      <c r="L80" s="6" t="n">
        <v>-43619</v>
      </c>
      <c r="M80" s="6" t="n">
        <v>-41772</v>
      </c>
      <c r="N80" s="6" t="n">
        <v>-41134</v>
      </c>
    </row>
    <row r="81" spans="1:14">
      <c r="A81" s="3" t="s">
        <v>913</v>
      </c>
    </row>
    <row r="82" spans="1:14">
      <c r="A82" s="4" t="s">
        <v>914</v>
      </c>
      <c r="L82" s="6" t="n">
        <v>2344</v>
      </c>
      <c r="M82" s="6" t="n">
        <v>1960</v>
      </c>
      <c r="N82" s="6" t="n">
        <v>1476</v>
      </c>
    </row>
    <row r="83" spans="1:14">
      <c r="A83" s="3" t="s">
        <v>915</v>
      </c>
    </row>
    <row r="84" spans="1:14">
      <c r="A84" s="4" t="s">
        <v>916</v>
      </c>
      <c r="L84" s="6" t="n">
        <v>338</v>
      </c>
      <c r="M84" s="6" t="n">
        <v>0</v>
      </c>
      <c r="N84" s="6" t="n">
        <v>0</v>
      </c>
    </row>
    <row r="85" spans="1:14">
      <c r="A85" s="3" t="s">
        <v>917</v>
      </c>
    </row>
    <row r="86" spans="1:14">
      <c r="A86" s="4" t="s">
        <v>918</v>
      </c>
      <c r="L86" s="6" t="n">
        <v>1851</v>
      </c>
      <c r="M86" s="6" t="n">
        <v>1926</v>
      </c>
      <c r="N86" s="6" t="n">
        <v>4095</v>
      </c>
    </row>
    <row r="87" spans="1:14">
      <c r="A87" s="3" t="s">
        <v>919</v>
      </c>
    </row>
    <row r="88" spans="1:14">
      <c r="A88" s="4" t="s">
        <v>920</v>
      </c>
      <c r="B88" s="7" t="n">
        <v>170322</v>
      </c>
      <c r="E88" s="7" t="n">
        <v>257909</v>
      </c>
      <c r="L88" s="7" t="n">
        <v>170322</v>
      </c>
      <c r="M88" s="7" t="n">
        <v>257909</v>
      </c>
      <c r="N88" s="7" t="n">
        <v>315128</v>
      </c>
    </row>
  </sheetData>
  <mergeCells count="3">
    <mergeCell ref="A1:A2"/>
    <mergeCell ref="B1:K1"/>
    <mergeCell ref="L1:N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92</v>
      </c>
      <c r="B1" s="2" t="s">
        <v>1</v>
      </c>
    </row>
    <row r="2" spans="1:4">
      <c r="B2" s="2" t="s">
        <v>2</v>
      </c>
      <c r="C2" s="2" t="s">
        <v>32</v>
      </c>
      <c r="D2" s="2" t="s">
        <v>88</v>
      </c>
    </row>
    <row r="3" spans="1:4">
      <c r="A3" s="3" t="s">
        <v>193</v>
      </c>
    </row>
    <row r="4" spans="1:4">
      <c r="A4" s="4" t="s">
        <v>194</v>
      </c>
      <c r="B4" s="6" t="n">
        <v>1313313</v>
      </c>
      <c r="C4" s="6" t="n">
        <v>2149581</v>
      </c>
      <c r="D4" s="6" t="n">
        <v>5565932</v>
      </c>
    </row>
    <row r="5" spans="1:4">
      <c r="A5" s="4" t="s">
        <v>160</v>
      </c>
      <c r="B5" s="6" t="n">
        <v>839859</v>
      </c>
      <c r="C5" s="6" t="n">
        <v>1181560</v>
      </c>
      <c r="D5" s="6" t="n">
        <v>5065660</v>
      </c>
    </row>
    <row r="6" spans="1:4">
      <c r="A6" s="4" t="s">
        <v>195</v>
      </c>
      <c r="B6" s="6" t="n">
        <v>26350993</v>
      </c>
    </row>
    <row r="7" spans="1:4">
      <c r="A7" s="4" t="s">
        <v>196</v>
      </c>
      <c r="B7" s="8" t="n">
        <v>1.03</v>
      </c>
      <c r="C7" s="7" t="n">
        <v>0</v>
      </c>
      <c r="D7" s="7" t="n">
        <v>0</v>
      </c>
    </row>
    <row r="8" spans="1:4">
      <c r="A8" s="4" t="s">
        <v>197</v>
      </c>
      <c r="B8" s="8" t="n">
        <v>1.03</v>
      </c>
      <c r="C8" s="7" t="n">
        <v>0</v>
      </c>
      <c r="D8" s="7" t="n">
        <v>0</v>
      </c>
    </row>
    <row r="9" spans="1:4">
      <c r="A9" s="4" t="s">
        <v>198</v>
      </c>
      <c r="B9" s="7" t="n">
        <v>5237</v>
      </c>
      <c r="C9" s="7" t="n">
        <v>4261</v>
      </c>
      <c r="D9" s="7" t="n">
        <v>627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927</v>
      </c>
      <c r="B1" s="2" t="s">
        <v>1</v>
      </c>
    </row>
    <row r="2" spans="1:4">
      <c r="B2" s="2" t="s">
        <v>2</v>
      </c>
      <c r="C2" s="2" t="s">
        <v>32</v>
      </c>
      <c r="D2" s="2" t="s">
        <v>88</v>
      </c>
    </row>
    <row r="3" spans="1:4">
      <c r="A3" s="3" t="s">
        <v>928</v>
      </c>
    </row>
    <row r="4" spans="1:4">
      <c r="A4" s="4" t="s">
        <v>929</v>
      </c>
      <c r="B4" s="7" t="n">
        <v>7</v>
      </c>
    </row>
    <row r="5" spans="1:4">
      <c r="A5" s="4" t="s">
        <v>930</v>
      </c>
      <c r="B5" s="11" t="n">
        <v>6.3</v>
      </c>
    </row>
    <row r="6" spans="1:4">
      <c r="A6" s="4" t="s">
        <v>931</v>
      </c>
      <c r="B6" s="11" t="n">
        <v>4.9</v>
      </c>
    </row>
    <row r="7" spans="1:4">
      <c r="A7" s="4" t="s">
        <v>932</v>
      </c>
      <c r="B7" s="11" t="n">
        <v>4.3</v>
      </c>
    </row>
    <row r="8" spans="1:4">
      <c r="A8" s="4" t="s">
        <v>933</v>
      </c>
      <c r="B8" s="6" t="n">
        <v>3</v>
      </c>
    </row>
    <row r="9" spans="1:4">
      <c r="A9" s="4" t="s">
        <v>934</v>
      </c>
      <c r="B9" s="11" t="n">
        <v>5.1</v>
      </c>
    </row>
    <row r="10" spans="1:4">
      <c r="A10" s="4" t="s">
        <v>935</v>
      </c>
      <c r="B10" s="10" t="n">
        <v>9.699999999999999</v>
      </c>
      <c r="C10" s="10" t="n">
        <v>8.199999999999999</v>
      </c>
      <c r="D10" s="10" t="n">
        <v>6.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57"/>
    <col customWidth="1" max="3" min="3" width="21"/>
    <col customWidth="1" max="4" min="4" width="21"/>
    <col customWidth="1" max="5" min="5" width="21"/>
  </cols>
  <sheetData>
    <row r="1" spans="1:5">
      <c r="A1" s="1" t="s">
        <v>936</v>
      </c>
      <c r="B1" s="2" t="s">
        <v>1</v>
      </c>
    </row>
    <row r="2" spans="1:5">
      <c r="B2" s="2" t="s">
        <v>937</v>
      </c>
      <c r="C2" s="2" t="s">
        <v>466</v>
      </c>
      <c r="D2" s="2" t="s">
        <v>467</v>
      </c>
      <c r="E2" s="2" t="s">
        <v>938</v>
      </c>
    </row>
    <row r="3" spans="1:5">
      <c r="A3" s="3" t="s">
        <v>939</v>
      </c>
    </row>
    <row r="4" spans="1:5">
      <c r="A4" s="4" t="s">
        <v>940</v>
      </c>
      <c r="B4" s="6" t="n">
        <v>2</v>
      </c>
    </row>
    <row r="5" spans="1:5">
      <c r="A5" s="4" t="s">
        <v>941</v>
      </c>
      <c r="B5" s="6" t="n">
        <v>3</v>
      </c>
    </row>
    <row r="6" spans="1:5">
      <c r="A6" s="4" t="s">
        <v>942</v>
      </c>
      <c r="B6" s="4" t="s">
        <v>943</v>
      </c>
    </row>
    <row r="7" spans="1:5">
      <c r="A7" s="4" t="s">
        <v>944</v>
      </c>
      <c r="B7" s="7" t="n">
        <v>16222000</v>
      </c>
      <c r="C7" s="7" t="n">
        <v>21237000</v>
      </c>
      <c r="D7" s="7" t="n">
        <v>74199000</v>
      </c>
    </row>
    <row r="8" spans="1:5">
      <c r="A8" s="4" t="s">
        <v>945</v>
      </c>
      <c r="B8" s="6" t="n">
        <v>5500000</v>
      </c>
    </row>
    <row r="9" spans="1:5">
      <c r="A9" s="4" t="s">
        <v>946</v>
      </c>
      <c r="B9" s="7" t="n">
        <v>6900000</v>
      </c>
    </row>
    <row r="10" spans="1:5">
      <c r="A10" s="4" t="s">
        <v>947</v>
      </c>
    </row>
    <row r="11" spans="1:5">
      <c r="A11" s="3" t="s">
        <v>939</v>
      </c>
    </row>
    <row r="12" spans="1:5">
      <c r="A12" s="4" t="s">
        <v>948</v>
      </c>
      <c r="B12" s="4" t="s">
        <v>848</v>
      </c>
    </row>
    <row r="13" spans="1:5">
      <c r="A13" s="4" t="s">
        <v>949</v>
      </c>
    </row>
    <row r="14" spans="1:5">
      <c r="A14" s="3" t="s">
        <v>939</v>
      </c>
    </row>
    <row r="15" spans="1:5">
      <c r="A15" s="4" t="s">
        <v>950</v>
      </c>
      <c r="B15" s="4" t="s">
        <v>429</v>
      </c>
    </row>
    <row r="16" spans="1:5">
      <c r="A16" s="4" t="s">
        <v>951</v>
      </c>
    </row>
    <row r="17" spans="1:5">
      <c r="A17" s="3" t="s">
        <v>939</v>
      </c>
    </row>
    <row r="18" spans="1:5">
      <c r="A18" s="4" t="s">
        <v>950</v>
      </c>
      <c r="B18" s="4" t="s">
        <v>952</v>
      </c>
    </row>
    <row r="19" spans="1:5">
      <c r="A19" s="4" t="s">
        <v>953</v>
      </c>
    </row>
    <row r="20" spans="1:5">
      <c r="A20" s="3" t="s">
        <v>939</v>
      </c>
    </row>
    <row r="21" spans="1:5">
      <c r="A21" s="4" t="s">
        <v>954</v>
      </c>
      <c r="B21" s="4" t="s">
        <v>955</v>
      </c>
    </row>
    <row r="22" spans="1:5">
      <c r="A22" s="4" t="s">
        <v>956</v>
      </c>
    </row>
    <row r="23" spans="1:5">
      <c r="A23" s="3" t="s">
        <v>939</v>
      </c>
    </row>
    <row r="24" spans="1:5">
      <c r="A24" s="4" t="s">
        <v>957</v>
      </c>
      <c r="B24" s="8" t="n">
        <v>15.92</v>
      </c>
    </row>
    <row r="25" spans="1:5">
      <c r="A25" s="4" t="s">
        <v>958</v>
      </c>
    </row>
    <row r="26" spans="1:5">
      <c r="A26" s="3" t="s">
        <v>939</v>
      </c>
    </row>
    <row r="27" spans="1:5">
      <c r="A27" s="4" t="s">
        <v>957</v>
      </c>
      <c r="B27" s="8" t="n">
        <v>24.96</v>
      </c>
    </row>
    <row r="28" spans="1:5">
      <c r="A28" s="4" t="s">
        <v>959</v>
      </c>
    </row>
    <row r="29" spans="1:5">
      <c r="A29" s="3" t="s">
        <v>939</v>
      </c>
    </row>
    <row r="30" spans="1:5">
      <c r="A30" s="4" t="s">
        <v>960</v>
      </c>
      <c r="E30" s="7" t="n">
        <v>100000000</v>
      </c>
    </row>
    <row r="31" spans="1:5">
      <c r="A31" s="4" t="s">
        <v>944</v>
      </c>
      <c r="B31" s="7" t="n">
        <v>16000000</v>
      </c>
    </row>
    <row r="32" spans="1:5">
      <c r="A32" s="4" t="s">
        <v>961</v>
      </c>
      <c r="B32" s="7" t="n">
        <v>84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24"/>
  </cols>
  <sheetData>
    <row r="1" spans="1:5">
      <c r="A1" s="1" t="s">
        <v>962</v>
      </c>
      <c r="B1" s="2" t="s">
        <v>1</v>
      </c>
    </row>
    <row r="2" spans="1:5">
      <c r="B2" s="2" t="s">
        <v>963</v>
      </c>
      <c r="C2" s="2" t="s">
        <v>964</v>
      </c>
      <c r="D2" s="2" t="s">
        <v>965</v>
      </c>
      <c r="E2" s="2" t="s">
        <v>966</v>
      </c>
    </row>
    <row r="3" spans="1:5">
      <c r="A3" s="3" t="s">
        <v>967</v>
      </c>
    </row>
    <row r="4" spans="1:5">
      <c r="A4" s="4" t="s">
        <v>968</v>
      </c>
      <c r="B4" s="6" t="n">
        <v>1703876</v>
      </c>
      <c r="C4" s="6" t="n">
        <v>3370048</v>
      </c>
      <c r="D4" s="6" t="n">
        <v>8011380</v>
      </c>
    </row>
    <row r="5" spans="1:5">
      <c r="A5" s="4" t="s">
        <v>969</v>
      </c>
      <c r="B5" s="6" t="n">
        <v>-877966</v>
      </c>
      <c r="C5" s="6" t="n">
        <v>-1662055</v>
      </c>
      <c r="D5" s="6" t="n">
        <v>-4635148</v>
      </c>
    </row>
    <row r="6" spans="1:5">
      <c r="A6" s="4" t="s">
        <v>970</v>
      </c>
      <c r="B6" s="6" t="n">
        <v>170969</v>
      </c>
    </row>
    <row r="7" spans="1:5">
      <c r="A7" s="4" t="s">
        <v>971</v>
      </c>
      <c r="C7" s="6" t="n">
        <v>-4117</v>
      </c>
      <c r="D7" s="6" t="n">
        <v>-6184</v>
      </c>
    </row>
    <row r="8" spans="1:5">
      <c r="A8" s="4" t="s">
        <v>972</v>
      </c>
      <c r="C8" s="6" t="n">
        <v>1703876</v>
      </c>
      <c r="D8" s="6" t="n">
        <v>3370048</v>
      </c>
    </row>
    <row r="9" spans="1:5">
      <c r="A9" s="4" t="s">
        <v>973</v>
      </c>
      <c r="B9" s="6" t="n">
        <v>996879</v>
      </c>
    </row>
    <row r="10" spans="1:5">
      <c r="A10" s="3" t="s">
        <v>974</v>
      </c>
    </row>
    <row r="11" spans="1:5">
      <c r="A11" s="4" t="s">
        <v>975</v>
      </c>
      <c r="B11" s="8" t="n">
        <v>8.92</v>
      </c>
      <c r="C11" s="8" t="n">
        <v>9.460000000000001</v>
      </c>
      <c r="D11" s="8" t="n">
        <v>9.77</v>
      </c>
    </row>
    <row r="12" spans="1:5">
      <c r="A12" s="4" t="s">
        <v>976</v>
      </c>
      <c r="B12" s="9" t="n">
        <v>8.85</v>
      </c>
      <c r="C12" s="9" t="n">
        <v>10.01</v>
      </c>
      <c r="D12" s="6" t="n">
        <v>10</v>
      </c>
    </row>
    <row r="13" spans="1:5">
      <c r="A13" s="4" t="s">
        <v>977</v>
      </c>
      <c r="B13" s="9" t="n">
        <v>7.62</v>
      </c>
    </row>
    <row r="14" spans="1:5">
      <c r="A14" s="4" t="s">
        <v>978</v>
      </c>
      <c r="C14" s="9" t="n">
        <v>10.45</v>
      </c>
      <c r="D14" s="9" t="n">
        <v>10.23</v>
      </c>
    </row>
    <row r="15" spans="1:5">
      <c r="A15" s="4" t="s">
        <v>979</v>
      </c>
      <c r="B15" s="9" t="n">
        <v>7.45</v>
      </c>
      <c r="C15" s="9" t="n">
        <v>8.92</v>
      </c>
      <c r="D15" s="9" t="n">
        <v>9.460000000000001</v>
      </c>
    </row>
    <row r="16" spans="1:5">
      <c r="A16" s="4" t="s">
        <v>980</v>
      </c>
      <c r="B16" s="8" t="n">
        <v>7.45</v>
      </c>
      <c r="C16" s="8" t="n">
        <v>8.92</v>
      </c>
      <c r="D16" s="8" t="n">
        <v>9.460000000000001</v>
      </c>
      <c r="E16" s="8" t="n">
        <v>9.77</v>
      </c>
    </row>
    <row r="17" spans="1:5">
      <c r="A17" s="3" t="s">
        <v>981</v>
      </c>
    </row>
    <row r="18" spans="1:5">
      <c r="A18" s="4" t="s">
        <v>982</v>
      </c>
      <c r="B18" s="6" t="n">
        <v>7</v>
      </c>
      <c r="C18" s="6" t="n">
        <v>7</v>
      </c>
      <c r="D18" s="6" t="n">
        <v>7</v>
      </c>
    </row>
    <row r="19" spans="1:5">
      <c r="A19" s="4" t="s">
        <v>983</v>
      </c>
      <c r="B19" s="6" t="n">
        <v>11</v>
      </c>
      <c r="C19" s="6" t="n">
        <v>11</v>
      </c>
      <c r="D19" s="6" t="n">
        <v>11</v>
      </c>
    </row>
    <row r="20" spans="1:5">
      <c r="A20" s="4" t="s">
        <v>984</v>
      </c>
      <c r="B20" s="6" t="n">
        <v>8</v>
      </c>
      <c r="C20" s="6" t="n">
        <v>9</v>
      </c>
      <c r="D20" s="6" t="n">
        <v>7</v>
      </c>
    </row>
    <row r="21" spans="1:5">
      <c r="A21" s="4" t="s">
        <v>985</v>
      </c>
      <c r="B21" s="6" t="n">
        <v>11</v>
      </c>
      <c r="C21" s="6" t="n">
        <v>11</v>
      </c>
      <c r="D21" s="6" t="n">
        <v>11</v>
      </c>
    </row>
    <row r="22" spans="1:5">
      <c r="A22" s="4" t="s">
        <v>986</v>
      </c>
      <c r="B22" s="4" t="s">
        <v>61</v>
      </c>
      <c r="C22" s="6" t="n">
        <v>10</v>
      </c>
      <c r="D22" s="6" t="n">
        <v>9</v>
      </c>
    </row>
    <row r="23" spans="1:5">
      <c r="A23" s="4" t="s">
        <v>987</v>
      </c>
      <c r="B23" s="4" t="s">
        <v>61</v>
      </c>
      <c r="C23" s="6" t="n">
        <v>11</v>
      </c>
      <c r="D23" s="6" t="n">
        <v>11</v>
      </c>
    </row>
    <row r="24" spans="1:5">
      <c r="A24" s="4" t="s">
        <v>988</v>
      </c>
      <c r="B24" s="7" t="n">
        <v>6</v>
      </c>
    </row>
    <row r="25" spans="1:5">
      <c r="A25" s="4" t="s">
        <v>989</v>
      </c>
      <c r="B25" s="7" t="n">
        <v>9</v>
      </c>
    </row>
    <row r="26" spans="1:5">
      <c r="A26" s="4" t="s">
        <v>990</v>
      </c>
      <c r="B26" s="6" t="n">
        <v>6</v>
      </c>
      <c r="C26" s="6" t="n">
        <v>7</v>
      </c>
      <c r="D26" s="6" t="n">
        <v>7</v>
      </c>
    </row>
    <row r="27" spans="1:5">
      <c r="A27" s="4" t="s">
        <v>991</v>
      </c>
      <c r="B27" s="6" t="n">
        <v>9</v>
      </c>
      <c r="C27" s="6" t="n">
        <v>11</v>
      </c>
      <c r="D27" s="6" t="n">
        <v>11</v>
      </c>
    </row>
    <row r="28" spans="1:5">
      <c r="A28" s="4" t="s">
        <v>992</v>
      </c>
      <c r="B28" s="6" t="n">
        <v>6</v>
      </c>
      <c r="C28" s="6" t="n">
        <v>7</v>
      </c>
      <c r="D28" s="6" t="n">
        <v>7</v>
      </c>
    </row>
    <row r="29" spans="1:5">
      <c r="A29" s="4" t="s">
        <v>993</v>
      </c>
      <c r="B29" s="6" t="n">
        <v>9</v>
      </c>
      <c r="C29" s="6" t="n">
        <v>11</v>
      </c>
      <c r="D29" s="6" t="n">
        <v>1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77"/>
    <col customWidth="1" max="3" min="3" width="16"/>
    <col customWidth="1" max="4" min="4" width="14"/>
    <col customWidth="1" max="5" min="5" width="14"/>
  </cols>
  <sheetData>
    <row r="1" spans="1:5">
      <c r="A1" s="1" t="s">
        <v>994</v>
      </c>
      <c r="C1" s="2" t="s">
        <v>1</v>
      </c>
    </row>
    <row r="2" spans="1:5">
      <c r="C2" s="2" t="s">
        <v>2</v>
      </c>
      <c r="D2" s="2" t="s">
        <v>32</v>
      </c>
      <c r="E2" s="2" t="s">
        <v>88</v>
      </c>
    </row>
    <row r="3" spans="1:5">
      <c r="A3" s="3" t="s">
        <v>995</v>
      </c>
    </row>
    <row r="4" spans="1:5">
      <c r="A4" s="4" t="s">
        <v>996</v>
      </c>
      <c r="C4" s="7" t="n">
        <v>7249</v>
      </c>
      <c r="D4" s="7" t="n">
        <v>16579</v>
      </c>
      <c r="E4" s="7" t="n">
        <v>46624</v>
      </c>
    </row>
    <row r="5" spans="1:5">
      <c r="A5" s="4" t="s">
        <v>997</v>
      </c>
      <c r="C5" s="6" t="n">
        <v>10801</v>
      </c>
      <c r="D5" s="6" t="n">
        <v>16036</v>
      </c>
      <c r="E5" s="6" t="n">
        <v>18468</v>
      </c>
    </row>
    <row r="6" spans="1:5">
      <c r="A6" s="4" t="s">
        <v>998</v>
      </c>
      <c r="B6" s="4" t="s">
        <v>183</v>
      </c>
      <c r="C6" s="7" t="n">
        <v>4101</v>
      </c>
      <c r="D6" s="7" t="n">
        <v>6013</v>
      </c>
      <c r="E6" s="7" t="n">
        <v>6926</v>
      </c>
    </row>
    <row r="7" spans="1:5">
      <c r="A7" t="n"/>
    </row>
    <row r="8" spans="1:5">
      <c r="A8" s="4" t="s">
        <v>183</v>
      </c>
      <c r="B8" s="4" t="s">
        <v>999</v>
      </c>
    </row>
  </sheetData>
  <mergeCells count="4">
    <mergeCell ref="A1:B2"/>
    <mergeCell ref="C1:E1"/>
    <mergeCell ref="A7:D7"/>
    <mergeCell ref="B8:D8"/>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r="A1" s="1" t="s">
        <v>1000</v>
      </c>
      <c r="B1" s="2" t="s">
        <v>1</v>
      </c>
    </row>
    <row r="2" spans="1:5">
      <c r="B2" s="2" t="s">
        <v>2</v>
      </c>
      <c r="C2" s="2" t="s">
        <v>32</v>
      </c>
      <c r="D2" s="2" t="s">
        <v>88</v>
      </c>
      <c r="E2" s="2" t="s">
        <v>648</v>
      </c>
    </row>
    <row r="3" spans="1:5">
      <c r="A3" s="3" t="s">
        <v>1001</v>
      </c>
    </row>
    <row r="4" spans="1:5">
      <c r="A4" s="4" t="s">
        <v>1002</v>
      </c>
      <c r="B4" s="7" t="n">
        <v>6</v>
      </c>
    </row>
    <row r="5" spans="1:5">
      <c r="A5" s="4" t="s">
        <v>1003</v>
      </c>
      <c r="B5" s="7" t="n">
        <v>9</v>
      </c>
    </row>
    <row r="6" spans="1:5">
      <c r="A6" s="4" t="s">
        <v>1004</v>
      </c>
      <c r="C6" s="6" t="n">
        <v>1703876</v>
      </c>
      <c r="D6" s="6" t="n">
        <v>3370048</v>
      </c>
      <c r="E6" s="6" t="n">
        <v>8011380</v>
      </c>
    </row>
    <row r="7" spans="1:5">
      <c r="A7" s="4" t="s">
        <v>1005</v>
      </c>
      <c r="B7" s="6" t="n">
        <v>996879</v>
      </c>
    </row>
    <row r="8" spans="1:5">
      <c r="A8" s="4" t="s">
        <v>980</v>
      </c>
      <c r="B8" s="8" t="n">
        <v>7.45</v>
      </c>
      <c r="C8" s="8" t="n">
        <v>8.92</v>
      </c>
      <c r="D8" s="8" t="n">
        <v>9.460000000000001</v>
      </c>
      <c r="E8" s="8" t="n">
        <v>9.77</v>
      </c>
    </row>
    <row r="9" spans="1:5">
      <c r="A9" s="4" t="s">
        <v>1006</v>
      </c>
      <c r="B9" s="9" t="n">
        <v>7.45</v>
      </c>
      <c r="C9" s="8" t="n">
        <v>8.92</v>
      </c>
      <c r="D9" s="8" t="n">
        <v>9.460000000000001</v>
      </c>
      <c r="E9" s="8" t="n">
        <v>9.77</v>
      </c>
    </row>
    <row r="10" spans="1:5">
      <c r="A10" s="4" t="s">
        <v>1007</v>
      </c>
    </row>
    <row r="11" spans="1:5">
      <c r="A11" s="3" t="s">
        <v>1001</v>
      </c>
    </row>
    <row r="12" spans="1:5">
      <c r="A12" s="4" t="s">
        <v>1002</v>
      </c>
      <c r="B12" s="6" t="n">
        <v>9</v>
      </c>
    </row>
    <row r="13" spans="1:5">
      <c r="A13" s="4" t="s">
        <v>1003</v>
      </c>
      <c r="B13" s="6" t="n">
        <v>9</v>
      </c>
    </row>
    <row r="14" spans="1:5">
      <c r="A14" s="4" t="s">
        <v>1008</v>
      </c>
    </row>
    <row r="15" spans="1:5">
      <c r="A15" s="3" t="s">
        <v>1001</v>
      </c>
    </row>
    <row r="16" spans="1:5">
      <c r="A16" s="4" t="s">
        <v>1002</v>
      </c>
      <c r="B16" s="6" t="n">
        <v>8</v>
      </c>
    </row>
    <row r="17" spans="1:5">
      <c r="A17" s="4" t="s">
        <v>1003</v>
      </c>
      <c r="B17" s="6" t="n">
        <v>8</v>
      </c>
    </row>
    <row r="18" spans="1:5">
      <c r="A18" s="4" t="s">
        <v>1009</v>
      </c>
    </row>
    <row r="19" spans="1:5">
      <c r="A19" s="3" t="s">
        <v>1001</v>
      </c>
    </row>
    <row r="20" spans="1:5">
      <c r="A20" s="4" t="s">
        <v>1002</v>
      </c>
      <c r="B20" s="6" t="n">
        <v>6</v>
      </c>
    </row>
    <row r="21" spans="1:5">
      <c r="A21" s="4" t="s">
        <v>1003</v>
      </c>
      <c r="B21" s="7" t="n">
        <v>9</v>
      </c>
    </row>
    <row r="22" spans="1:5">
      <c r="A22" s="4" t="s">
        <v>1010</v>
      </c>
    </row>
    <row r="23" spans="1:5">
      <c r="A23" s="3" t="s">
        <v>1001</v>
      </c>
    </row>
    <row r="24" spans="1:5">
      <c r="A24" s="4" t="s">
        <v>1011</v>
      </c>
      <c r="B24" s="4" t="s">
        <v>1012</v>
      </c>
    </row>
    <row r="25" spans="1:5">
      <c r="A25" s="4" t="s">
        <v>1004</v>
      </c>
      <c r="B25" s="6" t="n">
        <v>996879</v>
      </c>
    </row>
    <row r="26" spans="1:5">
      <c r="A26" s="4" t="s">
        <v>1005</v>
      </c>
      <c r="B26" s="6" t="n">
        <v>996879</v>
      </c>
    </row>
    <row r="27" spans="1:5">
      <c r="A27" s="4" t="s">
        <v>980</v>
      </c>
      <c r="B27" s="8" t="n">
        <v>7.45</v>
      </c>
    </row>
    <row r="28" spans="1:5">
      <c r="A28" s="4" t="s">
        <v>1006</v>
      </c>
      <c r="B28" s="8" t="n">
        <v>7.45</v>
      </c>
    </row>
    <row r="29" spans="1:5">
      <c r="A29" s="4" t="s">
        <v>1013</v>
      </c>
      <c r="B29" s="10" t="n">
        <v>11.5</v>
      </c>
    </row>
    <row r="30" spans="1:5">
      <c r="A30" s="4" t="s">
        <v>1014</v>
      </c>
      <c r="B30" s="10" t="n">
        <v>11.5</v>
      </c>
    </row>
    <row r="31" spans="1:5">
      <c r="A31" s="4" t="s">
        <v>1015</v>
      </c>
    </row>
    <row r="32" spans="1:5">
      <c r="A32" s="3" t="s">
        <v>1001</v>
      </c>
    </row>
    <row r="33" spans="1:5">
      <c r="A33" s="4" t="s">
        <v>1011</v>
      </c>
      <c r="B33" s="4" t="s">
        <v>1016</v>
      </c>
    </row>
    <row r="34" spans="1:5">
      <c r="A34" s="4" t="s">
        <v>1004</v>
      </c>
      <c r="B34" s="6" t="n">
        <v>37313</v>
      </c>
    </row>
    <row r="35" spans="1:5">
      <c r="A35" s="4" t="s">
        <v>1005</v>
      </c>
      <c r="B35" s="6" t="n">
        <v>37313</v>
      </c>
    </row>
    <row r="36" spans="1:5">
      <c r="A36" s="4" t="s">
        <v>980</v>
      </c>
      <c r="B36" s="8" t="n">
        <v>8.779999999999999</v>
      </c>
    </row>
    <row r="37" spans="1:5">
      <c r="A37" s="4" t="s">
        <v>1006</v>
      </c>
      <c r="B37" s="8" t="n">
        <v>8.779999999999999</v>
      </c>
    </row>
    <row r="38" spans="1:5">
      <c r="A38" s="4" t="s">
        <v>1013</v>
      </c>
      <c r="B38" s="10" t="n">
        <v>0.4</v>
      </c>
    </row>
    <row r="39" spans="1:5">
      <c r="A39" s="4" t="s">
        <v>1014</v>
      </c>
      <c r="B39" s="10" t="n">
        <v>0.4</v>
      </c>
    </row>
    <row r="40" spans="1:5">
      <c r="A40" s="4" t="s">
        <v>1017</v>
      </c>
    </row>
    <row r="41" spans="1:5">
      <c r="A41" s="3" t="s">
        <v>1001</v>
      </c>
    </row>
    <row r="42" spans="1:5">
      <c r="A42" s="4" t="s">
        <v>1011</v>
      </c>
      <c r="B42" s="4" t="s">
        <v>1018</v>
      </c>
    </row>
    <row r="43" spans="1:5">
      <c r="A43" s="4" t="s">
        <v>1004</v>
      </c>
      <c r="B43" s="6" t="n">
        <v>37313</v>
      </c>
    </row>
    <row r="44" spans="1:5">
      <c r="A44" s="4" t="s">
        <v>1005</v>
      </c>
      <c r="B44" s="6" t="n">
        <v>37313</v>
      </c>
    </row>
    <row r="45" spans="1:5">
      <c r="A45" s="4" t="s">
        <v>980</v>
      </c>
      <c r="B45" s="8" t="n">
        <v>8.140000000000001</v>
      </c>
    </row>
    <row r="46" spans="1:5">
      <c r="A46" s="4" t="s">
        <v>1006</v>
      </c>
      <c r="B46" s="8" t="n">
        <v>8.140000000000001</v>
      </c>
    </row>
    <row r="47" spans="1:5">
      <c r="A47" s="4" t="s">
        <v>1013</v>
      </c>
      <c r="B47" s="10" t="n">
        <v>0.4</v>
      </c>
    </row>
    <row r="48" spans="1:5">
      <c r="A48" s="4" t="s">
        <v>1014</v>
      </c>
      <c r="B48" s="10" t="n">
        <v>0.4</v>
      </c>
    </row>
    <row r="49" spans="1:5">
      <c r="A49" s="4" t="s">
        <v>1019</v>
      </c>
    </row>
    <row r="50" spans="1:5">
      <c r="A50" s="3" t="s">
        <v>1001</v>
      </c>
    </row>
    <row r="51" spans="1:5">
      <c r="A51" s="4" t="s">
        <v>1011</v>
      </c>
      <c r="B51" s="4" t="s">
        <v>1018</v>
      </c>
    </row>
    <row r="52" spans="1:5">
      <c r="A52" s="4" t="s">
        <v>1004</v>
      </c>
      <c r="B52" s="6" t="n">
        <v>922253</v>
      </c>
    </row>
    <row r="53" spans="1:5">
      <c r="A53" s="4" t="s">
        <v>1005</v>
      </c>
      <c r="B53" s="6" t="n">
        <v>922253</v>
      </c>
    </row>
    <row r="54" spans="1:5">
      <c r="A54" s="4" t="s">
        <v>980</v>
      </c>
      <c r="B54" s="8" t="n">
        <v>7.37</v>
      </c>
    </row>
    <row r="55" spans="1:5">
      <c r="A55" s="4" t="s">
        <v>1006</v>
      </c>
      <c r="B55" s="8" t="n">
        <v>7.37</v>
      </c>
    </row>
    <row r="56" spans="1:5">
      <c r="A56" s="4" t="s">
        <v>1013</v>
      </c>
      <c r="B56" s="10" t="n">
        <v>10.7</v>
      </c>
    </row>
    <row r="57" spans="1:5">
      <c r="A57" s="4" t="s">
        <v>1014</v>
      </c>
      <c r="B57" s="10" t="n">
        <v>10.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24"/>
  </cols>
  <sheetData>
    <row r="1" spans="1:5">
      <c r="A1" s="1" t="s">
        <v>1020</v>
      </c>
      <c r="B1" s="2" t="s">
        <v>1</v>
      </c>
    </row>
    <row r="2" spans="1:5">
      <c r="B2" s="2" t="s">
        <v>963</v>
      </c>
      <c r="C2" s="2" t="s">
        <v>964</v>
      </c>
      <c r="D2" s="2" t="s">
        <v>965</v>
      </c>
      <c r="E2" s="2" t="s">
        <v>966</v>
      </c>
    </row>
    <row r="3" spans="1:5">
      <c r="A3" s="4" t="s">
        <v>1021</v>
      </c>
    </row>
    <row r="4" spans="1:5">
      <c r="A4" s="3" t="s">
        <v>1022</v>
      </c>
    </row>
    <row r="5" spans="1:5">
      <c r="A5" s="4" t="s">
        <v>1023</v>
      </c>
      <c r="C5" s="6" t="n">
        <v>1586841</v>
      </c>
      <c r="D5" s="6" t="n">
        <v>2329402</v>
      </c>
    </row>
    <row r="6" spans="1:5">
      <c r="A6" s="4" t="s">
        <v>1024</v>
      </c>
      <c r="C6" s="6" t="n">
        <v>567695</v>
      </c>
      <c r="D6" s="6" t="n">
        <v>757229</v>
      </c>
    </row>
    <row r="7" spans="1:5">
      <c r="A7" s="4" t="s">
        <v>1025</v>
      </c>
      <c r="C7" s="6" t="n">
        <v>-704528</v>
      </c>
      <c r="D7" s="6" t="n">
        <v>-1452719</v>
      </c>
    </row>
    <row r="8" spans="1:5">
      <c r="A8" s="4" t="s">
        <v>1026</v>
      </c>
      <c r="C8" s="6" t="n">
        <v>-225487</v>
      </c>
      <c r="D8" s="6" t="n">
        <v>-47071</v>
      </c>
    </row>
    <row r="9" spans="1:5">
      <c r="A9" s="4" t="s">
        <v>1027</v>
      </c>
      <c r="D9" s="6" t="n">
        <v>1586841</v>
      </c>
    </row>
    <row r="10" spans="1:5">
      <c r="A10" s="3" t="s">
        <v>1028</v>
      </c>
    </row>
    <row r="11" spans="1:5">
      <c r="A11" s="4" t="s">
        <v>1029</v>
      </c>
      <c r="D11" s="8" t="n">
        <v>10.59</v>
      </c>
      <c r="E11" s="8" t="n">
        <v>6.75</v>
      </c>
    </row>
    <row r="12" spans="1:5">
      <c r="A12" s="4" t="s">
        <v>1030</v>
      </c>
      <c r="C12" s="8" t="n">
        <v>16.52</v>
      </c>
      <c r="D12" s="9" t="n">
        <v>11.71</v>
      </c>
    </row>
    <row r="13" spans="1:5">
      <c r="A13" s="4" t="s">
        <v>1031</v>
      </c>
      <c r="C13" s="9" t="n">
        <v>10.4</v>
      </c>
      <c r="D13" s="9" t="n">
        <v>5.01</v>
      </c>
    </row>
    <row r="14" spans="1:5">
      <c r="A14" s="4" t="s">
        <v>1032</v>
      </c>
      <c r="C14" s="8" t="n">
        <v>11.75</v>
      </c>
      <c r="D14" s="9" t="n">
        <v>10.35</v>
      </c>
    </row>
    <row r="15" spans="1:5">
      <c r="A15" s="4" t="s">
        <v>1033</v>
      </c>
      <c r="D15" s="8" t="n">
        <v>10.59</v>
      </c>
    </row>
    <row r="16" spans="1:5">
      <c r="A16" s="3" t="s">
        <v>1034</v>
      </c>
    </row>
    <row r="17" spans="1:5">
      <c r="A17" s="4" t="s">
        <v>1035</v>
      </c>
      <c r="C17" s="6" t="n">
        <v>7</v>
      </c>
      <c r="D17" s="6" t="n">
        <v>1</v>
      </c>
    </row>
    <row r="18" spans="1:5">
      <c r="A18" s="4" t="s">
        <v>1036</v>
      </c>
      <c r="C18" s="6" t="n">
        <v>20</v>
      </c>
      <c r="D18" s="6" t="n">
        <v>11</v>
      </c>
    </row>
    <row r="19" spans="1:5">
      <c r="A19" s="4" t="s">
        <v>1037</v>
      </c>
      <c r="C19" s="6" t="n">
        <v>16</v>
      </c>
      <c r="D19" s="6" t="n">
        <v>11</v>
      </c>
    </row>
    <row r="20" spans="1:5">
      <c r="A20" s="4" t="s">
        <v>1038</v>
      </c>
      <c r="C20" s="6" t="n">
        <v>22</v>
      </c>
      <c r="D20" s="6" t="n">
        <v>20</v>
      </c>
    </row>
    <row r="21" spans="1:5">
      <c r="A21" s="4" t="s">
        <v>1039</v>
      </c>
      <c r="C21" s="6" t="n">
        <v>7</v>
      </c>
      <c r="D21" s="6" t="n">
        <v>1</v>
      </c>
    </row>
    <row r="22" spans="1:5">
      <c r="A22" s="4" t="s">
        <v>1040</v>
      </c>
      <c r="C22" s="6" t="n">
        <v>20</v>
      </c>
      <c r="D22" s="6" t="n">
        <v>12</v>
      </c>
    </row>
    <row r="23" spans="1:5">
      <c r="A23" s="4" t="s">
        <v>1041</v>
      </c>
      <c r="C23" s="6" t="n">
        <v>9</v>
      </c>
      <c r="D23" s="6" t="n">
        <v>9</v>
      </c>
    </row>
    <row r="24" spans="1:5">
      <c r="A24" s="4" t="s">
        <v>1042</v>
      </c>
      <c r="C24" s="6" t="n">
        <v>18</v>
      </c>
      <c r="D24" s="6" t="n">
        <v>12</v>
      </c>
    </row>
    <row r="25" spans="1:5">
      <c r="A25" s="4" t="s">
        <v>1043</v>
      </c>
      <c r="D25" s="6" t="n">
        <v>7</v>
      </c>
    </row>
    <row r="26" spans="1:5">
      <c r="A26" s="4" t="s">
        <v>1044</v>
      </c>
      <c r="D26" s="6" t="n">
        <v>20</v>
      </c>
    </row>
    <row r="27" spans="1:5">
      <c r="A27" s="4" t="s">
        <v>953</v>
      </c>
    </row>
    <row r="28" spans="1:5">
      <c r="A28" s="3" t="s">
        <v>1022</v>
      </c>
    </row>
    <row r="29" spans="1:5">
      <c r="A29" s="4" t="s">
        <v>1023</v>
      </c>
      <c r="B29" s="6" t="n">
        <v>1224521</v>
      </c>
    </row>
    <row r="30" spans="1:5">
      <c r="A30" s="4" t="s">
        <v>1024</v>
      </c>
      <c r="B30" s="6" t="n">
        <v>495396</v>
      </c>
    </row>
    <row r="31" spans="1:5">
      <c r="A31" s="4" t="s">
        <v>1025</v>
      </c>
      <c r="B31" s="6" t="n">
        <v>-650490</v>
      </c>
    </row>
    <row r="32" spans="1:5">
      <c r="A32" s="4" t="s">
        <v>1026</v>
      </c>
      <c r="B32" s="6" t="n">
        <v>-220770</v>
      </c>
    </row>
    <row r="33" spans="1:5">
      <c r="A33" s="4" t="s">
        <v>1045</v>
      </c>
      <c r="B33" s="6" t="n">
        <v>61384</v>
      </c>
    </row>
    <row r="34" spans="1:5">
      <c r="A34" s="4" t="s">
        <v>1027</v>
      </c>
      <c r="B34" s="6" t="n">
        <v>910041</v>
      </c>
      <c r="C34" s="6" t="n">
        <v>1224521</v>
      </c>
    </row>
    <row r="35" spans="1:5">
      <c r="A35" s="3" t="s">
        <v>1028</v>
      </c>
    </row>
    <row r="36" spans="1:5">
      <c r="A36" s="4" t="s">
        <v>1029</v>
      </c>
      <c r="B36" s="8" t="n">
        <v>18.22</v>
      </c>
      <c r="C36" s="8" t="n">
        <v>13.24</v>
      </c>
    </row>
    <row r="37" spans="1:5">
      <c r="A37" s="4" t="s">
        <v>1030</v>
      </c>
      <c r="B37" s="9" t="n">
        <v>22.36</v>
      </c>
    </row>
    <row r="38" spans="1:5">
      <c r="A38" s="4" t="s">
        <v>1031</v>
      </c>
      <c r="B38" s="9" t="n">
        <v>12.17</v>
      </c>
    </row>
    <row r="39" spans="1:5">
      <c r="A39" s="4" t="s">
        <v>1032</v>
      </c>
      <c r="B39" s="9" t="n">
        <v>16.39</v>
      </c>
    </row>
    <row r="40" spans="1:5">
      <c r="A40" s="4" t="s">
        <v>1046</v>
      </c>
      <c r="B40" s="9" t="n">
        <v>13.73</v>
      </c>
    </row>
    <row r="41" spans="1:5">
      <c r="A41" s="4" t="s">
        <v>1033</v>
      </c>
      <c r="B41" s="8" t="n">
        <v>18.22</v>
      </c>
      <c r="C41" s="8" t="n">
        <v>13.24</v>
      </c>
    </row>
    <row r="42" spans="1:5">
      <c r="A42" s="3" t="s">
        <v>1034</v>
      </c>
    </row>
    <row r="43" spans="1:5">
      <c r="A43" s="4" t="s">
        <v>1035</v>
      </c>
      <c r="B43" s="6" t="n">
        <v>7</v>
      </c>
    </row>
    <row r="44" spans="1:5">
      <c r="A44" s="4" t="s">
        <v>1036</v>
      </c>
      <c r="B44" s="6" t="n">
        <v>22</v>
      </c>
    </row>
    <row r="45" spans="1:5">
      <c r="A45" s="4" t="s">
        <v>1037</v>
      </c>
      <c r="B45" s="6" t="n">
        <v>20</v>
      </c>
    </row>
    <row r="46" spans="1:5">
      <c r="A46" s="4" t="s">
        <v>1038</v>
      </c>
      <c r="B46" s="6" t="n">
        <v>24</v>
      </c>
    </row>
    <row r="47" spans="1:5">
      <c r="A47" s="4" t="s">
        <v>1039</v>
      </c>
      <c r="B47" s="6" t="n">
        <v>7</v>
      </c>
    </row>
    <row r="48" spans="1:5">
      <c r="A48" s="4" t="s">
        <v>1040</v>
      </c>
      <c r="B48" s="6" t="n">
        <v>22</v>
      </c>
    </row>
    <row r="49" spans="1:5">
      <c r="A49" s="4" t="s">
        <v>1041</v>
      </c>
      <c r="B49" s="6" t="n">
        <v>9</v>
      </c>
    </row>
    <row r="50" spans="1:5">
      <c r="A50" s="4" t="s">
        <v>1042</v>
      </c>
      <c r="B50" s="6" t="n">
        <v>22</v>
      </c>
    </row>
    <row r="51" spans="1:5">
      <c r="A51" s="4" t="s">
        <v>1047</v>
      </c>
      <c r="B51" s="7" t="n">
        <v>7</v>
      </c>
    </row>
    <row r="52" spans="1:5">
      <c r="A52" s="4" t="s">
        <v>1048</v>
      </c>
      <c r="B52" s="7" t="n">
        <v>22</v>
      </c>
    </row>
    <row r="53" spans="1:5">
      <c r="A53" s="4" t="s">
        <v>1043</v>
      </c>
      <c r="B53" s="6" t="n">
        <v>10</v>
      </c>
      <c r="C53" s="6" t="n">
        <v>7</v>
      </c>
    </row>
    <row r="54" spans="1:5">
      <c r="A54" s="4" t="s">
        <v>1044</v>
      </c>
      <c r="B54" s="6" t="n">
        <v>24</v>
      </c>
      <c r="C54" s="6" t="n">
        <v>2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77"/>
    <col customWidth="1" max="3" min="3" width="16"/>
    <col customWidth="1" max="4" min="4" width="14"/>
    <col customWidth="1" max="5" min="5" width="14"/>
  </cols>
  <sheetData>
    <row r="1" spans="1:5">
      <c r="A1" s="1" t="s">
        <v>1049</v>
      </c>
      <c r="C1" s="2" t="s">
        <v>1</v>
      </c>
    </row>
    <row r="2" spans="1:5">
      <c r="C2" s="2" t="s">
        <v>2</v>
      </c>
      <c r="D2" s="2" t="s">
        <v>32</v>
      </c>
      <c r="E2" s="2" t="s">
        <v>88</v>
      </c>
    </row>
    <row r="3" spans="1:5">
      <c r="A3" s="3" t="s">
        <v>995</v>
      </c>
    </row>
    <row r="4" spans="1:5">
      <c r="A4" s="4" t="s">
        <v>1050</v>
      </c>
      <c r="C4" s="7" t="n">
        <v>15697</v>
      </c>
      <c r="D4" s="7" t="n">
        <v>12906</v>
      </c>
      <c r="E4" s="7" t="n">
        <v>16565</v>
      </c>
    </row>
    <row r="5" spans="1:5">
      <c r="A5" s="4" t="s">
        <v>1051</v>
      </c>
      <c r="B5" s="4" t="s">
        <v>183</v>
      </c>
      <c r="C5" s="7" t="n">
        <v>5965</v>
      </c>
      <c r="D5" s="7" t="n">
        <v>4840</v>
      </c>
      <c r="E5" s="7" t="n">
        <v>6212</v>
      </c>
    </row>
    <row r="6" spans="1:5">
      <c r="A6" t="n"/>
    </row>
    <row r="7" spans="1:5">
      <c r="A7" s="4" t="s">
        <v>183</v>
      </c>
      <c r="B7" s="4" t="s">
        <v>999</v>
      </c>
    </row>
  </sheetData>
  <mergeCells count="4">
    <mergeCell ref="A1:B2"/>
    <mergeCell ref="C1:E1"/>
    <mergeCell ref="A6:D6"/>
    <mergeCell ref="B7:D7"/>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2</v>
      </c>
      <c r="B1" s="2" t="s">
        <v>1</v>
      </c>
    </row>
    <row r="2" spans="1:4">
      <c r="B2" s="2" t="s">
        <v>2</v>
      </c>
      <c r="C2" s="2" t="s">
        <v>32</v>
      </c>
      <c r="D2" s="2" t="s">
        <v>88</v>
      </c>
    </row>
    <row r="3" spans="1:4">
      <c r="A3" s="3" t="s">
        <v>1053</v>
      </c>
    </row>
    <row r="4" spans="1:4">
      <c r="A4" s="4" t="s">
        <v>1054</v>
      </c>
      <c r="B4" s="7" t="n">
        <v>5220</v>
      </c>
      <c r="C4" s="7" t="n">
        <v>3878</v>
      </c>
      <c r="D4" s="7" t="n">
        <v>2944</v>
      </c>
    </row>
    <row r="5" spans="1:4">
      <c r="A5" s="4" t="s">
        <v>922</v>
      </c>
    </row>
    <row r="6" spans="1:4">
      <c r="A6" s="3" t="s">
        <v>1053</v>
      </c>
    </row>
    <row r="7" spans="1:4">
      <c r="A7" s="4" t="s">
        <v>1055</v>
      </c>
      <c r="B7" s="6" t="n">
        <v>1126</v>
      </c>
      <c r="C7" s="6" t="n">
        <v>1426</v>
      </c>
      <c r="D7" s="6" t="n">
        <v>1368</v>
      </c>
    </row>
    <row r="8" spans="1:4">
      <c r="A8" s="4" t="s">
        <v>921</v>
      </c>
    </row>
    <row r="9" spans="1:4">
      <c r="A9" s="3" t="s">
        <v>1053</v>
      </c>
    </row>
    <row r="10" spans="1:4">
      <c r="A10" s="4" t="s">
        <v>1055</v>
      </c>
      <c r="B10" s="6" t="n">
        <v>8419</v>
      </c>
      <c r="C10" s="6" t="n">
        <v>6205</v>
      </c>
      <c r="D10" s="6" t="n">
        <v>4710</v>
      </c>
    </row>
    <row r="11" spans="1:4">
      <c r="A11" s="4" t="s">
        <v>953</v>
      </c>
    </row>
    <row r="12" spans="1:4">
      <c r="A12" s="3" t="s">
        <v>1053</v>
      </c>
    </row>
    <row r="13" spans="1:4">
      <c r="A13" s="4" t="s">
        <v>1055</v>
      </c>
      <c r="B13" s="7" t="n">
        <v>9545</v>
      </c>
      <c r="C13" s="7" t="n">
        <v>7631</v>
      </c>
      <c r="D13" s="7" t="n">
        <v>607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56</v>
      </c>
      <c r="B1" s="2" t="s">
        <v>1</v>
      </c>
    </row>
    <row r="2" spans="1:3">
      <c r="B2" s="2" t="s">
        <v>2</v>
      </c>
      <c r="C2" s="2" t="s">
        <v>32</v>
      </c>
    </row>
    <row r="3" spans="1:3">
      <c r="A3" s="3" t="s">
        <v>1057</v>
      </c>
    </row>
    <row r="4" spans="1:3">
      <c r="A4" s="4" t="s">
        <v>1058</v>
      </c>
      <c r="B4" s="7" t="n">
        <v>-126443</v>
      </c>
      <c r="C4" s="7" t="n">
        <v>-80923</v>
      </c>
    </row>
    <row r="5" spans="1:3">
      <c r="A5" s="4" t="s">
        <v>1059</v>
      </c>
      <c r="B5" s="6" t="n">
        <v>237</v>
      </c>
      <c r="C5" s="6" t="n">
        <v>-239</v>
      </c>
    </row>
    <row r="6" spans="1:3">
      <c r="A6" s="4" t="s">
        <v>1060</v>
      </c>
      <c r="B6" s="6" t="n">
        <v>148</v>
      </c>
      <c r="C6" s="6" t="n">
        <v>145</v>
      </c>
    </row>
    <row r="7" spans="1:3">
      <c r="A7" s="4" t="s">
        <v>1061</v>
      </c>
      <c r="B7" s="6" t="n">
        <v>34078</v>
      </c>
      <c r="C7" s="6" t="n">
        <v>-45759</v>
      </c>
    </row>
    <row r="8" spans="1:3">
      <c r="A8" s="4" t="s">
        <v>1062</v>
      </c>
      <c r="B8" s="6" t="n">
        <v>21298</v>
      </c>
      <c r="C8" s="6" t="n">
        <v>-27672</v>
      </c>
    </row>
    <row r="9" spans="1:3">
      <c r="A9" s="4" t="s">
        <v>1063</v>
      </c>
      <c r="B9" s="6" t="n">
        <v>34315</v>
      </c>
      <c r="C9" s="6" t="n">
        <v>45520</v>
      </c>
    </row>
    <row r="10" spans="1:3">
      <c r="A10" s="4" t="s">
        <v>1064</v>
      </c>
      <c r="B10" s="6" t="n">
        <v>2326</v>
      </c>
    </row>
    <row r="11" spans="1:3">
      <c r="A11" s="4" t="s">
        <v>1065</v>
      </c>
      <c r="B11" s="6" t="n">
        <v>1517</v>
      </c>
      <c r="C11" s="6" t="n">
        <v>0</v>
      </c>
    </row>
    <row r="12" spans="1:3">
      <c r="A12" s="4" t="s">
        <v>1066</v>
      </c>
      <c r="B12" s="6" t="n">
        <v>-89802</v>
      </c>
      <c r="C12" s="6" t="n">
        <v>-126443</v>
      </c>
    </row>
    <row r="13" spans="1:3">
      <c r="A13" s="4" t="s">
        <v>1067</v>
      </c>
    </row>
    <row r="14" spans="1:3">
      <c r="A14" s="3" t="s">
        <v>1057</v>
      </c>
    </row>
    <row r="15" spans="1:3">
      <c r="A15" s="4" t="s">
        <v>1058</v>
      </c>
      <c r="B15" s="6" t="n">
        <v>-479</v>
      </c>
      <c r="C15" s="6" t="n">
        <v>-718</v>
      </c>
    </row>
    <row r="16" spans="1:3">
      <c r="A16" s="4" t="s">
        <v>1059</v>
      </c>
      <c r="B16" s="6" t="n">
        <v>237</v>
      </c>
      <c r="C16" s="6" t="n">
        <v>-239</v>
      </c>
    </row>
    <row r="17" spans="1:3">
      <c r="A17" s="4" t="s">
        <v>1061</v>
      </c>
      <c r="B17" s="6" t="n">
        <v>0</v>
      </c>
      <c r="C17" s="6" t="n">
        <v>0</v>
      </c>
    </row>
    <row r="18" spans="1:3">
      <c r="A18" s="4" t="s">
        <v>1063</v>
      </c>
      <c r="B18" s="6" t="n">
        <v>237</v>
      </c>
      <c r="C18" s="6" t="n">
        <v>239</v>
      </c>
    </row>
    <row r="19" spans="1:3">
      <c r="A19" s="4" t="s">
        <v>1064</v>
      </c>
      <c r="B19" s="6" t="n">
        <v>0</v>
      </c>
    </row>
    <row r="20" spans="1:3">
      <c r="A20" s="4" t="s">
        <v>1066</v>
      </c>
      <c r="B20" s="6" t="n">
        <v>-242</v>
      </c>
      <c r="C20" s="6" t="n">
        <v>-479</v>
      </c>
    </row>
    <row r="21" spans="1:3">
      <c r="A21" s="4" t="s">
        <v>1068</v>
      </c>
    </row>
    <row r="22" spans="1:3">
      <c r="A22" s="3" t="s">
        <v>1057</v>
      </c>
    </row>
    <row r="23" spans="1:3">
      <c r="A23" s="4" t="s">
        <v>1058</v>
      </c>
      <c r="B23" s="7" t="n">
        <v>-125877</v>
      </c>
      <c r="C23" s="6" t="n">
        <v>-80377</v>
      </c>
    </row>
    <row r="24" spans="1:3">
      <c r="A24" s="4" t="s">
        <v>1059</v>
      </c>
      <c r="B24" s="4" t="s">
        <v>61</v>
      </c>
      <c r="C24" s="6" t="n">
        <v>0</v>
      </c>
    </row>
    <row r="25" spans="1:3">
      <c r="A25" s="4" t="s">
        <v>1061</v>
      </c>
      <c r="B25" s="7" t="n">
        <v>33825</v>
      </c>
      <c r="C25" s="6" t="n">
        <v>45500</v>
      </c>
    </row>
    <row r="26" spans="1:3">
      <c r="A26" s="4" t="s">
        <v>1063</v>
      </c>
      <c r="B26" s="6" t="n">
        <v>33825</v>
      </c>
      <c r="C26" s="6" t="n">
        <v>45500</v>
      </c>
    </row>
    <row r="27" spans="1:3">
      <c r="A27" s="4" t="s">
        <v>1064</v>
      </c>
      <c r="B27" s="6" t="n">
        <v>2312</v>
      </c>
    </row>
    <row r="28" spans="1:3">
      <c r="A28" s="4" t="s">
        <v>1066</v>
      </c>
      <c r="B28" s="6" t="n">
        <v>-89740</v>
      </c>
      <c r="C28" s="6" t="n">
        <v>-125877</v>
      </c>
    </row>
    <row r="29" spans="1:3">
      <c r="A29" s="4" t="s">
        <v>92</v>
      </c>
    </row>
    <row r="30" spans="1:3">
      <c r="A30" s="3" t="s">
        <v>1057</v>
      </c>
    </row>
    <row r="31" spans="1:3">
      <c r="A31" s="4" t="s">
        <v>1058</v>
      </c>
      <c r="B31" s="7" t="n">
        <v>-87</v>
      </c>
      <c r="C31" s="6" t="n">
        <v>172</v>
      </c>
    </row>
    <row r="32" spans="1:3">
      <c r="A32" s="4" t="s">
        <v>1059</v>
      </c>
      <c r="B32" s="4" t="s">
        <v>61</v>
      </c>
      <c r="C32" s="6" t="n">
        <v>0</v>
      </c>
    </row>
    <row r="33" spans="1:3">
      <c r="A33" s="4" t="s">
        <v>1061</v>
      </c>
      <c r="B33" s="7" t="n">
        <v>253</v>
      </c>
      <c r="C33" s="6" t="n">
        <v>259</v>
      </c>
    </row>
    <row r="34" spans="1:3">
      <c r="A34" s="4" t="s">
        <v>1063</v>
      </c>
      <c r="B34" s="6" t="n">
        <v>253</v>
      </c>
      <c r="C34" s="6" t="n">
        <v>259</v>
      </c>
    </row>
    <row r="35" spans="1:3">
      <c r="A35" s="4" t="s">
        <v>1064</v>
      </c>
      <c r="B35" s="6" t="n">
        <v>14</v>
      </c>
    </row>
    <row r="36" spans="1:3">
      <c r="A36" s="4" t="s">
        <v>1066</v>
      </c>
      <c r="B36" s="7" t="n">
        <v>180</v>
      </c>
      <c r="C36" s="7" t="n">
        <v>-8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N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069</v>
      </c>
      <c r="B1" s="2" t="s">
        <v>84</v>
      </c>
      <c r="L1" s="2" t="s">
        <v>1</v>
      </c>
    </row>
    <row r="2" spans="1:14">
      <c r="B2" s="2" t="s">
        <v>2</v>
      </c>
      <c r="C2" s="2" t="s">
        <v>647</v>
      </c>
      <c r="D2" s="2" t="s">
        <v>908</v>
      </c>
      <c r="E2" s="2" t="s">
        <v>32</v>
      </c>
      <c r="F2" s="2" t="s">
        <v>85</v>
      </c>
      <c r="G2" s="2" t="s">
        <v>86</v>
      </c>
      <c r="H2" s="2" t="s">
        <v>87</v>
      </c>
      <c r="I2" s="2" t="s">
        <v>437</v>
      </c>
      <c r="J2" s="2" t="s">
        <v>438</v>
      </c>
      <c r="K2" s="2" t="s">
        <v>439</v>
      </c>
      <c r="L2" s="2" t="s">
        <v>2</v>
      </c>
      <c r="M2" s="2" t="s">
        <v>32</v>
      </c>
      <c r="N2" s="2" t="s">
        <v>88</v>
      </c>
    </row>
    <row r="3" spans="1:14">
      <c r="A3" s="3" t="s">
        <v>1070</v>
      </c>
    </row>
    <row r="4" spans="1:14">
      <c r="A4" s="4" t="s">
        <v>475</v>
      </c>
      <c r="B4" s="7" t="n">
        <v>204808</v>
      </c>
      <c r="E4" s="7" t="n">
        <v>150626</v>
      </c>
      <c r="F4" s="7" t="n">
        <v>189691</v>
      </c>
      <c r="G4" s="7" t="n">
        <v>198134</v>
      </c>
      <c r="H4" s="7" t="n">
        <v>123023</v>
      </c>
      <c r="I4" s="7" t="n">
        <v>123126</v>
      </c>
      <c r="J4" s="7" t="n">
        <v>119696</v>
      </c>
      <c r="K4" s="7" t="n">
        <v>105304</v>
      </c>
      <c r="L4" s="7" t="n">
        <v>715656</v>
      </c>
      <c r="M4" s="7" t="n">
        <v>498752</v>
      </c>
      <c r="N4" s="7" t="n">
        <v>432357</v>
      </c>
    </row>
    <row r="5" spans="1:14">
      <c r="A5" s="4" t="s">
        <v>1071</v>
      </c>
      <c r="B5" s="6" t="n">
        <v>-223095</v>
      </c>
      <c r="E5" s="6" t="n">
        <v>-115759</v>
      </c>
      <c r="F5" s="6" t="n">
        <v>-173962</v>
      </c>
      <c r="G5" s="6" t="n">
        <v>-200209</v>
      </c>
      <c r="H5" s="6" t="n">
        <v>-124214</v>
      </c>
      <c r="I5" s="6" t="n">
        <v>-111721</v>
      </c>
      <c r="J5" s="6" t="n">
        <v>-114394</v>
      </c>
      <c r="K5" s="6" t="n">
        <v>-102037</v>
      </c>
      <c r="L5" s="6" t="n">
        <v>-721480</v>
      </c>
      <c r="M5" s="6" t="n">
        <v>-443911</v>
      </c>
      <c r="N5" s="6" t="n">
        <v>-401744</v>
      </c>
    </row>
    <row r="6" spans="1:14">
      <c r="A6" s="4" t="s">
        <v>911</v>
      </c>
      <c r="B6" s="6" t="n">
        <v>-14018</v>
      </c>
      <c r="E6" s="6" t="n">
        <v>-8549</v>
      </c>
      <c r="F6" s="6" t="n">
        <v>-16273</v>
      </c>
      <c r="G6" s="6" t="n">
        <v>-13366</v>
      </c>
      <c r="H6" s="6" t="n">
        <v>-8295</v>
      </c>
      <c r="I6" s="6" t="n">
        <v>-8706</v>
      </c>
      <c r="J6" s="6" t="n">
        <v>-7438</v>
      </c>
      <c r="K6" s="6" t="n">
        <v>-7487</v>
      </c>
      <c r="L6" s="6" t="n">
        <v>-51952</v>
      </c>
      <c r="M6" s="6" t="n">
        <v>-32180</v>
      </c>
      <c r="N6" s="6" t="n">
        <v>-30522</v>
      </c>
    </row>
    <row r="7" spans="1:14">
      <c r="A7" s="4" t="s">
        <v>103</v>
      </c>
      <c r="C7" s="7" t="n">
        <v>-24613</v>
      </c>
      <c r="L7" s="6" t="n">
        <v>-24613</v>
      </c>
      <c r="M7" s="6" t="n">
        <v>0</v>
      </c>
      <c r="N7" s="6" t="n">
        <v>0</v>
      </c>
    </row>
    <row r="8" spans="1:14">
      <c r="A8" s="4" t="s">
        <v>549</v>
      </c>
      <c r="B8" s="6" t="n">
        <v>96</v>
      </c>
      <c r="E8" s="6" t="n">
        <v>-59</v>
      </c>
      <c r="F8" s="6" t="n">
        <v>-200</v>
      </c>
      <c r="G8" s="6" t="n">
        <v>-215</v>
      </c>
      <c r="H8" s="6" t="n">
        <v>-164</v>
      </c>
      <c r="I8" s="6" t="n">
        <v>2979</v>
      </c>
      <c r="J8" s="6" t="n">
        <v>-13</v>
      </c>
      <c r="K8" s="6" t="n">
        <v>-35</v>
      </c>
      <c r="L8" s="6" t="n">
        <v>-483</v>
      </c>
      <c r="M8" s="6" t="n">
        <v>2872</v>
      </c>
      <c r="N8" s="6" t="n">
        <v>-296</v>
      </c>
    </row>
    <row r="9" spans="1:14">
      <c r="A9" s="4" t="s">
        <v>107</v>
      </c>
      <c r="B9" s="6" t="n">
        <v>-4576</v>
      </c>
      <c r="E9" s="6" t="n">
        <v>-2149</v>
      </c>
      <c r="F9" s="6" t="n">
        <v>-4246</v>
      </c>
      <c r="G9" s="6" t="n">
        <v>-4225</v>
      </c>
      <c r="H9" s="6" t="n">
        <v>-2052</v>
      </c>
      <c r="I9" s="6" t="n">
        <v>-2050</v>
      </c>
      <c r="J9" s="6" t="n">
        <v>-2041</v>
      </c>
      <c r="K9" s="6" t="n">
        <v>-2254</v>
      </c>
      <c r="L9" s="6" t="n">
        <v>-15099</v>
      </c>
      <c r="M9" s="6" t="n">
        <v>-8494</v>
      </c>
      <c r="N9" s="6" t="n">
        <v>-10437</v>
      </c>
    </row>
    <row r="10" spans="1:14">
      <c r="A10" s="4" t="s">
        <v>108</v>
      </c>
      <c r="B10" s="6" t="n">
        <v>-1433</v>
      </c>
      <c r="E10" s="6" t="n">
        <v>-7483</v>
      </c>
      <c r="F10" s="6" t="n">
        <v>1061</v>
      </c>
      <c r="G10" s="6" t="n">
        <v>387</v>
      </c>
      <c r="H10" s="6" t="n">
        <v>-1436</v>
      </c>
      <c r="I10" s="6" t="n">
        <v>170</v>
      </c>
      <c r="J10" s="6" t="n">
        <v>-237</v>
      </c>
      <c r="K10" s="6" t="n">
        <v>-143</v>
      </c>
      <c r="L10" s="6" t="n">
        <v>-1421</v>
      </c>
      <c r="M10" s="6" t="n">
        <v>-7693</v>
      </c>
      <c r="N10" s="6" t="n">
        <v>-11350</v>
      </c>
    </row>
    <row r="11" spans="1:14">
      <c r="A11" s="4" t="s">
        <v>912</v>
      </c>
      <c r="B11" s="6" t="n">
        <v>-38218</v>
      </c>
      <c r="D11" s="7" t="n">
        <v>-13138</v>
      </c>
      <c r="E11" s="6" t="n">
        <v>16627</v>
      </c>
      <c r="F11" s="6" t="n">
        <v>-28542</v>
      </c>
      <c r="G11" s="6" t="n">
        <v>-19494</v>
      </c>
      <c r="I11" s="6" t="n">
        <v>3798</v>
      </c>
      <c r="J11" s="6" t="n">
        <v>-4427</v>
      </c>
      <c r="K11" s="6" t="n">
        <v>-6652</v>
      </c>
      <c r="L11" s="6" t="n">
        <v>-99392</v>
      </c>
      <c r="M11" s="6" t="n">
        <v>9346</v>
      </c>
      <c r="N11" s="6" t="n">
        <v>-21992</v>
      </c>
    </row>
    <row r="12" spans="1:14">
      <c r="A12" s="4" t="s">
        <v>1072</v>
      </c>
      <c r="B12" s="6" t="n">
        <v>-17094</v>
      </c>
      <c r="E12" s="6" t="n">
        <v>1197</v>
      </c>
      <c r="F12" s="6" t="n">
        <v>-4099</v>
      </c>
      <c r="G12" s="6" t="n">
        <v>-6539</v>
      </c>
      <c r="H12" s="6" t="n">
        <v>-5023</v>
      </c>
      <c r="I12" s="6" t="n">
        <v>2755</v>
      </c>
      <c r="J12" s="6" t="n">
        <v>-1591</v>
      </c>
      <c r="K12" s="6" t="n">
        <v>-2472</v>
      </c>
      <c r="L12" s="6" t="n">
        <v>-32755</v>
      </c>
      <c r="M12" s="6" t="n">
        <v>-111</v>
      </c>
      <c r="N12" s="6" t="n">
        <v>-11907</v>
      </c>
    </row>
    <row r="13" spans="1:14">
      <c r="A13" s="4" t="s">
        <v>1073</v>
      </c>
      <c r="B13" s="6" t="n">
        <v>-21124</v>
      </c>
      <c r="E13" s="6" t="n">
        <v>15430</v>
      </c>
      <c r="F13" s="6" t="n">
        <v>-24443</v>
      </c>
      <c r="G13" s="6" t="n">
        <v>-12955</v>
      </c>
      <c r="H13" s="6" t="n">
        <v>-8115</v>
      </c>
      <c r="I13" s="6" t="n">
        <v>1043</v>
      </c>
      <c r="J13" s="6" t="n">
        <v>-2836</v>
      </c>
      <c r="K13" s="6" t="n">
        <v>-4180</v>
      </c>
      <c r="L13" s="6" t="n">
        <v>-66637</v>
      </c>
      <c r="M13" s="6" t="n">
        <v>9457</v>
      </c>
    </row>
    <row r="14" spans="1:14">
      <c r="A14" s="4" t="s">
        <v>112</v>
      </c>
      <c r="B14" s="6" t="n">
        <v>-407</v>
      </c>
      <c r="E14" s="6" t="n">
        <v>287</v>
      </c>
      <c r="F14" s="6" t="n">
        <v>0</v>
      </c>
      <c r="G14" s="6" t="n">
        <v>-18448</v>
      </c>
      <c r="H14" s="6" t="n">
        <v>3015</v>
      </c>
      <c r="I14" s="6" t="n">
        <v>-2384</v>
      </c>
      <c r="J14" s="6" t="n">
        <v>-399</v>
      </c>
      <c r="K14" s="6" t="n">
        <v>3568</v>
      </c>
      <c r="L14" s="6" t="n">
        <v>-15840</v>
      </c>
      <c r="M14" s="6" t="n">
        <v>1072</v>
      </c>
      <c r="N14" s="6" t="n">
        <v>9611</v>
      </c>
    </row>
    <row r="15" spans="1:14">
      <c r="A15" s="4" t="s">
        <v>113</v>
      </c>
      <c r="B15" s="7" t="n">
        <v>-21531</v>
      </c>
      <c r="E15" s="7" t="n">
        <v>15717</v>
      </c>
      <c r="F15" s="7" t="n">
        <v>-24443</v>
      </c>
      <c r="G15" s="7" t="n">
        <v>-31403</v>
      </c>
      <c r="H15" s="7" t="n">
        <v>-5100</v>
      </c>
      <c r="I15" s="7" t="n">
        <v>-1341</v>
      </c>
      <c r="J15" s="7" t="n">
        <v>-3235</v>
      </c>
      <c r="K15" s="7" t="n">
        <v>-612</v>
      </c>
      <c r="L15" s="7" t="n">
        <v>-82477</v>
      </c>
      <c r="M15" s="7" t="n">
        <v>10529</v>
      </c>
      <c r="N15" s="7" t="n">
        <v>-474</v>
      </c>
    </row>
    <row r="16" spans="1:14">
      <c r="A16" s="4" t="s">
        <v>115</v>
      </c>
      <c r="B16" s="8" t="n">
        <v>-0.25</v>
      </c>
      <c r="E16" s="8" t="n">
        <v>0.26</v>
      </c>
      <c r="F16" s="8" t="n">
        <v>-0.29</v>
      </c>
      <c r="G16" s="8" t="n">
        <v>-0.15</v>
      </c>
      <c r="H16" s="8" t="n">
        <v>-0.14</v>
      </c>
      <c r="I16" s="8" t="n">
        <v>0.02</v>
      </c>
      <c r="J16" s="8" t="n">
        <v>-0.05</v>
      </c>
      <c r="K16" s="8" t="n">
        <v>-0.07000000000000001</v>
      </c>
      <c r="L16" s="8" t="n">
        <v>-0.86</v>
      </c>
      <c r="M16" s="8" t="n">
        <v>0.16</v>
      </c>
      <c r="N16" s="8" t="n">
        <v>-0.18</v>
      </c>
    </row>
    <row r="17" spans="1:14">
      <c r="A17" s="4" t="s">
        <v>116</v>
      </c>
      <c r="B17" s="7" t="n">
        <v>0</v>
      </c>
      <c r="E17" s="9" t="n">
        <v>0.01</v>
      </c>
      <c r="F17" s="7" t="n">
        <v>0</v>
      </c>
      <c r="G17" s="8" t="n">
        <v>-0.22</v>
      </c>
      <c r="H17" s="8" t="n">
        <v>0.05</v>
      </c>
      <c r="I17" s="9" t="n">
        <v>-0.04</v>
      </c>
      <c r="J17" s="9" t="n">
        <v>-0.01</v>
      </c>
      <c r="K17" s="9" t="n">
        <v>0.06</v>
      </c>
      <c r="L17" s="9" t="n">
        <v>-0.2</v>
      </c>
      <c r="M17" s="9" t="n">
        <v>0.02</v>
      </c>
      <c r="N17" s="9" t="n">
        <v>0.17</v>
      </c>
    </row>
    <row r="18" spans="1:14">
      <c r="A18" s="4" t="s">
        <v>119</v>
      </c>
      <c r="E18" s="9" t="n">
        <v>0.26</v>
      </c>
      <c r="I18" s="9" t="n">
        <v>0.02</v>
      </c>
      <c r="J18" s="9" t="n">
        <v>-0.05</v>
      </c>
      <c r="K18" s="9" t="n">
        <v>-0.07000000000000001</v>
      </c>
      <c r="L18" s="9" t="n">
        <v>-0.86</v>
      </c>
      <c r="M18" s="9" t="n">
        <v>0.16</v>
      </c>
      <c r="N18" s="9" t="n">
        <v>-0.18</v>
      </c>
    </row>
    <row r="19" spans="1:14">
      <c r="A19" s="4" t="s">
        <v>120</v>
      </c>
      <c r="E19" s="8" t="n">
        <v>0.01</v>
      </c>
      <c r="I19" s="8" t="n">
        <v>-0.04</v>
      </c>
      <c r="J19" s="8" t="n">
        <v>-0.01</v>
      </c>
      <c r="K19" s="8" t="n">
        <v>0.06</v>
      </c>
      <c r="L19" s="8" t="n">
        <v>-0.2</v>
      </c>
      <c r="M19" s="8" t="n">
        <v>0.02</v>
      </c>
      <c r="N19" s="8" t="n">
        <v>0.17</v>
      </c>
    </row>
    <row r="20" spans="1:14">
      <c r="A20" s="4" t="s">
        <v>444</v>
      </c>
      <c r="B20" s="6" t="n">
        <v>83775</v>
      </c>
      <c r="E20" s="6" t="n">
        <v>56763</v>
      </c>
      <c r="F20" s="6" t="n">
        <v>84107</v>
      </c>
      <c r="G20" s="6" t="n">
        <v>83903</v>
      </c>
      <c r="H20" s="6" t="n">
        <v>57335</v>
      </c>
      <c r="I20" s="6" t="n">
        <v>56469</v>
      </c>
      <c r="J20" s="6" t="n">
        <v>56043</v>
      </c>
      <c r="K20" s="6" t="n">
        <v>56084</v>
      </c>
      <c r="L20" s="6" t="n">
        <v>77373</v>
      </c>
      <c r="M20" s="6" t="n">
        <v>56342</v>
      </c>
      <c r="N20" s="6" t="n">
        <v>56516</v>
      </c>
    </row>
    <row r="21" spans="1:14">
      <c r="A21" s="4" t="s">
        <v>447</v>
      </c>
      <c r="B21" s="6" t="n">
        <v>83775</v>
      </c>
      <c r="E21" s="6" t="n">
        <v>57474</v>
      </c>
      <c r="F21" s="6" t="n">
        <v>84107</v>
      </c>
      <c r="G21" s="6" t="n">
        <v>83903</v>
      </c>
      <c r="H21" s="6" t="n">
        <v>57335</v>
      </c>
      <c r="I21" s="6" t="n">
        <v>56469</v>
      </c>
      <c r="J21" s="6" t="n">
        <v>56043</v>
      </c>
      <c r="K21" s="6" t="n">
        <v>56084</v>
      </c>
      <c r="L21" s="6" t="n">
        <v>77373</v>
      </c>
      <c r="M21" s="6" t="n">
        <v>57239</v>
      </c>
      <c r="N21" s="6" t="n">
        <v>56516</v>
      </c>
    </row>
    <row r="22" spans="1:14">
      <c r="A22" s="4" t="s">
        <v>197</v>
      </c>
      <c r="B22" s="7" t="n">
        <v>0</v>
      </c>
      <c r="E22" s="7" t="n">
        <v>0</v>
      </c>
      <c r="F22" s="7" t="n">
        <v>0</v>
      </c>
      <c r="G22" s="8" t="n">
        <v>1.03</v>
      </c>
      <c r="H22" s="7" t="n">
        <v>0</v>
      </c>
      <c r="I22" s="7" t="n">
        <v>0</v>
      </c>
      <c r="J22" s="7" t="n">
        <v>0</v>
      </c>
      <c r="K22" s="7" t="n">
        <v>0</v>
      </c>
      <c r="L22" s="8" t="n">
        <v>1.03</v>
      </c>
      <c r="M22" s="7" t="n">
        <v>0</v>
      </c>
      <c r="N22" s="7" t="n">
        <v>0</v>
      </c>
    </row>
  </sheetData>
  <mergeCells count="3">
    <mergeCell ref="A1:A2"/>
    <mergeCell ref="B1:K1"/>
    <mergeCell ref="L1:N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Equi</vt:lpstr>
      <vt:lpstr>Consolidated Statements of Equ9</vt:lpstr>
      <vt:lpstr>Summary of Significant Accounti</vt:lpstr>
      <vt:lpstr>Recently Adopted Standards and </vt:lpstr>
      <vt:lpstr>Acquisitions</vt:lpstr>
      <vt:lpstr>Asset Write-Downs and Other Cha</vt:lpstr>
      <vt:lpstr>Income Taxes</vt:lpstr>
      <vt:lpstr>Restricted Cash</vt:lpstr>
      <vt:lpstr>Investments</vt:lpstr>
      <vt:lpstr>Property, Plant and Equipment</vt:lpstr>
      <vt:lpstr>Goodwill and Other Intangible A</vt:lpstr>
      <vt:lpstr>Long-Term Debt</vt:lpstr>
      <vt:lpstr>Financial Instruments</vt:lpstr>
      <vt:lpstr>Fair Value Measurement</vt:lpstr>
      <vt:lpstr>Other Liabilities</vt:lpstr>
      <vt:lpstr>Supplemental Cash Flow Informat</vt:lpstr>
      <vt:lpstr>Employee Benefit Plans</vt:lpstr>
      <vt:lpstr>Segment Information</vt:lpstr>
      <vt:lpstr>Commitments and Contingencies</vt:lpstr>
      <vt:lpstr>Capital Stock and Share Based C</vt:lpstr>
      <vt:lpstr>Accumulated Other Comprehensive</vt:lpstr>
      <vt:lpstr>Summarized Quarterly Financial </vt:lpstr>
      <vt:lpstr>Journal Broadcast Merger and Ne</vt:lpstr>
      <vt:lpstr>Summary of Significant Accoun31</vt:lpstr>
      <vt:lpstr>Summary of Significant Accoun32</vt:lpstr>
      <vt:lpstr>Acquisitions (Tables)</vt:lpstr>
      <vt:lpstr>Income Taxes (Tables)</vt:lpstr>
      <vt:lpstr>Investments (Tables)</vt:lpstr>
      <vt:lpstr>Property, Plant and Equipment (</vt:lpstr>
      <vt:lpstr>Goodwill and Other Intangible37</vt:lpstr>
      <vt:lpstr>Long-Term Debt (Tables)</vt:lpstr>
      <vt:lpstr>Financial Instruments (Tables)</vt:lpstr>
      <vt:lpstr>Fair Value Measurement (Tables)</vt:lpstr>
      <vt:lpstr>Other Liabilities (Tables)</vt:lpstr>
      <vt:lpstr>Supplemental Cash Flow Inform42</vt:lpstr>
      <vt:lpstr>Employee Benefit Plans (Tables)</vt:lpstr>
      <vt:lpstr>Segment Information (Tables)</vt:lpstr>
      <vt:lpstr>Capital Stock and Share Based45</vt:lpstr>
      <vt:lpstr>Accumulated Other Comprehensi46</vt:lpstr>
      <vt:lpstr>Summarized Quarterly Financia47</vt:lpstr>
      <vt:lpstr>Journal Broadcast Merger and 48</vt:lpstr>
      <vt:lpstr>Summary of Significant Accoun49</vt:lpstr>
      <vt:lpstr>Summary of Significant Accoun50</vt:lpstr>
      <vt:lpstr>Summary of Significant Accoun51</vt:lpstr>
      <vt:lpstr>Summary of Significant Accoun52</vt:lpstr>
      <vt:lpstr>Recently Adopted Standards an53</vt:lpstr>
      <vt:lpstr>Acquisitions - Narrative (Detai</vt:lpstr>
      <vt:lpstr>Acquisitions - Fair Values of A</vt:lpstr>
      <vt:lpstr>Acquisitions - Pro Forma Result</vt:lpstr>
      <vt:lpstr>Asset Write-Downs and Other C57</vt:lpstr>
      <vt:lpstr>Income Taxes - Narrative (Detai</vt:lpstr>
      <vt:lpstr>Income Taxes - Provision for in</vt:lpstr>
      <vt:lpstr>Income Taxes - Effective income</vt:lpstr>
      <vt:lpstr>Income Taxes - Deferred tax (li</vt:lpstr>
      <vt:lpstr>Income Taxes - Unrecognized Tax</vt:lpstr>
      <vt:lpstr>Restricted Cash - Narrative (De</vt:lpstr>
      <vt:lpstr>Investments - Schedule (Details</vt:lpstr>
      <vt:lpstr>Property, Plant and Equipment -</vt:lpstr>
      <vt:lpstr>Goodwill and Other Intangible66</vt:lpstr>
      <vt:lpstr>Goodwill and Other Intangible67</vt:lpstr>
      <vt:lpstr>Goodwill and Other Intangible68</vt:lpstr>
      <vt:lpstr>Long-Term Debt - Components of </vt:lpstr>
      <vt:lpstr>Long-Term Debt - Narrative (Det</vt:lpstr>
      <vt:lpstr>Financial Instruments - Narrati</vt:lpstr>
      <vt:lpstr>Financial Instruments - Notiona</vt:lpstr>
      <vt:lpstr>Financial Instruments - Effecti</vt:lpstr>
      <vt:lpstr>Fair Value Measurement - Assets</vt:lpstr>
      <vt:lpstr>Other Liabilities - Additional </vt:lpstr>
      <vt:lpstr>Supplemental Cash Flow Inform76</vt:lpstr>
      <vt:lpstr>Supplemental Cash Flow Inform77</vt:lpstr>
      <vt:lpstr>Employee Benefit Plans - Narrat</vt:lpstr>
      <vt:lpstr>Employee Benefit Plans - Compon</vt:lpstr>
      <vt:lpstr>Employee Benefit Plans - Change</vt:lpstr>
      <vt:lpstr>Employee Benefit Plans - Annual</vt:lpstr>
      <vt:lpstr>Employee Benefit Plans - Schedu</vt:lpstr>
      <vt:lpstr>Employee Benefit Plans - Pensio</vt:lpstr>
      <vt:lpstr>Employee Benefit Plans - Define</vt:lpstr>
      <vt:lpstr>Employee Benefit Plans - Alloca</vt:lpstr>
      <vt:lpstr>Employee Benefit Plans - Sche86</vt:lpstr>
      <vt:lpstr>Employee Benefit Plans - Reconc</vt:lpstr>
      <vt:lpstr>Segment Information - Narrative</vt:lpstr>
      <vt:lpstr>Segment Information - Schedule </vt:lpstr>
      <vt:lpstr>Commitments and Contingencies -</vt:lpstr>
      <vt:lpstr>Capital Stock and Share Based91</vt:lpstr>
      <vt:lpstr>Capital Stock and Share Based92</vt:lpstr>
      <vt:lpstr>Capital Stock and Share Based93</vt:lpstr>
      <vt:lpstr>Capital Stock and Share Based94</vt:lpstr>
      <vt:lpstr>Capital Stock and Share Based95</vt:lpstr>
      <vt:lpstr>Capital Stock and Share Based96</vt:lpstr>
      <vt:lpstr>Capital Stock and Share Based97</vt:lpstr>
      <vt:lpstr>Accumulated Other Comprehensi98</vt:lpstr>
      <vt:lpstr>Summarized Quarterly Financia99</vt:lpstr>
      <vt:lpstr>Journal Broadcast Merger and100</vt:lpstr>
      <vt:lpstr>Journal Broadcast Merger and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15:17Z</dcterms:created>
  <dcterms:modified xmlns:dcterms="http://purl.org/dc/terms/" xmlns:xsi="http://www.w3.org/2001/XMLSchema-instance" xsi:type="dcterms:W3CDTF">2016-02-26T16:15:17Z</dcterms:modified>
  <dc:title xmlns:dc="http://purl.org/dc/elements/1.1/">Untitled</dc:title>
  <dc:description xmlns:dc="http://purl.org/dc/elements/1.1/"/>
  <dc:subject xmlns:dc="http://purl.org/dc/elements/1.1/"/>
  <cp:keywords/>
  <cp:category/>
</cp:coreProperties>
</file>